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omprehensive I_2"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Nature of Operations and Items " sheetId="9" state="visible" r:id="rId9"/>
    <sheet xmlns:r="http://schemas.openxmlformats.org/officeDocument/2006/relationships" name="Summary of Significant Accounti" sheetId="10" state="visible" r:id="rId10"/>
    <sheet xmlns:r="http://schemas.openxmlformats.org/officeDocument/2006/relationships" name="Allowance For Credit Losses" sheetId="11" state="visible" r:id="rId11"/>
    <sheet xmlns:r="http://schemas.openxmlformats.org/officeDocument/2006/relationships" name="Investments" sheetId="12" state="visible" r:id="rId12"/>
    <sheet xmlns:r="http://schemas.openxmlformats.org/officeDocument/2006/relationships" name="Fair Value Disclosur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atutory Information" sheetId="16" state="visible" r:id="rId16"/>
    <sheet xmlns:r="http://schemas.openxmlformats.org/officeDocument/2006/relationships" name="Reinsurance" sheetId="17" state="visible" r:id="rId17"/>
    <sheet xmlns:r="http://schemas.openxmlformats.org/officeDocument/2006/relationships" name="Reserves"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 - Summary of Investm" sheetId="23" state="visible" r:id="rId23"/>
    <sheet xmlns:r="http://schemas.openxmlformats.org/officeDocument/2006/relationships" name="Schedule III - Supplementary In" sheetId="24" state="visible" r:id="rId24"/>
    <sheet xmlns:r="http://schemas.openxmlformats.org/officeDocument/2006/relationships" name="Schedule IV - Reinsurance" sheetId="25" state="visible" r:id="rId25"/>
    <sheet xmlns:r="http://schemas.openxmlformats.org/officeDocument/2006/relationships" name="Schedule V - Valuation and Qual" sheetId="26" state="visible" r:id="rId26"/>
    <sheet xmlns:r="http://schemas.openxmlformats.org/officeDocument/2006/relationships" name="Summary of Significant Accoun_2" sheetId="27" state="visible" r:id="rId27"/>
    <sheet xmlns:r="http://schemas.openxmlformats.org/officeDocument/2006/relationships" name="Nature of Operations and Item_2" sheetId="28" state="visible" r:id="rId28"/>
    <sheet xmlns:r="http://schemas.openxmlformats.org/officeDocument/2006/relationships" name="Summary of Significant Accoun_3" sheetId="29" state="visible" r:id="rId29"/>
    <sheet xmlns:r="http://schemas.openxmlformats.org/officeDocument/2006/relationships" name="Allowance For Credit Losses (Ta" sheetId="30" state="visible" r:id="rId30"/>
    <sheet xmlns:r="http://schemas.openxmlformats.org/officeDocument/2006/relationships" name="Investments (Tables)" sheetId="31" state="visible" r:id="rId31"/>
    <sheet xmlns:r="http://schemas.openxmlformats.org/officeDocument/2006/relationships" name="Fair Value Disclosures (Tables)" sheetId="32" state="visible" r:id="rId32"/>
    <sheet xmlns:r="http://schemas.openxmlformats.org/officeDocument/2006/relationships" name="Income Taxes (Tables)" sheetId="33" state="visible" r:id="rId33"/>
    <sheet xmlns:r="http://schemas.openxmlformats.org/officeDocument/2006/relationships" name="Statutory Information (Tables)" sheetId="34" state="visible" r:id="rId34"/>
    <sheet xmlns:r="http://schemas.openxmlformats.org/officeDocument/2006/relationships" name="Reinsurance (Tables)" sheetId="35" state="visible" r:id="rId35"/>
    <sheet xmlns:r="http://schemas.openxmlformats.org/officeDocument/2006/relationships" name="Reserves (Tables)" sheetId="36" state="visible" r:id="rId36"/>
    <sheet xmlns:r="http://schemas.openxmlformats.org/officeDocument/2006/relationships" name="Accumulated Other Comprehensi_2" sheetId="37" state="visible" r:id="rId37"/>
    <sheet xmlns:r="http://schemas.openxmlformats.org/officeDocument/2006/relationships" name="Nature of Operations and Item_3" sheetId="38" state="visible" r:id="rId38"/>
    <sheet xmlns:r="http://schemas.openxmlformats.org/officeDocument/2006/relationships" name="Nature of Operations and Item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llowance For Credit Losses - N" sheetId="42" state="visible" r:id="rId42"/>
    <sheet xmlns:r="http://schemas.openxmlformats.org/officeDocument/2006/relationships" name="Allowance For Credit Losses - I" sheetId="43" state="visible" r:id="rId43"/>
    <sheet xmlns:r="http://schemas.openxmlformats.org/officeDocument/2006/relationships" name="Allowance For Credit Losses - C" sheetId="44" state="visible" r:id="rId44"/>
    <sheet xmlns:r="http://schemas.openxmlformats.org/officeDocument/2006/relationships" name="Investments - Schedule of Amort" sheetId="45" state="visible" r:id="rId45"/>
    <sheet xmlns:r="http://schemas.openxmlformats.org/officeDocument/2006/relationships" name="Investments - Schedule of Amo_2" sheetId="46" state="visible" r:id="rId46"/>
    <sheet xmlns:r="http://schemas.openxmlformats.org/officeDocument/2006/relationships" name="Investments - Schedule of Cost " sheetId="47" state="visible" r:id="rId47"/>
    <sheet xmlns:r="http://schemas.openxmlformats.org/officeDocument/2006/relationships" name="Investments - Schedule of Major" sheetId="48" state="visible" r:id="rId48"/>
    <sheet xmlns:r="http://schemas.openxmlformats.org/officeDocument/2006/relationships" name="Investments - Proceeds From Sal" sheetId="49" state="visible" r:id="rId49"/>
    <sheet xmlns:r="http://schemas.openxmlformats.org/officeDocument/2006/relationships" name="Investments - Schedule of Net R" sheetId="50" state="visible" r:id="rId50"/>
    <sheet xmlns:r="http://schemas.openxmlformats.org/officeDocument/2006/relationships" name="Investments - Schedule of Net U" sheetId="51" state="visible" r:id="rId51"/>
    <sheet xmlns:r="http://schemas.openxmlformats.org/officeDocument/2006/relationships" name="Investments - Schedule of Gross" sheetId="52" state="visible" r:id="rId52"/>
    <sheet xmlns:r="http://schemas.openxmlformats.org/officeDocument/2006/relationships" name="Investments - Schedule of Cos_2" sheetId="53" state="visible" r:id="rId53"/>
    <sheet xmlns:r="http://schemas.openxmlformats.org/officeDocument/2006/relationships" name="Investments - Summary of Loan-T" sheetId="54" state="visible" r:id="rId54"/>
    <sheet xmlns:r="http://schemas.openxmlformats.org/officeDocument/2006/relationships" name="Investments - Variable Interest" sheetId="55" state="visible" r:id="rId55"/>
    <sheet xmlns:r="http://schemas.openxmlformats.org/officeDocument/2006/relationships" name="Fair Value Disclosures - Schedu" sheetId="56" state="visible" r:id="rId56"/>
    <sheet xmlns:r="http://schemas.openxmlformats.org/officeDocument/2006/relationships" name="Fair Value Disclosures - Summar" sheetId="57" state="visible" r:id="rId57"/>
    <sheet xmlns:r="http://schemas.openxmlformats.org/officeDocument/2006/relationships" name="Fair Value Disclosures - Narrat" sheetId="58" state="visible" r:id="rId58"/>
    <sheet xmlns:r="http://schemas.openxmlformats.org/officeDocument/2006/relationships" name="Fair Value Disclosures - Sche_2" sheetId="59" state="visible" r:id="rId59"/>
    <sheet xmlns:r="http://schemas.openxmlformats.org/officeDocument/2006/relationships" name="Income Taxes Income Taxes - Sch" sheetId="60" state="visible" r:id="rId60"/>
    <sheet xmlns:r="http://schemas.openxmlformats.org/officeDocument/2006/relationships" name="Income Taxes - Schedule of Reco" sheetId="61" state="visible" r:id="rId61"/>
    <sheet xmlns:r="http://schemas.openxmlformats.org/officeDocument/2006/relationships" name="Income Taxes - Schedule of Sign" sheetId="62" state="visible" r:id="rId62"/>
    <sheet xmlns:r="http://schemas.openxmlformats.org/officeDocument/2006/relationships" name="Stockholder's Equity (Details)" sheetId="63" state="visible" r:id="rId63"/>
    <sheet xmlns:r="http://schemas.openxmlformats.org/officeDocument/2006/relationships" name="Statutory Information - Schedul" sheetId="64" state="visible" r:id="rId64"/>
    <sheet xmlns:r="http://schemas.openxmlformats.org/officeDocument/2006/relationships" name="Statutory Information - Narrati" sheetId="65" state="visible" r:id="rId65"/>
    <sheet xmlns:r="http://schemas.openxmlformats.org/officeDocument/2006/relationships" name="Reinsurance - Schedule of Reins" sheetId="66" state="visible" r:id="rId66"/>
    <sheet xmlns:r="http://schemas.openxmlformats.org/officeDocument/2006/relationships" name="Reinsurance - Schedule of Rei_2" sheetId="67" state="visible" r:id="rId67"/>
    <sheet xmlns:r="http://schemas.openxmlformats.org/officeDocument/2006/relationships" name="Reinsurance - Narrative (Detail" sheetId="68" state="visible" r:id="rId68"/>
    <sheet xmlns:r="http://schemas.openxmlformats.org/officeDocument/2006/relationships" name="Reinsurance Reinsurance - Sched" sheetId="69" state="visible" r:id="rId69"/>
    <sheet xmlns:r="http://schemas.openxmlformats.org/officeDocument/2006/relationships" name="Reinsurance Reinsurance - Reins" sheetId="70" state="visible" r:id="rId70"/>
    <sheet xmlns:r="http://schemas.openxmlformats.org/officeDocument/2006/relationships" name="Reinsurance - Schedule of Effec" sheetId="71" state="visible" r:id="rId71"/>
    <sheet xmlns:r="http://schemas.openxmlformats.org/officeDocument/2006/relationships" name="Reserves - Narrative (Details)" sheetId="72" state="visible" r:id="rId72"/>
    <sheet xmlns:r="http://schemas.openxmlformats.org/officeDocument/2006/relationships" name="Reserves - Schedule of Most Sig"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Related Party Transactions (Det" sheetId="76" state="visible" r:id="rId76"/>
    <sheet xmlns:r="http://schemas.openxmlformats.org/officeDocument/2006/relationships" name="Schedule I - Summary of Inves_2" sheetId="77" state="visible" r:id="rId77"/>
    <sheet xmlns:r="http://schemas.openxmlformats.org/officeDocument/2006/relationships" name="Schedule IV - Reinsurance (Deta" sheetId="78" state="visible" r:id="rId78"/>
    <sheet xmlns:r="http://schemas.openxmlformats.org/officeDocument/2006/relationships" name="Schedule V - Valuation and Qu_2" sheetId="79" state="visible" r:id="rId79"/>
    <sheet xmlns:r="http://schemas.openxmlformats.org/officeDocument/2006/relationships" name="Schedule III-Supplementary Insu" sheetId="80" state="visible" r:id="rId80"/>
    <sheet xmlns:r="http://schemas.openxmlformats.org/officeDocument/2006/relationships" name="Uncategorized Items - tl-202104" sheetId="81" state="visible" r:id="rId81"/>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_);(#,##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UNION SECURITY INSURANCE CO</t>
        </is>
      </c>
    </row>
    <row r="5">
      <c r="A5" s="4" t="inlineStr">
        <is>
          <t>Entity Central Index Key</t>
        </is>
      </c>
      <c r="B5" s="4" t="inlineStr">
        <is>
          <t>0000823533</t>
        </is>
      </c>
    </row>
    <row r="6">
      <c r="A6" s="4" t="inlineStr">
        <is>
          <t>Document Type</t>
        </is>
      </c>
      <c r="B6" s="4" t="inlineStr">
        <is>
          <t>S-1/A</t>
        </is>
      </c>
    </row>
    <row r="7">
      <c r="A7" s="4" t="inlineStr">
        <is>
          <t>Amendment Flag</t>
        </is>
      </c>
      <c r="B7" s="4" t="inlineStr">
        <is>
          <t>true</t>
        </is>
      </c>
    </row>
    <row r="8">
      <c r="A8" s="4" t="inlineStr">
        <is>
          <t>Entity Filer Category</t>
        </is>
      </c>
      <c r="B8" s="4" t="inlineStr">
        <is>
          <t>Non-accelerated Filer</t>
        </is>
      </c>
    </row>
    <row r="9">
      <c r="A9" s="4" t="inlineStr">
        <is>
          <t>Entity Small Business</t>
        </is>
      </c>
      <c r="B9" s="4" t="inlineStr">
        <is>
          <t>false</t>
        </is>
      </c>
    </row>
    <row r="10">
      <c r="A10" s="4" t="inlineStr">
        <is>
          <t>Entity Emerging Growth</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Financial Statements have been prepared in accordance with accounting principles generally accepted in the United States of America (“GAAP”). Amounts are presented in United States of America (“U.S.”) dollars and all amounts are in millions, except for number of shares, per share amounts, number of securities and number of loans. Use of Estimates The preparation of financial statements requires management to make estimates and assumptions that affect the reported amounts. The items affected by the use of estimates include but are not limited to, investments, reinsurance recoverables, other assets,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5 for additional information. 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Effective January 1, 2020, the Company adopted certain changes to the accounting and reporting for impairments involving available for sale securities, including presentation of credit-related impairments as an allowance rather than as an other-than-temporary impairment, eliminating duration of unrealized losses as a consideration when assessing recognition of an impairment, recognition of credit impairments upon purchase of securities as applicable, and requiring reversals of previously recognized credit-related impairments when expectations for recovery improve. For available for sale fixed maturity securities in an unrealized loss position for which the Company does not intend to sell or for which it is more likely than not that the Company would not be required to sell before an anticipated recovery in value, the Company evaluates whether the decline in fair value has resulted from credit losses or other factors. In making this assessment, the Company considers the extent to which fair value is less than amortized cost basis, changes to the credit rating of the security by a nationally recognized statistical ratings organization and any adverse conditions specifically related to the security, industry or geographic area, among other factors. If this assessment indicates a potential credit loss may exist, the present value of cash flows expected to be collected are compared to the security’s amortized cost basis. If the present value of cash flows expected to be collected is less than the amortized cost basis, a credit-related impairment exists, and a charge to income and an associated allowance for credit losses is recorded for the credit-related impairment. Any impairment not related to credit losses is recorded through other comprehensive income. The amount of the allowance for credit losses is limited to the amount by which fair value is less than the amortized cost basis. Subsequent changes in the allowance for credit losses are recorded as provision for, or reversal of, credit loss expense. For fixed maturities where the Company records a credit loss, a determination is made as to the cause of the impairment and whether the Company expects a recovery in the value. Write-offs are charged against the allowance when management concludes the financial asset is uncollectible. For fixed maturities where the Company expects a recovery in value, the effective yield method is utilized, and the investment is amortized to par. For available for sale fixed maturity securities that the Company intends to sell, or for which it is more likely than not that the Company will be required to sell before recovery of its amortized cost basis, the entire impairment loss, or difference between the fair value and amortized cost basis of the security, is recognized in net realized gains (losses). The new cost basis of the security is the previous amortized cost basis less the impairment recognized and is not adjusted for any subsequent recoveries in fair value. The Company reports receivables for accrued investment income separately from fixed maturities available for sale and elected not to measure allowances for credit losses for accrued investment income as uncollectible balances are written off in a timely manner. Equity securities that have readily determinable fair values are measured at fair value with changes in fair value recognized in net realized gains (losses) on investments on the Company’s statement of operations. Equity securities accounted for under the measurement alternative are impaired if a qualitative assessment based upon several indicators such as earnings performance, offers to sell or purchase, ability to continue as a going concern and macroeconomic factors indicates the equity investment is impaired and the fair value of the investment is less than its carrying value. If a qualitative assessment indicates impairment a quantitative analysis which uses probability weighted potential outcomes is performed to determine the amount of the impairment to be recognized that result in a fair value measurement. Commercial mortgage loans on real estate are reported at unpaid principal balances, adjusted for amortization of premium or discount, less any allowance for credit losses. The allowance for the Company’s commercial mortgage loans is based on the present value of expected future cash flows discounted at the loan’s effective interest rate, utilizing a probability-of default and loss given default methodologies, which incorporate various probability weighted economic scenarios. The probability of default is estimated using macroeconomic factors as well as individual loan characteristics, including loan-to-value (“LTV”) and debt service coverage ratios (“DSC”), loan term, collateral type, geography and underlying credit. The loss given default is driven primarily by the type and value of underlying collateral, and to a lesser extent by expected liquidation costs and time to recovery. Each loan is analyzed individually based on loan-specific data elements to estimate the expected loss and then aggregated. The Company places loans on nonaccrual status after 90 days of delinquent payments (unless the loans are secured and in the process of collection). A loan may be placed on nonaccrual status before this time if information is available that suggests collection is unlikely. The Company charges off loan and accrued interest balances that are deemed uncollectible. Charge offs are recorded to net income in the period deemed uncollectible. Refer to Note 3 for further details on the allowance for credit losses on commercial mortgage loans. Prior to January 1, 2020, the allowance for loan loss was based on management’s analysis of factors including actual loan loss experience, specific events based on geographical, political or economic conditions, industry experience, loan groupings that have probable and estimable losses and individually impaired loan loss analysis. A loan was considered individually impaired when it became probable that the Company would be unable to collect all amounts due, including principal and interest, according to the contractual terms of the loan agreement. Indicative factors of impairment included, but were not limited to, whether the loan was current, the value of the collateral and the financial position of the borrower. If a loan was individually impaired, the Company used one of the following valuation methods based on the individual loan’s facts and circumstances to measure the impairment amount: (1) the present value of expected future cash flows,(2) the loan’s observable market price, or (3) the fair value of collateral. Changes in the allowance for loan losses was recorded in net realized losses on investments, excluding other-than-temporary impairment (“OTTI”) losses. Other investments consist primarily of investments in joint ventures, partnerships and short-term investments. The joint ventures and partnerships are valued according to the equity method of accounting. In applying the equity method, the Company uses financial information provided by the investee, generally on a three-month lag. Short-term investments include securities and other investments with durations of one year or less, but greater than three months, between the date of purchase and maturity. These amounts are reported at cost or amortized cost, which approximates fair value.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 Total OTTI Losses Prior to January 1, 2020, the Company separated OTTI losses of a debt security into two components of credit and non-credit losses. For debt securities with credit losses and non-credit losses or gains, total OTTI losses was the total of the decline in fair value from either the most recent OTTI determination or a prior period end in which the fair value declined until the current period end valuation date. This amount did not include any securities that had fair value increases. For debt securities that the Company had either the intent to sell or it was more likely than not that it would be required to sell below amortized cost, total OTTI losses were the amount by which the fair value of the security was less than its amortized cost basis at the period end valuation date and the decline in fair value was deemed to be OTTI. The amount of the OTTI related to a credit loss was recognized in earnings, and the amount of the OTTI related to other, non-credit factors (e.g., interest rates, market conditions, etc.) was recorded as a component of other comprehensive income. The difference between the amortized cost of the security and the present value of projected future cash flows expected to be collected represented a credit loss that was recognized in earnings. If the estimated fair value was less than the present value of projected future cash flows expected to be collected, this portion of OTTI represented a non-credit loss that was recorded in other comprehensive income. 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Reinsurance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Effective January 1, 2020, the Company adopted the expected credit loss model for reinsurance recoverables. The Company uses a probability of default and loss given default methodology in estimating the allowance, whereby the credit ratings of reinsurers are used in determining the probability of default. The allowance is established for reinsurance recoverables on paid and unpaid future policy benefits and claims and benefits. Prior to applying default factors, the net exposure to credit risk is reduced for any collateral for which the right of offset exists, such as funds withheld, assets held in trust and letters of credit, which are part of the reinsurance arrangements, with adjustments to include consideration of credit exposure on the collateral. The methodology used by the Company incorporates historical default factors for each reinsurer based on their credit rating using comparably rated bonds as published by a major ratings service. The allowance is based upon the Company’s ongoing review of amounts outstanding, length of collection periods, changes in reinsurer credit standing and other relevant factors. Prior to January 1, 2020, an allowance for doubtful accounts was recorded on the basis of periodic evaluations of balances due from reinsurers (net of collateral), reinsurer solvency, historical collection experience and current economic conditions. Prior to adoption of the expected credit loss model, the Company did not have an allowance for doubtful accounts balance for reinsurance recoverables. Reinsurance premiums assumed are calculated based upon payments received from ceding companies together with accrual estimates, which are based on both payments received and in-force policy information received from ceding companies. Any subsequent differences arising on such estimates are recorded in the period in which they are determined. Other Assets Other assets primarily includes prepaid items, deferred acquisition costs, value of business acquired in acquisitions and premiums and accounts receivable, net. 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underlying accounts involve investment-type annuity contracts and/or are subject to reinsurance. Reserves Reserves are established using generally accepted actuarial methods and reflect judgments about expected future premium and claim payments. Factors used in their calculation include experience derived from historical claim payments, expected future premium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natural or human-made catastrophes,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The following table provides reserve information for our major product lines for the years ended December 31, 2020 and 2019: December 31, 2020 December 31, 2019 Claims and Benefits Claims and Benefits Future Unearned Case Incurred Future Unearned Case Incurred Long Duration Contracts: Global Preneed (1) $ 791.1 $ 22.2 $ 12.3 $ 2.8 $ 851.2 $ 24.0 $ 7.4 $ 2.4 Disposed and run-off businesses 2,121.1 13.8 505.2 55.3 2,107.3 15.0 477.3 47.6 Short Duration Contracts: Disposed and run-off businesses — 0.1 446.3 4.0 — 2.9 506.6 12.5 Credit disability — 0.1 — 0.5 — 0.1 — 0.7 Total $ 2,912.2 $ 36.2 $ 963.8 $ 62.6 $ 2,958.5 $ 42.0 $ 991.3 $ 63.2 (1) Global Preneed future policy benefits and expenses include reserves estimated using traditional reserving models calculated as the present value of future benefits to policyholders and related expenses, less the present value of future net premiums, of $771.5 million and $831.1 million as of December 31, 2020 and 2019, respectively. The remaining future policy benefits and expenses primarily represent investment-type annuities and life insurance policies with discretionary benefits with account-value based reserves. For additional information regarding our reserves, see Note 10. Long Duration Contracts Future policy benefits and expense reserves for preneed investment-type annuities and preneed life insurance policies with discretionary death benefits, along with variable life insurance, universal life insurance and investment-type annuity contracts of the disposed and runoff businesses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Unearned revenue reserves for the preneed life insurance contracts represent the balance of the excess of gross premiums over net premiums that is still recognized in future years’ income in a constant relationship to estimated gross profits. Future policy benefits and expense reserves for other preneed life insurance contracts are equal to the present value of future benefits to policyholders and related expenses less the present value of future net premiums. Reserve assumptions are selected using best estimates for inflation, mortality, margins and discount rates which are locked in unless a premium deficiency exists. These assumptions reflect current trends, are based on Company experience and include provision for adverse deviation. An unearned revenue reserve is also recorded for these contracts and represents the balance of the excess of gross premiums over net premiums that is still to be recognized in future years’ income in a constant relationship to insurance in force. Future policy benefits and expense reserves for other policies fully covered by reinsurance and certain life, annuity and group life conversion policies no longer offered are equal to the present value of future benefits to policyholders plus related expenses less the present value of the future net premiums. These amounts are estimated based on assumptions as to the discount, inflation, mortality, morbidity and withdrawal rates as well as other assumptions that are based on the Company’s experience. These assumptions reflect anticipated trends and include provisions for adverse deviations. Claims and benefits payable for policies fully covered by reinsurance and certain life, annuity, group life conversion, and medical insurance policies no longer offered are equal to the present value of future benefit payments and related expenses. These amounts are estimated based on assumptions as to inflation, mortality, morbidity and discount rates as well as other assumptions that are based on the Company's experience. Changes in the estimated liabilities are reported as a charge or credit to policyholder benefits as the estimates are updated. Short Duration Contracts The Company’s short duration contracts include accidental death products, former AEB group insurance contracts no longer offered and disposed of through reinsurance. For these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Factors used in the calculation include experience derived from historical claim payments and actuarial assumptions including loss development factors and expected loss ratios. Changes in the estimated liabilities are recorded as a charge or credit to policyholder benefits as estimates are updated. Contingencies A loss contingency is recorded if reasonably estimable and probable. The Company establishes reserves for these contingencies at the best estimate, or if no one estimated amount within the range of possible losses is more probable than any other, the Company records an estimated reserve at the low end of the estimated range. Contingencies affecting the Company primarily relate to legal and regulatory matters, which are inherently difficult to evaluate and are subject to significant changes. Premiums Long Duration Contracts For traditional life insurance policies previously sold by the Assurant Global Preneed business, revenue is recognized when due from policyholders. For investment-type annuity contracts previously sold by the Assurant Global Preneed business, revenues consist of charges assessed against policy balances. Premiums for the Company’s previously sold long-term care insurance and traditional life insurance contracts are recognized as revenue when due from the policyholder. For universal life insurance and investment-type annuity contracts, revenues consist of charges assessed against policy balances. All of these premiums (related to the Company’s former FFG and LTC businesses that were previously sold) are ceded. Short Duration Contracts The Company’s short duration contracts revenue is recognized over the contract term in proportion to the amount of insurance protection provided. Fees and Other Income Income earned on preneed life insurance policies with discretionary death benefits is presented within fees and other income. Underwriting, General and Administrative Expenses Underwriting, general and administrative expenses consist primarily of commissions, premium taxes, licenses, fees, salaries and personnel benefits, amortization of deferred acquisition costs, amortization of value of business acquired and other general operating expenses. Income Taxes The Company reports its taxable income in a consolidated federal income tax return along with other affiliated subsidiaries of the Parent. Income tax expense or benefit is allocated among the affiliated subsidiaries by applying income tax rates to taxable income or loss determined on a separate return basis according to a tax allocation agreement. Entities with losses record current tax benefits to the extent such losses are util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 Comprehensive Income Comprehensive income is comprised of net income, and net unrealized gains and losses on securities classified as available for sale, less deferred income taxes. Recent Accounting Pronouncements — Adopted Financial instruments measurement and classification : On January 1, 2018, the Company adopted the amended guidance on the measurement and classification of financial instruments whereby all common and preferred stocks are measured at fair value with changes in fair value recognized through income. Upon adoption, the Company recorded a cumulative effect adjustment to increase retained earnings by $8.1 million, which represents a reclassification of the unrealized gains on common and preferred stock as of the date of adoption from AOCI. Classification of certain tax effects from AOCI: In February 2018, the Financial Accounting Standards Board (the "FASB") issued amended guidance on reclassifying the stranded tax effects from the U.S. Tax Cuts and Jobs Act (the "TCJA") from AOCI to retained earnings. During 2018, the Company adopted the new guidance and reclassified $(26.7) million from AOCI to retained earnings, with no impact on net income or total stockholders' equity. Accounting standards require the effect of a change in tax laws or rates on deferred tax liabilities or assets be included in net income in the reporting period that includes the enactment date, even though the related income tax effects may have been originally charged or credited to AOCI. The amounts reclassified relate to the difference between the original tax effect of items included in other comprehensive income, such as unrealized gains or losses on securities and the revised tax effects from the TCJA. We use a portfolio approach to release the stranded or disproportionate income tax effects in AOCI related to our available-for-sale securities. When the underlying portfolios are sold, mature, or are otherwise impaired on an other-than-temporary basis, the assigned portion of the disproportionate tax effect is reclassified from AOCI to income from continuing operations. Measurement of credit losses on financial instruments held at amortized cost (“CECL”) :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are measured in a manner similar to accounting requirements in effect prior to adoption; however, the amended guidance requires that credit losses be presented as an allowance rather than as a permanent impairment. The amendments affect loans, debt securities, trade receivables, net investments in leases, off balance sheet credit exposures, premium receivables, reinsurance receivables, and any other financial assets not excluded from the scope that have the contractual right to receive cash. The Company adopted this standard as of January 1, 2020. Refer to Note 3 for additional information. Recent Accounting Pronouncements — Not Yet Adopted Targeted improvements to the accounting for long-duration contracts: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 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is effective for fiscal years beginning after December 15, 2022, and interim periods within those fiscal years. Early adoption is permitted. Generally, the amendments are applied retrospectively as of the beginning of the e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ALLOWANCE FOR CREDIT LOSSES The Company adopted the expected credit loss standard using a modified retrospective method for all financial assets measured at amortized cost. Results for the reporting periods beginning January 1, 2020 and after are presented under such method while prior period amounts are reported in accordance with previous applicable GAAP. The Company recorded a decrease of $1.3 million to retained earnings, net of tax, as of January 1, 2020 for the cumulative impact of adoption. The following table illustrates the impact of adoption: As of January 1, 2020 Prior to adoption As reported on adoption Impact of adoption Financial assets, at amortized cost: Reinsurance recoverables $ 3,260.1 $ 3,258.4 $ (1.7) Total $ 3,260.1 3,258.4 (1.7) Tax effect 0.4 Cumulative effect of adoption $ (1.3) The total allowance for credit losses for the financial assets was $1.6 million and $1.7 million as of December 31, 2020 and the January 1, 2020 date of adoption, respectively. There was no allowance as of December 31, 2019. For the year ended December 31, 2020, the net decrease in the allowance for credit losses of $0.1 million is included in underwriting, general and administrative expenses. Reinsurance Recoverables As part of the Company’s overall risk and capacity management strategy, reinsurance is used to mitigate certain risks underwritten by various business segments. The Company is exposed to the credit risk of reinsurers, as the Company remains liable to insureds regardless of whether related reinsurance recoverables are collected. As of December 31, 2020 and 2019, reinsurance recoverables totaled $3.23 billion and $3.26 billion, respectively, the majority of which are protected from credit risk by various types of collateral or other risk mitigation mechanisms, such as trusts, letters of credit or by withholding the assets in a modified coinsurance or funds withheld arrangement. The Company utilizes external credit ratings published by S&amp;P Global Ratings, a division of S&amp;P Global Inc., at the balance sheet date when determining the allowance. Where rates are not available, the Company assigns default credit ratings based on if the reinsurer is authorized or unauthorized. Of the total recoverables subject to the allowance, 86% were rated A- or better and 14% were rated BBB or BB. The following table presents the changes in the CECL allowance for reinsurance recoverables for the year ended December 31, 2020. Total Balance, December 31, 2019 $ — Cumulative effect of adoption 1.7 Change in allowance (0.1) Balance, December 31, 2020 $ 1.6 When determining the allowance at December 31, 2020, the Company did not increase default probabilities by reinsurer since there had been no credit rating downgrades or major negative credit indications of the Company’s reinsurers that has impacted the ratings. The allowance may be increased and income reduced in future periods if there are future ratings downgrades or other measurable information supporting an increase in reinsurer default probabilities, including, but not limited to, collateral redu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The following tables show the cost or amortized cost, gross unrealized gains and losses, and fair value of the Company's fixed maturity securities as of the dates indicated: December 31, 2020 Cost or Gross Gross Fair Value Fixed maturity securities: U.S. government and government agencies and authorities $ 0.6 $ 0.1 $ — $ 0.7 States, municipalities and political subdivisions 12.9 2.6 — 15.5 Foreign governments 18.4 6.1 (0.4) 24.1 Asset-backed 99.0 1.5 (0.3) 100.2 Commercial mortgage-backed 7.5 0.5 — 8.0 Residential mortgage-backed 27.2 2.9 — 30.1 U.S. corporate 462.8 189.5 (1.3) 651.0 Foreign corporate 93.6 38.6 — 132.2 Total fixed maturity securities $ 722.0 $ 241.8 $ (2.0) $ 961.8 December 31, 2019 Cost or Gross Gross Fair Value OTTI in Fixed maturity securities: U.S. government and government $ 0.6 $ 0.1 $ — $ 0.7 $ — States, municipalities and political 13.0 1.9 — 14.9 — Foreign governments 8.4 2.4 — 10.8 — Asset-backed 102.1 0.7 (0.4) 102.4 — Commercial mortgage-backed 5.0 — — 5.0 — Residential mortgage-backed 31.8 2.1 — 33.9 0.6 U.S. corporate 491.3 154.8 — 646.1 11.6 Foreign corporate 108.6 34.3 — 142.9 — Total fixed maturity securities $ 760.8 $ 196.3 $ (0.4) $ 956.7 $ 12.2 (1) Represents the amount of non-credit related impairment recognized in AOCI. Amount includes unrealized gains and losses on impaired securities relating to changes in the value of such securities subsequent to the impairment measurement date prior to adoption of the expected credit loss standard. See Note 2 for more information. The Company's state, municipality and political subdivision holdings are highly diversified across the United States, with no individual state, municipality or political subdivision exposure (including both general obligation and revenue securities) exceeding 0.7% and 0.6% of the overall investment portfolio as of December 31, 2020 and 2019. As of December 31, 2020 and 2019, revenue bonds accounted for 81% and 82% of the holdings, respectively. The activities supporting the income streams of the Company's revenue bonds are across a broad range of sectors, primarily airport, marina and specifically pledged tax revenues. The Company had European investment exposure in its corporate fixed maturity of $68.0 million with a net unrealized gain of $20.8 million as of December 31, 2020 and $69.7 million with a net unrealized gain of $17.0 million as of December 31, 2019. Approximately 24% and 26% of the corporate European exposure was held in the financial industry as of December 31, 2020 and 2019, respectively. The Company's largest European country exposure (the United Kingdom) represented approximately 4% of the fair value of the Company's corporate fixed maturity securities as of both December 31, 2020 and 2019. The Company's international investments are managed as part of the overall portfolio with same approach to risk management and focus on diversification. The cost or amortized cost and fair value of fixed maturity securities at December 31, 2020 by contractual maturity are shown below. Actual maturities may differ from contractual maturities because issuers of the securities may have the right to call or prepay obligations with or without call or prepayment penalties. Cost or Fair Due in one year or less $ 7.0 $ 7.2 Due after one year through five years 29.7 34.1 Due after five years through ten years 120.4 156.2 Due after ten years 431.2 626.0 Total 588.3 823.5 Asset-backed 99.0 100.2 Commercial mortgage-backed 7.5 8.0 Residential mortgage-backed 27.2 30.1 Total $ 722.0 $ 961.8 The following table shows the major categories of net investment income for the periods indicated: Years Ended December 31, 2019 2018 2017 Fixed maturity securities $ 45.6 $ 47.5 $ 49.7 Equity securities 4.0 4.6 5.1 Commercial mortgage loans on real estate 2.4 2.9 3.8 Policy loans 0.3 0.3 0.4 Other investments 3.1 5.3 7.0 Cash and cash equivalents — 0.1 0.1 Total investment income 55.4 60.7 66.1 Investment expenses (1.8) (1.4) (1.5) Net investment income $ 53.6 $ 59.3 $ 64.6 No material investments of the Company were non-income producing for the years ended December 31, 2020, 2019 and 2018. The following table summarizes the proceeds from sales of available-for-sale fixed maturities and gross realized gains and gross realized losses that have been recognized in the statement of operations as a result of those sales for the periods indicated: For the Years Ended December 31, Fixed maturity securities: 2020 2019 2018 Proceeds from sales $ 16.3 $ 93.7 $ 177.7 Gross realized gains $ 3.7 $ 3.5 $ 6.9 Gross realized losses (1.3) (0.9) (2.6) Net realized gains from sales of fixed maturity securities $ 2.4 $ 2.6 $ 4.3 For securities sold at a loss during the year ended December 31, 2020, the average period of time these securities were trading continuously at a price below book value was approximately 2 months. The following table sets forth the net realized gains (losses) recognized in the statement of operations for the periods indicated: Years Ended December 31, 2020 2019 2018 Net realized gains (losses) related to sales and other: Fixed maturity securities $ 2.4 $ 2.6 $ 4.3 Equity securities 1.7 8.3 (6.1) Commercial mortgage loans on real estate — — 0.4 Other investments (2.6) (1.5) — Total net realized gains (losses) related to sales and other $ 1.5 $ 9.4 $ (1.4) The following table sets forth the portion of unrealized gains (losses) related to equity securities for the period indicated: Years Ended December 31, 2020 2019 2018 Net gains (losses) recognized on equity securities $ 1.7 $ 8.3 $ (6.1) Less: Net realized gains related to sales of equity securities 0.2 1.7 0.4 Total net unrealized gains (losses) on equity securities $ 1.5 $ 6.6 $ (6.5) The investment category and duration of the Company's gross unrealized losses on fixed maturity securities, as of December 31, 2020 and 2019 were as follows: December 31, 2020 Less than 12 months 12 Months or More Total Fair Unrealized Fair Unrealized Fair Unrealized Fixed maturity securities: Foreign governments $ 3.6 $ (0.4) $ — $ — $ 3.6 $ (0.4) Asset-backed $ 7.1 $ (0.1) $ 19.7 $ (0.2) $ 26.8 $ (0.3) U.S. corporate 10.9 (1.3) — — 10.9 (1.3) Total fixed maturity securities $ 21.6 $ (1.8) $ 19.7 $ (0.2) $ 41.3 $ (2.0) December 31, 2019 Less than 12 months 12 Months or More Total Fair Unrealized Fair Unrealized Fair Unrealized Fixed maturity securities: Asset-backed $ — $ — $ 21.1 $ (0.4) $ 21.1 $ (0.4) Total fixed maturity securities $ — $ — $ 21.1 $ (0.4) $ 21.1 $ (0.4) Total gross unrealized losses represent approximately 5% and 1% of the aggregate fair value of the related securities at December 31, 2020 and 2019, respectively. Approximately 92% of these gross unrealized losses had been in a continuous loss position for less than twelve months as of December 31, 2020. The total gross unrealized losses are comprised of 15 and 11 individual securities at December 31, 2020 and 2019, respectively. In accordance with its policy, the Company concluded that for these securities, the gross unrealized losses as of December 31, 2020 and 2019 were related to non-credit factors and therefore, did not recognize credit-related losses during the year ended December 31, 2020. Additionally, the Company currently does not intend to and is not required to sell these investments prior to an anticipated recovery in value. The cost or amortized cost and fair value of available-for-sale fixed maturity securities in an unrealized loss position as of December 31, 2020, by contractual maturity, is shown below: December 31, 2020 Cost or Fair Value Due after five years through ten years $ 4.3 $ 4.2 Due after ten years 11.9 10.3 Total 16.2 14.5 Asset-backed 27.1 $ 26.8 Total $ 43.3 $ 41.3 The Company has entered into commercial mortgage loans, collateralized by the underlying real estate, on properties located throughout the United States. As of December 31, 2020, approximately 49% of the outstanding principal balance of commercial mortgage loans was concentrated in the states of California, Alabama and Maryland. Although the Company has a diversified loan portfolio, an economic downturn could have an adverse impact on the ability of its debtors to repay their loans. The outstanding balance of commercial mortgage loans range in size from $0.1 million to $7.8 million as of December 31, 2020 and from $0.2 million to $8.0 million as of December 31, 2019.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updated annually in the fourth quarter. The following table presents the amortized cost basis of commercial mortgage loans, excluding allowance for credit losses, by origination year for certain key credit quality indicators at December 31, 2020: Origination Year Loan-to-value ratios (1): 2020 2019 2018 2017 2016 Prior Total % of Total 70% and less $ — $ — $ 6.3 $ 9.5 $ 6.0 $ 22.2 $ 44.0 100.0 % Total $ — $ — $ 6.3 $ 9.5 $ 6.0 $ 22.2 $ 44.0 100.0 % Origination Year Debt-service coverage ratios (2): 2020 2019 2018 2017 2016 Prior Total % of Total Greater than 2.0 $ — $ — $ — $ 9.5 $ 6.0 $ 9.0 $ 24.5 55.7 % 1.5 to 2.0 — — — — — 7.2 7.2 16.4 % 1.0 to 1.5 — — 6.3 — — 6.0 12.3 27.9 % Total $ — $ — $ 6.3 $ 9.5 $ 6.0 $ 22.2 $ 44.0 100.0 % ((1) LTV ratio derived from current loan balance divided by the fair value of the property. The fair value of the underlying commercial properties is updated at least annually. (2) DSC ratio calculated using most recent reported operating income results from property operators divided by annual debt service coverage. The Company had fixed maturity securities of $7.1 million and $6.5 million as of December 31, 2020 and 2019, respectively, on deposit with various governmental authorities as required by law. Variable Interest Entities A VIE is a legal entity which does not have sufficient equity at risk to allow the entity to finance its activities without additional financial support or in which the equity investors, as a group, do not have the characteristic of a controlling financial interest. The Company's investments in VIEs include real estate joint ventures and other lim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20 and 2019. The amounts presented below for other investments, cash equivalents, assets held in and liabilities related to separate accounts differ from the amounts presented in the balance sheets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20 Total Level 1 Level 2 Level 3 Financial Assets Fixed maturity securities: U.S. government and government agencies and authorities $ 0.7 $ — $ 0.7 $ — State, municipalities and political subdivisions 15.5 — 15.5 — Foreign governments 24.1 — 24.1 — Asset-backed 100.2 — 100.2 — Commercial mortgage-backed 8.0 — 4.0 4.0 Residential mortgage-backed 30.1 — 30.1 — U.S. corporate 651.0 — 650.1 0.9 Foreign corporate 132.2 — 124.6 7.6 Equity securities: Common stocks 1.9 1.9 — — Non-redeemable preferred stocks 67.9 — 66.9 1.0 Other investments 17.7 17.7 (1) — — Cash equivalents 1.2 1.2 (1) — — Assets held in separate accounts 2,010.6 1,936.4 (2) 74.2 (3) — Total financial assets $ 3,061.1 $ 1,957.2 $ 1,090.4 $ 13.5 Financial Liabilities Liabilities related to separate accounts $ 2,010.6 $ 1,936.4 (2) $ 74.2 (3) $ — December 31, 2019 Total Level 1 Level 2 Level 3 Financial Assets Fixed maturity securities: U.S. government and government agencies and authorities $ 0.7 $ — $ 0.7 $ — State, municipalities and political subdivisions 14.9 — 14.9 — Foreign governments 10.8 — 10.8 — Asset-backed 102.4 — 102.4 — Commercial mortgage-backed 5.0 — 1.5 3.5 Residential mortgage-backed 33.9 — 33.9 — U.S. corporate 646.1 — 646.0 0.1 Foreign corporate 142.9 — 134.8 8.1 Equity securities: Common stocks 2.3 2.3 — — Non-redeemable preferred stocks 73.0 — 71.9 1.1 Other investments 4.6 4.6 (1) — — Cash equivalents 3.2 3.2 — — Other assets — — — — Assets held in separate accounts 1,661.6 1,588.0 (2) 73.6 (3) — Total financial assets $ 2,701.4 $ 1,598.1 $ 1,090.5 $ 12.8 Financial Liabilities Liabilities related to separate accounts $ 1,661.6 $ 1,588.0 (2) $ 73.6 (3) $ — (1) Primarily includes money market funds. (2) Primarily includes mutual funds and related obligations. (3) Primarily includes fixed maturity securities and related obligations. The following tables summarize the change in balance sheet carrying value associated with Level 3 financial assets carried at fair value during the years ended December 31, 2019 and 2018: Year Ended December 31, 2020 Balance, Total Net unrealized (losses) gains included in other comprehensive income (2) Purchases Sales Transfers Transfers Balance, Fixed maturity securities: Asset-backed $ — $ — $ 0.1 $ 2.0 $ — $ — $ (2.1) — Commercial mortgage-backed 3.5 0.1 0.4 — — — — 4.0 U.S. corporate 0.1 — — 0.8 — — — 0.9 Foreign corporate 8.1 — 0.1 — (0.6) — — 7.6 Equity securities: Non-redeemable preferred stocks 1.1 — (0.1) — — — — 1.0 Total level 3 assets $ 12.8 $ 0.1 $ 0.5 $ 2.8 $ (0.6) $ — $ (2.1) $ 13.5 Year Ended December 31, 2019 Balance, Total Net unrealized losses included in other comprehensive income (2) Purchases Sales Transfers Transfers Balance, Fixed maturity securities: Asset-backed $ — $ — $ — $ 8.5 $ — $ — $ (8.5) — Commercial mortgage-backed 3.3 — 0.2 — — — — 3.5 U.S. corporate — — — — — 1.0 (0.9) 0.1 Foreign corporate 8.2 — 0.4 — (0.5) — — 8.1 Equity securities: Non-redeemable preferred stocks 1.1 — — — — — — 1.1 Other assets 0.1 (0.1) — — — — — — Total level 3 assets $ 12.7 $ (0.1) $ 0.6 $ 8.5 $ (0.5) $ 1.0 $ (9.4) $ 12.8 (1) Included as part of net realized gains on investments, excluding other-than-temporary impairment losses, in the statement of operations. (2) Included as part of change in unrealized gains on securities in the statement of comprehensive income. (3) Transfers are primarily attributable to changes in the availability of observable market information and re-evaluation of the observability of valuation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derivatives and certain privately placed corporate bonds, the Company generally uses the market valuation technique. For certain privately placed corporate bonds and derivatives, the Company generally uses the income valuation technique. For the years ended December 31, 2020 and 2019, the application of the valuation technique applied to the Company’s classes of financial assets and liabilities has been consistent. Level 1 Securities The Company’s investments and liabilities classified as Level 1 as of December 31, 2020 and 2019, consisted of mutual funds and related obligations, money market fund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s, municipalities and political subdivisions: State, municipalities and political subdivisions securities are priced by the Company’s pricing service using material event notices and new issue data inputs in addition to the standard inputs. Foreign governments: Foreign government securities are priced by the Company’s pricing service utiliz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the Company’s pricing service using monthly payment information and collateral performance information in addition to the standard inputs. Additionally, commercial mortgage-backed and asset-backed securities utilize new issue data while residential mortgage-backed securities utilize vendor trading platform data. U.S. and foreign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the Company’s pricing service using observations of equity and credit default swap curves related to the issuer in addition to the standard inputs. Assets held in separate accounts and liabilities related to separate accounts: To price the fixed maturity securities and related obligations in these categories, the pricing service utilizes the standard inputs. Valuation models used by the pricing service can change from period to period, depending on the appropriate observable inputs that are available at the balance sheet date to price a security. Level 3 Securities The Company’s investments classified as Level 3 as of December 31, 2020 and 2019 consisted of $13.5 million and $12.8 million, respectively, of fixed maturity and equity securities. All of the Level 3 fixed maturity and equity securities are priced using non-binding third-party manager quotes, for which the underlying quantitative inputs are not developed by the Company and are not readily available or observable. M anagement evaluates the following factors in order to determine whether the market for a financial asset is inactive. The factors include, but are not limited to: • whether t here are few recent transactions, • whether l ittle information is released publicly, • whether t he available prices vary significantly over time or among market participants, • whether t he prices are stale (i.e., not current), and • t he magnitude of the bid-ask spread. Illiquidity did not have a material impact in the fair value determination of the Company's financial assets as of December 31, 2020 or 2019. T he Company generally obtains one price for each financial asset. The Company performs a periodic analysis to assess if the evaluated prices represent a reasonable estimate of the financial assets' fair values.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financial assets in the fair value hierarchy.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balance sheets. However, this guidance excludes certain financial instruments, including those related to insurance contracts and those accounted for under the equity method ( such as partnerships). For the financial instruments included within the following financial assets and financial liabilities, the carrying value in the balance sheets equals or approximates fair value. Please refer to the Fair Value Inputs and Valuation Techniques for Financial Assets and Liabilities Disclosures section above for additional information on the financial instruments included within the following financial assets and financial liabilities and the methods and assumptions used to estimate fair value: • Cash and cash equivalents; • Fixed maturity securities; • Equity securities; • Other investments; • Assets held in separate accounts; and • Liabilities related to separate accounts. In estimating the fair value of the financial instruments that are not recognized or are not carried at fair value in the balance sheets, the Company used the following methods and assumptions: Commercial mortgage loans on real estate : the fair value of commercial mortgage loans on real estate utilizes a third-party matrix pricing model. For fixed rate loans, the matrix process uses a yield buildup approach to create a pricing yield, with components for base yield, credit quality spread, property type spread, and a weighted average life spread. Floating rate loans are priced with a target quality spread over the swap curve. A dollar price for each loan is derived from the pricing yield or spread by a discounted cash flow methodology. Policy loans: the carrying value of policy loans reported in the balance sheets approximates fair value. Policy reserves under investment products : the fair values for the Company’s policy reserves under investment products are determined using discounted cash flow analysis. Key inputs to the valuation include projections of policy cash flows, reserve run-off, market yields and risk margins. The following tables disclose the carrying value, fair value and hierarchy level of the financial instruments that are not recognized or are not carried at fair value in the balance sheets as of the dates indicated: December 31, 2020 Fair Value Carrying Value Total Level 1 Level 2 Level 3 Financial assets: Commercial mortgage loans on real estate $ 43.9 $ 50.0 $ — $ — $ 50.0 Policy loans 5.3 5.3 5.3 — — Other investments 0.2 0.2 — — 0.2 Total financial assets $ 49.4 $ 55.5 $ 5.3 $ — $ 50.2 Financial liabilities: Policy reserves under investment products (Individual and group annuities, subject to discretionary withdrawal) (1) $ 194.1 $ 241.2 $ — $ — $ 241.2 December 31, 2019 Fair Value Carrying Value Total Level 1 Level 2 Level 3 Financial assets: Commercial mortgage loans on real estate $ 47.4 $ 50.8 $ — $ — $ 50.8 Policy loans 5.6 5.6 5.6 — — Other investments 0.2 0.2 — — 0.2 Total financial assets $ 53.2 $ 56.6 $ 5.6 $ — $ 51.0 Financial liabilities: Policy reserves under investment products (Individual and group annuities, subject to discretionary withdrawal) (1) $ 196.3 $ 230.0 $ — $ — $ 230.0 (1) Only the fair value of the Company's policy reserves for investment-type contracts (those without significant mortality or morbidity risk) are reflected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subject to U.S. tax and files a U.S. consolidated federal income tax return with its Parent. All of the Company’s income comes from domestic sources. The components of income tax expense (benefit) were as follows for the periods indicated: Year Ended December 31, 2020 2019 2018 Current expense (benefit) $ 0.4 $ 8.8 $ 9.5 Deferred expense 5.0 2.0 7.2 Total income tax expense $ 5.4 $ 10.8 $ 16.7 A reconciliation of the federal income tax rate to the Company's effective income tax rate follows for the periods indicated: December 31, 2020 2019 2018 Federal income tax rate: 21.0 % 21.0 % 21.0 % Reconciling items: Dividends-received deduction (3.3) % (1.3) % (0.8) % TCJA impacts — % — % 0.5 % Other (1.6) % (0.3) % (0.3) % Effective income tax rate 16.1 % 19.4 % 20.4 % The Company's unrecognized tax benefits for each of the years ended December 31, 2020, 2019, and 2018 are $2.4 million. The Company does not anticipate any significant increase in the unrecognized tax benefit within the next 12 months. The Parent files its consolidated income tax returns in the U.S. and various state jurisdictions. The Parent has substantially concluded all U.S. federal income tax matters for years through 2015. Substantially all state and local income tax matters have been concluded for the years through 2012. The tax effects of temporary differences that result in significant deferred tax assets and deferred tax liabilities are as follows as of the dates indicated: December 31, 2020 2019 Deferred tax assets: Deferred gain on disposal of businesses $ 5.6 $ 7.5 Deferred acquisition costs 16.0 16.5 Investments, net 3.6 5.8 Policyholder and separate account reserves 8.2 8.3 Employee benefits — 2.8 Total deferred tax assets 33.4 40.9 Deferred tax liabilities: Net unrealized appreciation on securities (53.5) (43.8) Other (0.6) (0.6) Total deferred tax liabilities (54.1) (44.4) Net deferred income tax liabilities $ (20.7) $ (3.5) The calculation of the valuation allowance is made at the consolidated return group level and analyzed at the separate company level. No cumulative valuation allowance has been recorded because it is management's assessment that it is more likely than not that the gross deferred tax assets in the table above will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 planning strategies or in the scheduling of the reversal of the Company’s deferred tax liabilities, a valuation allowance may need to be recorded in the future. At December 31, 2020, the Company had no net operating loss or capital loss and $0.1 million of tax credit carryforwards for U.S. federal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The Board of Directors of the Company has authorized 1,000,000 shares of common stock with a par value of $5 per share. All shares are issued and outstanding as of December 31, 2020 and 2019 and are owned by the Parent (see Note 1 to the Financial Statements). The Company paid dividends to its Parent of $18.0 million, $27.0 million and $15.0 million during the years ended December 31, 2020, 2019 and 2018, respectively. In 2020, the Parent extinguished an $11.3 million substantive debt that was owed by the Company which resulted in a non-cash capital increase within additional paid in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Information</t>
        </is>
      </c>
      <c r="B1" s="2" t="inlineStr">
        <is>
          <t>12 Months Ended</t>
        </is>
      </c>
    </row>
    <row r="2">
      <c r="B2" s="2" t="inlineStr">
        <is>
          <t>Dec. 31, 2020</t>
        </is>
      </c>
    </row>
    <row r="3">
      <c r="A3" s="3" t="inlineStr">
        <is>
          <t>Insurance [Abstract]</t>
        </is>
      </c>
    </row>
    <row r="4">
      <c r="A4" s="4" t="inlineStr">
        <is>
          <t>Statutory Information</t>
        </is>
      </c>
      <c r="B4" s="4" t="inlineStr">
        <is>
          <t>STATUTORY INFORMATION The Company prepares an Annual Statement on the basis of statutory accounting principles (“SAP”) prescribed or permitted by the Kansas Insurance Department.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3) the classification and carrying amounts of investments in certain securities are different under SAP than under GAAP; 4) the criteria for providing asset valuation allowances, and the methodologies used to determine the amounts thereof, are different under SAP than under GAAP; 5) the timing of establishing certain reserves, and the methodologies used to determine the amounts thereof, are different under SAP than under GAAP; 6) certain assets are not admitted for purposes of determining surplus under SAP; 7) methodologies used to determine the amounts of deferred taxes and goodwill are different under SAP than under GAAP; 8) the criteria for obtaining reinsurance accounting treatment, as well as presentation of insurance, is different under SAP than under GAAP; and 9) deferred gains on the sale of reinsurance are recognized as surplus under SAP and as a liability under GAAP. The Company's statutory net income and capital and surplus are as follows: Years Ended and at December 31, 2020 2019 2018 Statutory net income $ 34.7 $ 48.1 $ 90.0 Statutory capital and surplus $ 127.9 $ 123.6 $ 126.3 Dividend distributions to the Parent are restricted as to the amount by state regulatory requirements. The Company declared and paid cash dividends of $18.0 million, all of which were considered to represent ordinary dividends during the year ended December 31, 2020. The Company declared and paid cash dividends of $27.0 million, of which $14.0 million were considered to represent extraordinary dividends and $13.0 million were ordinary dividends during the year ended December 31, 2019. The Company paid $14.0 million of the dividend as a return of contributed surplus during the year ended December 31, 2019. The Company declared and paid cash dividends of $15.0 million, all of which were considered to represent extraordinary dividends during the year ended December 31, 2018. A dividend is considered extraordinary when combined with all other dividends and distributions made within the preceding 12 months exceeds the greater of 10% of the insurer's surplus as regards to policyholders on December 31 of the next preceding year, or the net gain from operations. Dividends may only be paid out of earned surplus. The Company has the ability, under state regulatory requirements, to dividend up to $29.6 million to its Parent in 2021 without permission from Kansas regulators. No assurance can be given that there will not be further regulatory actions restricting the ability of the Company to pay dividends. State regulators require insurance companies to meet minimum capitalization standards designed to ensure that they can fulfill obligations to policyholders. Minimum capital requirements are expressed as a ratio of a company’s total adjusted capital (“TAC”) to its risk-based capital (“RBC”) (the “RBC Ratio”).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state of domicile is authorized to take control of the company, to protect the interests of policyholders. If the RBC Ratio is greater than 100%, but less than 200% (the "Company Action Level"), the company must submit an RBC plan to the commissioner of the state of domicile. Corrective actions may also be required if the RBC Ratio is greater than the Company Action Level but the company fails certain trend t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In the ordinary course of business, the Company is involved in both the assumption and cession of reinsurance with non-affiliated companies. The following table provides details of the reinsurance recoverables balance as of the dates indicated: December 31, 2020 2019 Ceded future policyholder benefits and expenses $ 2,199.8 $ 2,192.1 Ceded unearned premium 14.4 18.3 Ceded claims and benefits payable 1,012.5 1,044.7 Ceded paid losses 0.8 5.0 Total $ 3,227.5 $ 3,260.1 A key credit quality indicator for reinsurance is the A.M. Best Company ("A.M. Best") financial strength ratings of the reinsurer. A.M. Best financial strength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quarterly basis, or sooner based on developments. The following table provides the reinsurance recoverable as of December 31, 2020 grouped by A.M. Best financial strength ratings: A. M. Best Rating of Reinsurer Ceded future policyholder benefits and expense Ceded unearned premiums Ceded claims and benefits payable Ceded paid losses Total A++ or A+ $ 1,659.5 $ 13.9 $ 992.9 $ 2.1 $ 2,668.4 A or A– 59.4 0.5 2.7 — 62.6 B++ or B+ 480.5 — 16.9 0.3 497.7 Not rated 0.4 — — — 0.4 Total 2,199.8 14.4 1,012.5 2.4 3,229.1 Less Allowance: — — — (1.6) (1.6) Total Reinsurance recoverable $ 2,199.8 $ 14.4 $ 1,012.5 $ 0.8 $ 3,227.5 The Company has used reinsurance to exit certain businesses, including the disposals of AEB, FFG and LTC. The reinsurance recoverables relating to these dispositions amounted to $3.16 billion as of December 31, 2020. The three reinsurers with the largest reinsurance recoverable balances relating to these dispositions were Sun Life, John Hancock, and Talcott Resolution (formerly owned by The Hartford). The A.M. Best financial strength ratings of these three insurers were A+, A+ and B++, respectively. A.M. Best currently maintains a stable outlook on the financial strength ratings of Sun Life, John Hancock, and Talcott Resolution. Most of the assets backing reserves relating to reinsurance recoverables from Sun Life, John Hancock, and Talcott Resolution are held in trust. If these reinsurers became insolvent, the Company would be exposed to the risk that the assets in the trusts and/or the separate accounts would be insufficient to support the liabilities that would revert back to the Company. In addition to the direct reinsurance transactions referenced above, in 2013, The Hartford (now Talcott Resolution) sold its Individual Life Operations to Prudential Financial, Inc. ("Prudential"). Included in this transaction were the individual life policies remaining in force that were originally transferred by the Company as part of the sale of FFG. The assets backing the reserves coinsured from The Hartford to Prudential continue to be held in trusts or separate accounts, and the Company is subject to the risk that the trust and/or separate account assets may be insufficient to support the liabilities that would revert back to the Company. The following table presents the reinsurance recoverable from John Hancock, Sun Life, Talcott Resolution and other reinsurers as of December 31, 2020 and 2019. Reinsurer December 31, 2020 December 31, 2019 John Hancock $ 2,169.7 $ 2,106.0 Sun Life 497.0 579.9 Talcott Resolution 497.7 509.1 Other reinsurers 63.1 65.1 Total $ 3,227.5 $ 3,260.1 The largest risk is with John Hancock. As of December 31, 2020, there is $2.64 billion held in trust to support the coinsurance arrangement. If the value of the assets in this trust falls below the value of the associated statutory liabilities, John Hancock will be required to put more assets in the trust. If necessary, an allowance for doubtful accounts related to reinsurance recoverables is recorded on the basis of periodic evaluations of balances due from reinsurers (net of collateral), reinsurer solvency, management's experience and current economic conditions. Refer to Note 2 for additional information on the methodology. The effect of reinsurance on premiums earned and benefits incurred was as follows for the period indicated: Years Ended December 31, 2020 2019 2018 Long Short Duration Total Long Short Duration Total Long Short Duration Total Direct earned premiums $ 141.2 $ 54.5 $ 195.7 $ 150.2 $ 213.6 $ 363.8 $ 182.2 $ 568.2 $ 750.4 Premiums assumed 3.0 — 3.0 2.6 1.3 3.9 3.2 1.4 4.6 Premiums ceded (139.6) (54.5) (194.1) (148.4) (214.2) (362.6) (180.6) (569.6) (750.2) Net earned premiums $ 4.6 $ — $ 4.6 $ 4.4 $ 0.7 $ 5.1 $ 4.8 $ — $ 4.8 Direct policyholder benefits $ 459.0 $ 66.1 $ 525.1 $ 505.0 $ 144.0 $ 649.0 $ 399.6 $ 363.7 $ 763.3 Policyholder benefits assumed 13.4 0.1 13.5 12.7 (0.1) 12.6 14.4 — 14.4 Policyholder benefits ceded (416.1) (66.1) (482.2) (461.3) (143.7) (605.0) (350.9) (363.7) (714.6) Net policyholder benefits $ 56.3 $ 0.1 $ 56.4 $ 56.4 $ 0.2 $ 56.6 $ 63.1 $ — $ 63.1 The Company had $345.3 million and $370.1 million, respectively, of invested assets held in trusts or by custodians as of December 31, 2020 and 2019, respectively, for the benefit of others related to certain reinsurance arrangements. The Company utilizes ceded reinsurance for loss protection and capital management, business dispositions, client risk and profit sharing. Business Divestitures As referenced in Note 1, the Company has used reinsurance or coinsurance to sell certain businesses, such as for the disposals of AEB, FFG and LTC. The reinsurance agreement associated with the FFG sale also stipulates that Talcott Resolution contributes funds to increase the value of the separate account assets relating to annuity business sold if such value declines below the value of the associated liabilities. If Talcott Resolution fails to fulfill these obligations, the Company will be obligated to make these payments. In addition, the Company would be responsible for administering all of the reinsured or coinsured businesses in the event of reinsurer or coinsurer insolvency. The Company does not currently have the administrative systems and capabilities to process these businesses. Accordingly, the Company would need to obtain those capabilities in the event of an insolvency of one or more of the reinsurers or coinsurers of these businesses. The Company might be forced to obtain such capabilities on unfavorable terms with a resulting material adverse effect on our results of operations and financial condition. As of December 31, 2020, the Company was not aware of any regulatory actions taken with respect to the solvency of the insurance subsidiaries of John Hancock, Sun Life or Talcott Resolution that reinsure the AEB, FFG and LTC businesses, and the Company has not been obligated to fulfill any of such reinsurers’ obligations. John Hancock, Sun Life and Talcott Resolution have paid their obligations when due and there have been no dispu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s</t>
        </is>
      </c>
      <c r="B1" s="2" t="inlineStr">
        <is>
          <t>12 Months Ended</t>
        </is>
      </c>
    </row>
    <row r="2">
      <c r="B2" s="2" t="inlineStr">
        <is>
          <t>Dec. 31, 2020</t>
        </is>
      </c>
    </row>
    <row r="3">
      <c r="A3" s="3" t="inlineStr">
        <is>
          <t>Insurance [Abstract]</t>
        </is>
      </c>
    </row>
    <row r="4">
      <c r="A4" s="4" t="inlineStr">
        <is>
          <t>Reserves</t>
        </is>
      </c>
      <c r="B4" s="4" t="inlineStr">
        <is>
          <t xml:space="preserve">RESERVES Short Duration Contracts The Company's short duration contracts are mainly comprised of disposed and run-off business. The principal products and services included in these categories are described in the summary of significant accounting policies. See Note 2 to the Financial Statements for further information. Disposed and Run-off Short Duration Insurance Lines Disposed business includes certain medical policies no longer offered and AEB policies disposed of via reinsurance. Reserves for previously disposed business are included in the Company’s reserves in accordance with the insurance guidelines. The Company maintains an offsetting reinsurance recoverable related to the AEB reserves. See Note 9 to the Financial Statements for further information. Long Duration Contracts The Company's long duration contracts are primarily comprised of preneed life insurance and annuity policies, life insurance policies (no longer offered), and AEB, FFG and LTC disposed businesses. The principal products and services included in these categories are described in the summary of significant accounting policies. See Note 2 for further information. Disposed and Run-off Long Duration Insurance Lines The Company’s universal life and annuity products are no longer offered and are in run-off. Reserves have been established based on the following assumptions. Interest rates credited on annuities were at guaranteed rates, ranging from 3.5% to 4.0%, except for a limited number of policies with guaranteed crediting rates of 4.5%. All annuity policies are past the surrender charge period. Crediting interest rates on universal life fund are at guaranteed rates of 4.0% to 4.1%. Universal life funds are subject to surrender charges that vary by product, age, sex, year of issue, risk class, face amount and grade to zero over a period not longer than 20 years. Reserves for previously disposed AEB, FFG and LTC businesses are included in the Company’s reserves in accordance with the insurance guidance. The Company maintains an offsetting reinsurance recoverable related to these reserves. See Note 9 for further information. Preneed Business The Company's preneed life insurance products are in run-off and no longer offered. Interest and discount rates for preneed life insurance vary by year of issuance and product and ranged from 4.7% to 7.3% in 2020 and 2019 before provisions for adverse deviation, which ranged from 0.2% to 0.5% in 2020 and 2019. Interest and discount rates for traditional life insurance vary by year of issuance and products and were 7.5% grading to 5.3% over 20 years in 2020 and 2019 with the exception of a block of pre-1980 business which had a level 8.8% discount rate in 2020 and 2019. Mortality assumptions are based upon pricing assumptions and modified to allow for provisions for adverse deviation. Surrender rates vary by product and are based upon pricing assumptions. Future policy benefit increases on preneed life insurance policies ranged from 0.0% to 7.0% in 2020 and 2019. Some policies have future policy benefit increases that are guaranteed or tied to equal some measure of inflation. The inflation assumption for most of these inflation-linked benefits was 3.0% in both 2020 and 2019 with the exception of most policies issued in 2005 through 2007 where the assumption was 2.3%. The reserves for preneed annuities are based on assumed interest rates credited on deferred annuities, which vary by year of issue, and ranged from 1.0% to 5.5% in 2020 and 2019. Withdrawal charges, if any, can range up to 7.0% and grade to zero over a period of seven Reserve Roll Forward The following table provides a roll forward of the Company's beginning and ending claims and benefits payable balances. Claims and benefits payable is the liability for unpaid loss and loss adjustment expenses and is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There have been no significant changes in the methodologies and assumptions utilized in estimating the liability for unpaid loss and loss adjustment expenses for any of the periods presented. Years Ended December 31, 2020 2019 2018 Claims and benefits payable, at beginning of year $ 1,054.5 $ 1,190.5 $ 1,266.1 Less: Reinsurance ceded and other (1,044.6) (1,179.2) (1,255.1) Net claims and benefits payable, at beginning of year 9.9 11.3 11.0 Incurred losses and loss adjustment expenses related to: Current year 56.4 56.5 63.4 Prior years (0.1) — — Total incurred losses and loss adjustment expenses 56.3 56.5 63.4 Paid losses and loss adjustment expenses related to: Current year 46.9 52.1 56.6 Prior years 5.4 5.8 6.5 Total paid losses and loss adjustment expenses 52.3 57.9 63.1 Net claims and benefits payable, at end of year 13.9 9.9 11.3 Plus: Reinsurance ceded and other 1,012.5 1,044.6 1,179.2 Claims and benefits payable, at end of year $ 1,026.4 $ 1,054.5 $ 1,1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 Certain amounts included in the statements of comprehensive income are net of reclassification adjustments. The following tables summarize those reclassification adjustments (net of taxes): Year Ended December 31, 2020 Unrealized gains on securities OTTI Accumulated other comprehensive income Balance at December 31, 2019 $ 141.5 $ 9.8 $ 151.3 Change in accumulated other comprehensive income before reclassifications 36.2 0.9 37.1 Amounts reclassified from accumulated other comprehensive income (1.7) — (1.7) Net current-period other comprehensive income 34.5 0.9 35.4 Balance at December 31, 2020 $ 176.0 $ 10.7 $ 186.7 Year Ended December 31, 2019 Unrealized gains on securities OTTI Accumulated other comprehensive income Balance at December 31, 2018 $ 73.5 $ 8.8 $ 82.3 Change in accumulated other comprehensive income before reclassifications 71.0 1.0 72.0 Amounts reclassified from accumulated other comprehensive income (3.0) — (3.0) Net current-period other comprehensive income 68.0 1.0 69.0 Balance at December 31, 2019 $ 141.5 $ 9.8 $ 151.3 Year Ended December 31, 2018 Unrealized gains on securities OTTI Accumulated other comprehensive income Balance at December 31, 2017 $ 119.0 $ 9.2 $ 128.2 Change in accumulated other comprehensive income before reclassifications (58.2) (2.4) (60.6) Amounts reclassified from accumulated other comprehensive income (3.9) — (3.9) Net current-period other comprehensive income (62.1) (2.4) (64.5) Cumulative effect of change in accounting principles (1) 16.6 2.0 18.6 Balance at December 31, 2018 $ 73.5 $ 8.8 $ 82.3 (1) See Note 2 - Summary of Significant Accounting Policies for additional information. 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20 2019 2018 Unrealized gains on securities $ (2.2) $ (3.8) $ (4.9) Net realized gains on investments, excluding Tax effect 0.5 0.8 1.0 Provision for income taxes Total reclassifications for the period $ (1.7) $ (3.0) $ (3.9)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Dec. 31, 2020</t>
        </is>
      </c>
      <c r="C1" s="2" t="inlineStr">
        <is>
          <t>Dec. 31, 2019</t>
        </is>
      </c>
    </row>
    <row r="2">
      <c r="A2" s="3" t="inlineStr">
        <is>
          <t>Investments:</t>
        </is>
      </c>
    </row>
    <row r="3">
      <c r="A3" s="4" t="inlineStr">
        <is>
          <t>Fixed maturity securities available for sale, at fair value (amortized cost —  $722.0 in 2020 and $760.8 in 2019)</t>
        </is>
      </c>
      <c r="B3" s="5" t="n">
        <v>961.8</v>
      </c>
      <c r="C3" s="5" t="n">
        <v>956.7</v>
      </c>
    </row>
    <row r="4">
      <c r="A4" s="4" t="inlineStr">
        <is>
          <t>Equity securities at fair value</t>
        </is>
      </c>
      <c r="B4" s="6" t="n">
        <v>69.8</v>
      </c>
      <c r="C4" s="6" t="n">
        <v>75.3</v>
      </c>
    </row>
    <row r="5">
      <c r="A5" s="4" t="inlineStr">
        <is>
          <t>Commercial mortgage loans on real estate, at amortized cost</t>
        </is>
      </c>
      <c r="B5" s="6" t="n">
        <v>43.9</v>
      </c>
      <c r="C5" s="6" t="n">
        <v>47.4</v>
      </c>
    </row>
    <row r="6">
      <c r="A6" s="4" t="inlineStr">
        <is>
          <t>Policy loans</t>
        </is>
      </c>
      <c r="B6" s="6" t="n">
        <v>5.3</v>
      </c>
      <c r="C6" s="6" t="n">
        <v>5.6</v>
      </c>
    </row>
    <row r="7">
      <c r="A7" s="4" t="inlineStr">
        <is>
          <t>Other investments</t>
        </is>
      </c>
      <c r="B7" s="6" t="n">
        <v>38.9</v>
      </c>
      <c r="C7" s="6" t="n">
        <v>29.4</v>
      </c>
    </row>
    <row r="8">
      <c r="A8" s="4" t="inlineStr">
        <is>
          <t>Total investments</t>
        </is>
      </c>
      <c r="B8" s="6" t="n">
        <v>1119.7</v>
      </c>
      <c r="C8" s="6" t="n">
        <v>1114.4</v>
      </c>
    </row>
    <row r="9">
      <c r="A9" s="4" t="inlineStr">
        <is>
          <t>Cash and cash equivalents</t>
        </is>
      </c>
      <c r="B9" s="6" t="n">
        <v>4.1</v>
      </c>
      <c r="C9" s="6" t="n">
        <v>6.2</v>
      </c>
    </row>
    <row r="10">
      <c r="A10" s="4" t="inlineStr">
        <is>
          <t>Reinsurance recoverables</t>
        </is>
      </c>
      <c r="B10" s="6" t="n">
        <v>3227.5</v>
      </c>
      <c r="C10" s="6" t="n">
        <v>3260.1</v>
      </c>
    </row>
    <row r="11">
      <c r="A11" s="4" t="inlineStr">
        <is>
          <t>Accrued investment income</t>
        </is>
      </c>
      <c r="B11" s="6" t="n">
        <v>10.6</v>
      </c>
      <c r="C11" s="6" t="n">
        <v>11.2</v>
      </c>
    </row>
    <row r="12">
      <c r="A12" s="4" t="inlineStr">
        <is>
          <t>Other assets</t>
        </is>
      </c>
      <c r="B12" s="6" t="n">
        <v>30.2</v>
      </c>
      <c r="C12" s="6" t="n">
        <v>31.4</v>
      </c>
    </row>
    <row r="13">
      <c r="A13" s="4" t="inlineStr">
        <is>
          <t>Assets held in separate accounts</t>
        </is>
      </c>
      <c r="B13" s="6" t="n">
        <v>2011.3</v>
      </c>
      <c r="C13" s="6" t="n">
        <v>1661.8</v>
      </c>
    </row>
    <row r="14">
      <c r="A14" s="4" t="inlineStr">
        <is>
          <t>Total assets</t>
        </is>
      </c>
      <c r="B14" s="6" t="n">
        <v>6403.4</v>
      </c>
      <c r="C14" s="6" t="n">
        <v>6085.1</v>
      </c>
    </row>
    <row r="15">
      <c r="A15" s="3" t="inlineStr">
        <is>
          <t>Liabilities</t>
        </is>
      </c>
    </row>
    <row r="16">
      <c r="A16" s="4" t="inlineStr">
        <is>
          <t>Future policy benefits and expenses</t>
        </is>
      </c>
      <c r="B16" s="6" t="n">
        <v>2912.2</v>
      </c>
      <c r="C16" s="6" t="n">
        <v>2958.5</v>
      </c>
    </row>
    <row r="17">
      <c r="A17" s="4" t="inlineStr">
        <is>
          <t>Unearned premiums</t>
        </is>
      </c>
      <c r="B17" s="6" t="n">
        <v>36.2</v>
      </c>
      <c r="C17" s="7" t="n">
        <v>42</v>
      </c>
    </row>
    <row r="18">
      <c r="A18" s="4" t="inlineStr">
        <is>
          <t>Claims and benefits payable</t>
        </is>
      </c>
      <c r="B18" s="6" t="n">
        <v>1026.4</v>
      </c>
      <c r="C18" s="6" t="n">
        <v>1054.5</v>
      </c>
    </row>
    <row r="19">
      <c r="A19" s="4" t="inlineStr">
        <is>
          <t>Deferred gain on disposal of businesses</t>
        </is>
      </c>
      <c r="B19" s="6" t="n">
        <v>26.9</v>
      </c>
      <c r="C19" s="6" t="n">
        <v>35.5</v>
      </c>
    </row>
    <row r="20">
      <c r="A20" s="4" t="inlineStr">
        <is>
          <t>Accounts payable and other liabilities</t>
        </is>
      </c>
      <c r="B20" s="6" t="n">
        <v>55.4</v>
      </c>
      <c r="C20" s="6" t="n">
        <v>53.4</v>
      </c>
    </row>
    <row r="21">
      <c r="A21" s="4" t="inlineStr">
        <is>
          <t>Liabilities related to separate accounts</t>
        </is>
      </c>
      <c r="B21" s="6" t="n">
        <v>2011.3</v>
      </c>
      <c r="C21" s="6" t="n">
        <v>1661.8</v>
      </c>
    </row>
    <row r="22">
      <c r="A22" s="4" t="inlineStr">
        <is>
          <t>Total liabilities</t>
        </is>
      </c>
      <c r="B22" s="6" t="n">
        <v>6068.4</v>
      </c>
      <c r="C22" s="6" t="n">
        <v>5805.7</v>
      </c>
    </row>
    <row r="23">
      <c r="A23" s="4" t="inlineStr">
        <is>
          <t>Commitments and contingencies (Note 13)</t>
        </is>
      </c>
      <c r="B23" s="4" t="inlineStr">
        <is>
          <t xml:space="preserve"> </t>
        </is>
      </c>
      <c r="C23" s="4" t="inlineStr">
        <is>
          <t xml:space="preserve"> </t>
        </is>
      </c>
    </row>
    <row r="24">
      <c r="A24" s="3" t="inlineStr">
        <is>
          <t>Stockholder's equity</t>
        </is>
      </c>
    </row>
    <row r="25">
      <c r="A25" s="4" t="inlineStr">
        <is>
          <t>Common stock, par value $5 per share, 1,000,000 shares authorized,  issued, and outstanding</t>
        </is>
      </c>
      <c r="B25" s="7" t="n">
        <v>5</v>
      </c>
      <c r="C25" s="7" t="n">
        <v>5</v>
      </c>
    </row>
    <row r="26">
      <c r="A26" s="4" t="inlineStr">
        <is>
          <t>Additional paid-in capital</t>
        </is>
      </c>
      <c r="B26" s="6" t="n">
        <v>67.2</v>
      </c>
      <c r="C26" s="6" t="n">
        <v>55.9</v>
      </c>
    </row>
    <row r="27">
      <c r="A27" s="4" t="inlineStr">
        <is>
          <t>Retained earnings</t>
        </is>
      </c>
      <c r="B27" s="6" t="n">
        <v>76.09999999999999</v>
      </c>
      <c r="C27" s="6" t="n">
        <v>67.2</v>
      </c>
    </row>
    <row r="28">
      <c r="A28" s="4" t="inlineStr">
        <is>
          <t>Accumulated other comprehensive income</t>
        </is>
      </c>
      <c r="B28" s="6" t="n">
        <v>186.7</v>
      </c>
      <c r="C28" s="6" t="n">
        <v>151.3</v>
      </c>
    </row>
    <row r="29">
      <c r="A29" s="4" t="inlineStr">
        <is>
          <t>Total stockholder's equity</t>
        </is>
      </c>
      <c r="B29" s="7" t="n">
        <v>335</v>
      </c>
      <c r="C29" s="6" t="n">
        <v>279.4</v>
      </c>
    </row>
    <row r="30">
      <c r="A30" s="4" t="inlineStr">
        <is>
          <t>Total liabilities and stockholder's equity</t>
        </is>
      </c>
      <c r="B30" s="5" t="n">
        <v>6403.4</v>
      </c>
      <c r="C30" s="5" t="n">
        <v>60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The Company receives various services from the Parent and its affiliates. These services include assistance in benefit plan administration, corporate insurance, accounting, tax, auditing, investment, information technology, actuarial, property management and other administrative functions. The net amounts paid for related services and obligations to the Parent and its affiliates for the years ended December 31, 2020, 2019 and 2018, were $4.2 million, $1.8 million and $4.9 million, respectively. The Parent also pays all income tax payments on behalf of the Company. The income tax payments made by the Parent were $3.5 million, $9.4 million and $4.4 million for the years ended December 31, 2020, 2019 and 2018, respectively. Administrative expenses allocated to the Company may be greater or less than the expenses that would be incurred if the Company were operating as a separat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isks and Uncertainties The Company continues to closely monitor developments related to the COVID-19 pandemic to assess the ongoing impact on its business, results of operations and financial condition. While still evolving, the COVID-19 pandemic has caused significant global economic and financial market disruption, resulting in increased financial market volatility, business and operational challenges such as the temporary closures of businesses, and overall diminished expectations for the economy and the financial markets. At this time, it is not possible to estimate how long it will take to halt the spread of the virus or the long-term effects that the COVID-19 pandemic could have on the economy or the Company’s business. The extent to which the COVID-19 pandemic impacts the Company’s business, results of operations or financial condition will depend on future developments which are highly uncertain and difficult to predict, including the severity and duration of the pandemic and the actions taken by government authorities and other third parties to contain or address its impact. Even after the COVID-19 outbreak has subsided, the Company may experience materially adverse impacts to its business, results of operations and financial condition as a result of the pandemic’s global economic impact. Legal and Regulatory Matters The Company is involved in a variety of litigation and legal and regulatory proceedings relating to its current and past business operations and, from time to time, may become involved in other such actions, both as a defendant and as a plaintiff. Although the Company cannot predict the outcome of any pending litigation, legal or regulatory proceeding, or the potential losses, fines, penalties or equitable relief, if any, that may result, it is possible that such outcome could have a material adverse effect on the Company's results of operations or cash flows for an individual reporting period. However, on the basis of currently available information, management does not believe that the pending matters are likely to have a material adverse effect, individually or in the aggregate, on the Company's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March 9, 2021 the Parent announced it had entered into a definitive agreement to sell its prearranged funeral insurance and final expense business, Global Preneed, and related legal entities and assets to CUNA Mutual Group, a broad financial services provider. The transaction includes the sale of all of the issued and outstanding capital stock of the Company and is expected to close by the end of the third quarter of 2021. For additional information related to this transaction, please see the Form 8-K filed on March 9, 2021 by the Parent with the U.S. Securities and Exchange Commission, including the press release furnished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Than-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Other-Than-Investments in Related Parties</t>
        </is>
      </c>
      <c r="B4" s="4" t="inlineStr">
        <is>
          <t xml:space="preserve">Schedule I — Summary of Investments Other-Than-Investments in Related Parties Cost or Amortized Cost Fair Value Amount at which shown in balance sheet (in millions) Fixed maturity securities: U.S. government and government agencies and authorities $ 0.6 $ 0.7 $ 0.7 States, municipalities and political subdivisions 12.9 15.5 15.5 Foreign governments 18.4 24.1 24.1 Asset-backed 99.0 100.2 100.2 Commercial mortgage-backed 7.5 8.0 8.0 Residential mortgage-backed 27.2 30.1 30.1 U.S. corporate 462.8 651.0 651.0 Foreign corporate 93.6 132.2 132.2 Total fixed maturity securities 722.0 961.8 961.8 Equity securities: Common stocks 1.8 1.9 1.9 Non-redeemable preferred stocks 53.9 67.9 67.9 Total equity securities 55.7 69.8 69.8 Commercial mortgage loans on real estate, at amortized cost 43.9 50.0 43.9 Policy loans 5.3 5.3 5.3 Other investments 38.9 38.9 38.9 Total investments $ 865.8 $ 1,125.8 $ 1,1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Schedule III — Supplementary Insurance Information Future Unearned Claims and Premium Net Benefits Other* (in millions) 2020 $ 2,912.2 $ 36.2 $ 1,026.4 $ 4.6 $ 53.6 $ 56.4 $ 9.3 2019 $ 2,958.5 $ 42.0 $ 1,054.5 $ 5.1 $ 59.3 $ 56.6 $ 8.4 2018 $ 2,914.1 $ 49.9 $ 1,190.5 $ 4.8 $ 64.6 $ 63.1 $ 9.9 * Includes amortization of deferred acquisition costs, amortization of value of business acquired and underwriting, general and administration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 — Reinsurance Direct Ceded to other Companies Assumed from other Companies Net amount Percentage of amount assumed to net (in millions) Year Ended December 31, 2020 Life Insurance in Force $ 7,768.3 $ 7,204.1 $ 448.1 $ 1,012.3 44.3 % Premiums: Life insurance $ 62.9 $ 61.3 $ 2.7 $ 4.3 62.8 % Accident and health insurance 132.8 132.8 0.3 0.3 100.0 % Total earned premiums $ 195.7 $ 194.1 $ 3.0 $ 4.6 65.2 % Benefits: Life insurance $ 248.4 $ 205.5 $ 13.4 $ 56.3 23.8 % Accident and health insurance 276.7 276.7 0.1 0.1 100.0 % Total policyholder benefits $ 525.1 $ 482.2 $ 13.5 $ 56.4 23.9 % Year Ended December 31, 2019 Life Insurance in Force $ 13,764.2 $ 13,151.7 $ 483.3 $ 1,095.8 44.1 % Premiums: Life insurance $ 101.3 $ 99.5 $ 2.6 $ 4.4 59.1 % Accident and health insurance 262.5 263.1 1.3 0.7 185.7 % Total earned premiums $ 363.8 $ 362.6 $ 3.9 $ 5.1 76.5 % Benefits: Life insurance $ 275.7 $ 231.8 $ 12.5 $ 56.4 22.2 % Accident and health insurance 373.3 373.2 0.1 0.2 50.0 % Total policyholder benefits $ 649.0 $ 605.0 $ 12.6 $ 56.6 22.3 % Year Ended December 31, 2018 Life Insurance in Force $ 38,709.9 $ 38,055.1 $ 514.2 $ 1,169.0 44.0 % Premiums: Life insurance $ 185.8 $ 184.3 $ 2.9 $ 4.4 65.9 % Accident and health insurance 564.6 565.9 1.7 0.4 425.0 % Total earned premiums $ 750.4 $ 750.2 $ 4.6 $ 4.8 95.8 % Benefits: Life insurance $ 294.6 $ 246.0 $ 13.9 $ 62.5 22.2 % Accident and health insurance 468.7 468.6 0.5 0.6 83.3 % Total policyholder benefits $ 763.3 $ 714.6 $ 14.4 $ 63.1 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V-Valuation and Qualifying Accounts</t>
        </is>
      </c>
      <c r="B4" s="4" t="inlineStr">
        <is>
          <t xml:space="preserve">Schedule V — Valuation and Qualifying Accounts Additions Balance at Charged to Charged Deductions Balance at (in millions) 2020: Valuation allowance for commercial mortgage loans on real estate $ — $ — $ — $ — $ — Allowance for credit losses related to premiums — — — — — Allowance for credit losses related to dealer loan — — — — — Allowance for credit losses related to reinsurance — — 1.7 0.1 1.6 Total $ — $ — $ 1.7 $ 0.1 $ 1.6 2019: Valuation allowance for commercial mortgage loans on real estate $ — $ — $ — $ — $ — Allowance for credit losses related to premiums — — — — — Allowance for credit losses related to dealer loan — — — — — Allowance for credit losses related to reinsurance — — — — — Total $ — $ — $ — $ — $ — 2018: Valuation allowance for commercial mortgage loans on real estate $ 0.4 $ (0.4) $ — $ — $ — Allowance for credit losses related to premiums — — — — $ — Allowance for credit losses related to dealer loan — — — — $ — Allowance for credit losses related to reinsurance — — — — $ — Total $ 0.4 $ (0.4)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Financial Statements have been prepared in accordance with accounting principles generally accepted in the United States of America (“GAAP”). Amounts are presented in United States of America (“U.S.”) dollars and all amounts are in millions, except for number of shares, per share amounts, number of securities and number of loans.</t>
        </is>
      </c>
    </row>
    <row r="5">
      <c r="A5" s="4" t="inlineStr">
        <is>
          <t>Use of Estimates</t>
        </is>
      </c>
      <c r="B5" s="4" t="inlineStr">
        <is>
          <t xml:space="preserve">Use of Estimates The preparation of financial statements requires management to make estimates and assumptions that affect the reported amounts. The items affected by the use of estimates include but are not limited to, investments, reinsurance recoverables, other assets, future policy benefits and expenses, unearned premiums, claims and benefits payable, deferred gain on disposal of businesses, and commitments and contingencies. The estimates are sensitive to market conditions, investment </t>
        </is>
      </c>
    </row>
    <row r="6">
      <c r="A6" s="4" t="inlineStr">
        <is>
          <t>Fair Value</t>
        </is>
      </c>
      <c r="B6" s="4" t="inlineStr">
        <is>
          <t>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5 for additional information.</t>
        </is>
      </c>
    </row>
    <row r="7">
      <c r="A7" s="4" t="inlineStr">
        <is>
          <t>Investments</t>
        </is>
      </c>
      <c r="B7" s="4" t="inlineStr">
        <is>
          <t>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Effective January 1, 2020, the Company adopted certain changes to the accounting and reporting for impairments involving available for sale securities, including presentation of credit-related impairments as an allowance rather than as an other-than-temporary impairment, eliminating duration of unrealized losses as a consideration when assessing recognition of an impairment, recognition of credit impairments upon purchase of securities as applicable, and requiring reversals of previously recognized credit-related impairments when expectations for recovery improve. For available for sale fixed maturity securities in an unrealized loss position for which the Company does not intend to sell or for which it is more likely than not that the Company would not be required to sell before an anticipated recovery in value, the Company evaluates whether the decline in fair value has resulted from credit losses or other factors. In making this assessment, the Company considers the extent to which fair value is less than amortized cost basis, changes to the credit rating of the security by a nationally recognized statistical ratings organization and any adverse conditions specifically related to the security, industry or geographic area, among other factors. If this assessment indicates a potential credit loss may exist, the present value of cash flows expected to be collected are compared to the security’s amortized cost basis. If the present value of cash flows expected to be collected is less than the amortized cost basis, a credit-related impairment exists, and a charge to income and an associated allowance for credit losses is recorded for the credit-related impairment. Any impairment not related to credit losses is recorded through other comprehensive income. The amount of the allowance for credit losses is limited to the amount by which fair value is less than the amortized cost basis. Subsequent changes in the allowance for credit losses are recorded as provision for, or reversal of, credit loss expense. For fixed maturities where the Company records a credit loss, a determination is made as to the cause of the impairment and whether the Company expects a recovery in the value. Write-offs are charged against the allowance when management concludes the financial asset is uncollectible. For fixed maturities where the Company expects a recovery in value, the effective yield method is utilized, and the investment is amortized to par. For available for sale fixed maturity securities that the Company intends to sell, or for which it is more likely than not that the Company will be required to sell before recovery of its amortized cost basis, the entire impairment loss, or difference between the fair value and amortized cost basis of the security, is recognized in net realized gains (losses). The new cost basis of the security is the previous amortized cost basis less the impairment recognized and is not adjusted for any subsequent recoveries in fair value. The Company reports receivables for accrued investment income separately from fixed maturities available for sale and elected not to measure allowances for credit losses for accrued investment income as uncollectible balances are written off in a timely manner. Equity securities that have readily determinable fair values are measured at fair value with changes in fair value recognized in net realized gains (losses) on investments on the Company’s statement of operations. Equity securities accounted for under the measurement alternative are impaired if a qualitative assessment based upon several indicators such as earnings performance, offers to sell or purchase, ability to continue as a going concern and macroeconomic factors indicates the equity investment is impaired and the fair value of the investment is less than its carrying value. If a qualitative assessment indicates impairment a quantitative analysis which uses probability weighted potential outcomes is performed to determine the amount of the impairment to be recognized that result in a fair value measurement. Commercial mortgage loans on real estate are reported at unpaid principal balances, adjusted for amortization of premium or discount, less any allowance for credit losses. The allowance for the Company’s commercial mortgage loans is based on the present value of expected future cash flows discounted at the loan’s effective interest rate, utilizing a probability-of default and loss given default methodologies, which incorporate various probability weighted economic scenarios. The probability of default is estimated using macroeconomic factors as well as individual loan characteristics, including loan-to-value (“LTV”) and debt service coverage ratios (“DSC”), loan term, collateral type, geography and underlying credit. The loss given default is driven primarily by the type and value of underlying collateral, and to a lesser extent by expected liquidation costs and time to recovery. Each loan is analyzed individually based on loan-specific data elements to estimate the expected loss and then aggregated. The Company places loans on nonaccrual status after 90 days of delinquent payments (unless the loans are secured and in the process of collection). A loan may be placed on nonaccrual status before this time if information is available that suggests collection is unlikely. The Company charges off loan and accrued interest balances that are deemed uncollectible. Charge offs are recorded to net income in the period deemed uncollectible. Refer to Note 3 for further details on the allowance for credit losses on commercial mortgage loans. Prior to January 1, 2020, the allowance for loan loss was based on management’s analysis of factors including actual loan loss experience, specific events based on geographical, political or economic conditions, industry experience, loan groupings that have probable and estimable losses and individually impaired loan loss analysis. A loan was considered individually impaired when it became probable that the Company would be unable to collect all amounts due, including principal and interest, according to the contractual terms of the loan agreement. Indicative factors of impairment included, but were not limited to, whether the loan was current, the value of the collateral and the financial position of the borrower. If a loan was individually impaired, the Company used one of the following valuation methods based on the individual loan’s facts and circumstances to measure the impairment amount: (1) the present value of expected future cash flows,(2) the loan’s observable market price, or (3) the fair value of collateral. Changes in the allowance for loan losses was recorded in net realized losses on investments, excluding other-than-temporary impairment (“OTTI”) losses. Other investments consist primarily of investments in joint ventures, partnerships and short-term investments. The joint ventures and partnerships are valued according to the equity method of accounting. In applying the equity method, the Company uses financial information provided by the investee, generally on a three-month lag. Short-term investments include securities and other investments with durations of one year or less, but greater than three months, between the date of purchase and maturity. These amounts are reported at cost or amortized cost, which approximates fair value.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t>
        </is>
      </c>
    </row>
    <row r="8">
      <c r="A8" s="4" t="inlineStr">
        <is>
          <t>Total OTTI Losses</t>
        </is>
      </c>
      <c r="B8" s="4" t="inlineStr">
        <is>
          <t>Total OTTI Losses Prior to January 1, 2020, the Company separated OTTI losses of a debt security into two components of credit and non-credit losses. For debt securities with credit losses and non-credit losses or gains, total OTTI losses was the total of the decline in fair value from either the most recent OTTI determination or a prior period end in which the fair value declined until the current period end valuation date. This amount did not include any securities that had fair value increases. For debt securities that the Company had either the intent to sell or it was more likely than not that it would be required to sell below amortized cost, total OTTI losses were the amount by which the fair value of the security was less than its amortized cost basis at the period end valuation date and the decline in fair value was deemed to be OTTI. The amount of the OTTI related to a credit loss was recognized in earnings, and the amount of the OTTI related to other, non-credit factors (e.g., interest rates, market conditions, etc.) was recorded as a component of other comprehensive income. The difference between the amortized cost of the security and the present value of projected future cash flows expected to be collected represented a credit loss that was recognized in earnings. If the estimated fair value was less than the present value of projected future cash flows expected to be collected, this portion of OTTI represented a non-credit loss that was recorded in other comprehensive income.</t>
        </is>
      </c>
    </row>
    <row r="9">
      <c r="A9" s="4" t="inlineStr">
        <is>
          <t>Cash and Cash Equivalents</t>
        </is>
      </c>
      <c r="B9" s="4" t="inlineStr">
        <is>
          <t>Cash and Cash Equivalents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t>
        </is>
      </c>
    </row>
    <row r="10">
      <c r="A10" s="4" t="inlineStr">
        <is>
          <t>Reinsurance</t>
        </is>
      </c>
      <c r="B10" s="4" t="inlineStr">
        <is>
          <t>Reinsurance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Effective January 1, 2020, the Company adopted the expected credit loss model for reinsurance recoverables. The Company uses a probability of default and loss given default methodology in estimating the allowance, whereby the credit ratings of reinsurers are used in determining the probability of default. The allowance is established for reinsurance recoverables on paid and unpaid future policy benefits and claims and benefits. Prior to applying default factors, the net exposure to credit risk is reduced for any collateral for which the right of offset exists, such as funds withheld, assets held in trust and letters of credit, which are part of the reinsurance arrangements, with adjustments to include consideration of credit exposure on the collateral. The methodology used by the Company incorporates historical default factors for each reinsurer based on their credit rating using comparably rated bonds as published by a major ratings service. The allowance is based upon the Company’s ongoing review of amounts outstanding, length of collection periods, changes in reinsurer credit standing and other relevant factors. Prior to January 1, 2020, an allowance for doubtful accounts was recorded on the basis of periodic evaluations of balances due from reinsurers (net of collateral), reinsurer solvency, historical collection experience and current economic conditions. Prior to adoption of the expected credit loss model, the Company did not have an allowance for doubtful accounts balance for reinsurance recoverables.</t>
        </is>
      </c>
    </row>
    <row r="11">
      <c r="A11" s="4" t="inlineStr">
        <is>
          <t>Other Assets</t>
        </is>
      </c>
      <c r="B11" s="4" t="inlineStr">
        <is>
          <t>Other Assets Other assets primarily includes prepaid items, deferred acquisition costs, value of business acquired in acquisitions and premiums and accounts receivable, net.</t>
        </is>
      </c>
    </row>
    <row r="12">
      <c r="A12" s="4" t="inlineStr">
        <is>
          <t>Separate Accounts</t>
        </is>
      </c>
      <c r="B12" s="4" t="inlineStr">
        <is>
          <t>Separate Accounts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underlying accounts involve investment-type annuity contracts and/or are subject to reinsurance.</t>
        </is>
      </c>
    </row>
    <row r="13">
      <c r="A13" s="4" t="inlineStr">
        <is>
          <t>Reserves</t>
        </is>
      </c>
      <c r="B13" s="4" t="inlineStr">
        <is>
          <t>Reserves Reserves are established using generally accepted actuarial methods and reflect judgments about expected future premium and claim payments. Factors used in their calculation include experience derived from historical claim payments, expected future premium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natural or human-made catastrophes,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The following table provides reserve information for our major product lines for the years ended December 31, 2020 and 2019: December 31, 2020 December 31, 2019 Claims and Benefits Claims and Benefits Future Unearned Case Incurred Future Unearned Case Incurred Long Duration Contracts: Global Preneed (1) $ 791.1 $ 22.2 $ 12.3 $ 2.8 $ 851.2 $ 24.0 $ 7.4 $ 2.4 Disposed and run-off businesses 2,121.1 13.8 505.2 55.3 2,107.3 15.0 477.3 47.6 Short Duration Contracts: Disposed and run-off businesses — 0.1 446.3 4.0 — 2.9 506.6 12.5 Credit disability — 0.1 — 0.5 — 0.1 — 0.7 Total $ 2,912.2 $ 36.2 $ 963.8 $ 62.6 $ 2,958.5 $ 42.0 $ 991.3 $ 63.2 (1) Global Preneed future policy benefits and expenses include reserves estimated using traditional reserving models calculated as the present value of future benefits to policyholders and related expenses, less the present value of future net premiums, of $771.5 million and $831.1 million as of December 31, 2020 and 2019, respectively. The remaining future policy benefits and expenses primarily represent investment-type annuities and life insurance policies with discretionary benefits with account-value based reserves. For additional information regarding our reserves, see Note 10. Long Duration Contracts Future policy benefits and expense reserves for preneed investment-type annuities and preneed life insurance policies with discretionary death benefits, along with variable life insurance, universal life insurance and investment-type annuity contracts of the disposed and runoff businesses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Unearned revenue reserves for the preneed life insurance contracts represent the balance of the excess of gross premiums over net premiums that is still recognized in future years’ income in a constant relationship to estimated gross profits. Future policy benefits and expense reserves for other preneed life insurance contracts are equal to the present value of future benefits to policyholders and related expenses less the present value of future net premiums. Reserve assumptions are selected using best estimates for inflation, mortality, margins and discount rates which are locked in unless a premium deficiency exists. These assumptions reflect current trends, are based on Company experience and include provision for adverse deviation. An unearned revenue reserve is also recorded for these contracts and represents the balance of the excess of gross premiums over net premiums that is still to be recognized in future years’ income in a constant relationship to insurance in force. Future policy benefits and expense reserves for other policies fully covered by reinsurance and certain life, annuity and group life conversion policies no longer offered are equal to the present value of future benefits to policyholders plus related expenses less the present value of the future net premiums. These amounts are estimated based on assumptions as to the discount, inflation, mortality, morbidity and withdrawal rates as well as other assumptions that are based on the Company’s experience. These assumptions reflect anticipated trends and include provisions for adverse deviations. Claims and benefits payable for policies fully covered by reinsurance and certain life, annuity, group life conversion, and medical insurance policies no longer offered are equal to the present value of future benefit payments and related expenses. These amounts are estimated based on assumptions as to inflation, mortality, morbidity and discount rates as well as other assumptions that are based on the Company's experience. Changes in the estimated liabilities are reported as a charge or credit to policyholder benefits as the estimates are updated. Short Duration Contracts The Company’s short duration contracts include accidental death products, former AEB group insurance contracts no longer offered and disposed of through reinsurance. For these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Factors used in the calculation include experience derived from historical claim payments and actuarial assumptions including loss development factors and expected loss ratios. Changes in the estimated liabilities are recorded as a charge or credit to policyholder benefits as estimates are updated.</t>
        </is>
      </c>
    </row>
    <row r="14">
      <c r="A14" s="4" t="inlineStr">
        <is>
          <t>Contingencies</t>
        </is>
      </c>
      <c r="B14" s="4" t="inlineStr">
        <is>
          <t>ContingenciesA loss contingency is recorded if reasonably estimable and probable. The Company establishes reserves for these contingencies at the best estimate, or if no one estimated amount within the range of possible losses is more probable than any other, the Company records an estimated reserve at the low end of the estimated range. Contingencies affecting the Company primarily relate to legal and regulatory matters, which are inherently difficult to evaluate and are subject to significant changes.</t>
        </is>
      </c>
    </row>
    <row r="15">
      <c r="A15" s="4" t="inlineStr">
        <is>
          <t>Premiums</t>
        </is>
      </c>
      <c r="B15" s="4" t="inlineStr">
        <is>
          <t>Premiums Long Duration Contracts For traditional life insurance policies previously sold by the Assurant Global Preneed business, revenue is recognized when due from policyholders. For investment-type annuity contracts previously sold by the Assurant Global Preneed business, revenues consist of charges assessed against policy balances. Premiums for the Company’s previously sold long-term care insurance and traditional life insurance contracts are recognized as revenue when due from the policyholder. For universal life insurance and investment-type annuity contracts, revenues consist of charges assessed against policy balances. All of these premiums (related to the Company’s former FFG and LTC businesses that were previously sold) are ceded. Short Duration Contracts</t>
        </is>
      </c>
    </row>
    <row r="16">
      <c r="A16" s="4" t="inlineStr">
        <is>
          <t>Fees and Other Income</t>
        </is>
      </c>
      <c r="B16" s="4" t="inlineStr">
        <is>
          <t>Fees and Other Income Income earned on preneed life insurance policies with discretionary death benefits is presented within fees and other income.</t>
        </is>
      </c>
    </row>
    <row r="17">
      <c r="A17" s="4" t="inlineStr">
        <is>
          <t>Underwriting, General and Administrative Expenses</t>
        </is>
      </c>
      <c r="B17" s="4" t="inlineStr">
        <is>
          <t>Underwriting, General and Administrative Expenses Underwriting, general and administrative expenses consist primarily of commissions, premium taxes, licenses, fees, salaries and personnel benefits, amortization of deferred acquisition costs, amortization of value of business acquired and other general operating expenses.</t>
        </is>
      </c>
    </row>
    <row r="18">
      <c r="A18" s="4" t="inlineStr">
        <is>
          <t>Income Taxes</t>
        </is>
      </c>
      <c r="B18" s="4" t="inlineStr">
        <is>
          <t>Income Taxes The Company reports its taxable income in a consolidated federal income tax return along with other affiliated subsidiaries of the Parent. Income tax expense or benefit is allocated among the affiliated subsidiaries by applying income tax rates to taxable income or loss determined on a separate return basis according to a tax allocation agreement. Entities with losses record current tax benefits to the extent such losses are util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t>
        </is>
      </c>
    </row>
    <row r="19">
      <c r="A19" s="4" t="inlineStr">
        <is>
          <t>Comprehensive Income</t>
        </is>
      </c>
      <c r="B19" s="4" t="inlineStr">
        <is>
          <t>Comprehensive Income Comprehensive income is comprised of net income, and net unrealized gains and losses on securities classified as available for sale, less deferred income taxes.</t>
        </is>
      </c>
    </row>
    <row r="20">
      <c r="A20" s="4" t="inlineStr">
        <is>
          <t>Recent Accounting Pronouncements - Adopted and Not Yet Adopted</t>
        </is>
      </c>
      <c r="B20" s="4" t="inlineStr">
        <is>
          <t>Recent Accounting Pronouncements — Adopted Financial instruments measurement and classification : On January 1, 2018, the Company adopted the amended guidance on the measurement and classification of financial instruments whereby all common and preferred stocks are measured at fair value with changes in fair value recognized through income. Upon adoption, the Company recorded a cumulative effect adjustment to increase retained earnings by $8.1 million, which represents a reclassification of the unrealized gains on common and preferred stock as of the date of adoption from AOCI. Classification of certain tax effects from AOCI: In February 2018, the Financial Accounting Standards Board (the "FASB") issued amended guidance on reclassifying the stranded tax effects from the U.S. Tax Cuts and Jobs Act (the "TCJA") from AOCI to retained earnings. During 2018, the Company adopted the new guidance and reclassified $(26.7) million from AOCI to retained earnings, with no impact on net income or total stockholders' equity. Accounting standards require the effect of a change in tax laws or rates on deferred tax liabilities or assets be included in net income in the reporting period that includes the enactment date, even though the related income tax effects may have been originally charged or credited to AOCI. The amounts reclassified relate to the difference between the original tax effect of items included in other comprehensive income, such as unrealized gains or losses on securities and the revised tax effects from the TCJA. We use a portfolio approach to release the stranded or disproportionate income tax effects in AOCI related to our available-for-sale securities. When the underlying portfolios are sold, mature, or are otherwise impaired on an other-than-temporary basis, the assigned portion of the disproportionate tax effect is reclassified from AOCI to income from continuing operations. Measurement of credit losses on financial instruments held at amortized cost (“CECL”) :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are measured in a manner similar to accounting requirements in effect prior to adoption; however, the amended guidance requires that credit losses be presented as an allowance rather than as a permanent impairment. The amendments affect loans, debt securities, trade receivables, net investments in leases, off balance sheet credit exposures, premium receivables, reinsurance receivables, and any other financial assets not excluded from the scope that have the contractual right to receive cash. The Company adopted this standard as of January 1, 2020. Refer to Note 3 for additional information. Recent Accounting Pronouncements — Not Yet Adopted Targeted improvements to the accounting for long-duration contracts: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 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is effective for fiscal years beginning after December 15, 2022, and interim periods within those fiscal years. Early adoption is permitted. Generally, the amendments are applied retrospectively as of the beginning of the earliest period presented with two transition options available for changing the assumptions. This guidance will apply to the Company's preneed life insurance policies, as well as its annuity and universal life products (which are no longer offered and are in runoff). The Company is evaluating the requirements of this guidance and the potential impact on the Company's financial position and results of operations. Simplifying the Accounting for Income Taxes: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our annual reporting periods beginning after December 15, 2020, including interim reporting periods within those fiscal years. The Company does not expect any material impact on its financial position and results of operations upon adoption in 2021. Facilitation of the Effects of Reference Rate Reform on Financial Reporting : In March 2020, the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beginning on or after March 12, 2020. The provisions of this update are only available until December 31, 2022, when the reference rate replacement activity is expected to have been completed. As certain published LIBOR periods are expected to be discontinued on or after December 31, 2021, the Company is evaluating the provisions of this new accounting guidance and the impact to debt, investments and derivatives that have references to LIBOR and the subsequent transition to alternative reference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Items Impacting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Gain by Transactions Component</t>
        </is>
      </c>
      <c r="B4" s="4" t="inlineStr">
        <is>
          <t xml:space="preserve">The following represents a summary of the deferred gain related to Assurant Employee Benefits that was amortized within the Financial Statements: Years Ended December 31, 2020 2019 2018 Amortization of deferred gains $ 2.3 $ 13.6 $ 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Liability for Future Policy Benefits, by Product Segment</t>
        </is>
      </c>
      <c r="B4" s="4" t="inlineStr">
        <is>
          <t>The following table provides reserve information for our major product lines for the years ended December 31, 2020 and 2019: December 31, 2020 December 31, 2019 Claims and Benefits Claims and Benefits Future Unearned Case Incurred Future Unearned Case Incurred Long Duration Contracts: Global Preneed (1) $ 791.1 $ 22.2 $ 12.3 $ 2.8 $ 851.2 $ 24.0 $ 7.4 $ 2.4 Disposed and run-off businesses 2,121.1 13.8 505.2 55.3 2,107.3 15.0 477.3 47.6 Short Duration Contracts: Disposed and run-off businesses — 0.1 446.3 4.0 — 2.9 506.6 12.5 Credit disability — 0.1 — 0.5 — 0.1 — 0.7 Total $ 2,912.2 $ 36.2 $ 963.8 $ 62.6 $ 2,958.5 $ 42.0 $ 991.3 $ 63.2 (1) Global Preneed future policy benefits and expenses include reserves estimated using traditional reserving models calculated as the present value of future benefits to policyholders and related expenses, less the present value of future net premiums, of $771.5 million and $831.1 million as of December 31, 2020 and 2019, respectively. The remaining future policy benefits and expenses primarily represent investment-type annuities and life insurance policies with discretionary benefits with account-value based reser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Parenthetical) - USD ($) $ in Millions</t>
        </is>
      </c>
      <c r="B1" s="2" t="inlineStr">
        <is>
          <t>Dec. 31, 2020</t>
        </is>
      </c>
      <c r="C1" s="2" t="inlineStr">
        <is>
          <t>Dec. 31, 2019</t>
        </is>
      </c>
    </row>
    <row r="2">
      <c r="A2" s="3" t="inlineStr">
        <is>
          <t>Statement of Financial Position [Abstract]</t>
        </is>
      </c>
    </row>
    <row r="3">
      <c r="A3" s="4" t="inlineStr">
        <is>
          <t>Fixed maturity securities available for sale, amortized cost</t>
        </is>
      </c>
      <c r="B3" s="8" t="n">
        <v>722</v>
      </c>
      <c r="C3" s="5" t="n">
        <v>760.8</v>
      </c>
    </row>
    <row r="4">
      <c r="A4" s="4" t="inlineStr">
        <is>
          <t>Common stock, par value (in dollars per share)</t>
        </is>
      </c>
      <c r="B4" s="8" t="n">
        <v>5</v>
      </c>
      <c r="C4" s="8" t="n">
        <v>5</v>
      </c>
    </row>
    <row r="5">
      <c r="A5" s="4" t="inlineStr">
        <is>
          <t>Common stock, shares authorized (in shares)</t>
        </is>
      </c>
      <c r="B5" s="7" t="n">
        <v>1000000</v>
      </c>
      <c r="C5" s="7" t="n">
        <v>1000000</v>
      </c>
    </row>
    <row r="6">
      <c r="A6" s="4" t="inlineStr">
        <is>
          <t>Common stock, shares issued (in shares)</t>
        </is>
      </c>
      <c r="B6" s="7" t="n">
        <v>1000000</v>
      </c>
      <c r="C6" s="7" t="n">
        <v>1000000</v>
      </c>
    </row>
    <row r="7">
      <c r="A7" s="4" t="inlineStr">
        <is>
          <t>Common stock, shares outstanding (in shares)</t>
        </is>
      </c>
      <c r="B7" s="7" t="n">
        <v>1000000</v>
      </c>
      <c r="C7" s="7"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Accounting Standards Update and Change in Accounting Principle</t>
        </is>
      </c>
      <c r="B4" s="4" t="inlineStr">
        <is>
          <t>The following table illustrates the impact of adoption: As of January 1, 2020 Prior to adoption As reported on adoption Impact of adoption Financial assets, at amortized cost: Reinsurance recoverables $ 3,260.1 $ 3,258.4 $ (1.7) Total $ 3,260.1 3,258.4 (1.7) Tax effect 0.4 Cumulative effect of adoption $ (1.3)</t>
        </is>
      </c>
    </row>
    <row r="5">
      <c r="A5" s="4" t="inlineStr">
        <is>
          <t>Reinsurance Recoverable, Allowance for Credit Loss</t>
        </is>
      </c>
      <c r="B5" s="4" t="inlineStr">
        <is>
          <t xml:space="preserve">The following table presents the changes in the CECL allowance for reinsurance recoverables for the year ended December 31, 2020. Total Balance, December 31, 2019 $ — Cumulative effect of adoption 1.7 Change in allowance (0.1) Balance, December 31, 2020 $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Cost or Amortized Cost, Gross Unrealized Gains and Losses, Fair Value and OTTI of Fixed Maturity and Equity Securities</t>
        </is>
      </c>
      <c r="B4" s="4" t="inlineStr">
        <is>
          <t xml:space="preserve">The following tables show the cost or amortized cost, gross unrealized gains and losses, and fair value of the Company's fixed maturity securities as of the dates indicated: December 31, 2020 Cost or Gross Gross Fair Value Fixed maturity securities: U.S. government and government agencies and authorities $ 0.6 $ 0.1 $ — $ 0.7 States, municipalities and political subdivisions 12.9 2.6 — 15.5 Foreign governments 18.4 6.1 (0.4) 24.1 Asset-backed 99.0 1.5 (0.3) 100.2 Commercial mortgage-backed 7.5 0.5 — 8.0 Residential mortgage-backed 27.2 2.9 — 30.1 U.S. corporate 462.8 189.5 (1.3) 651.0 Foreign corporate 93.6 38.6 — 132.2 Total fixed maturity securities $ 722.0 $ 241.8 $ (2.0) $ 961.8 December 31, 2019 Cost or Gross Gross Fair Value OTTI in Fixed maturity securities: U.S. government and government $ 0.6 $ 0.1 $ — $ 0.7 $ — States, municipalities and political 13.0 1.9 — 14.9 — Foreign governments 8.4 2.4 — 10.8 — Asset-backed 102.1 0.7 (0.4) 102.4 — Commercial mortgage-backed 5.0 — — 5.0 — Residential mortgage-backed 31.8 2.1 — 33.9 0.6 U.S. corporate 491.3 154.8 — 646.1 11.6 Foreign corporate 108.6 34.3 — 142.9 — Total fixed maturity securities $ 760.8 $ 196.3 $ (0.4) $ 956.7 $ 12.2 </t>
        </is>
      </c>
    </row>
    <row r="5">
      <c r="A5" s="4" t="inlineStr">
        <is>
          <t>Schedule of Cost or Amortized Cost and Fair Value of Fixed Maturity Securities By Contractual Maturity</t>
        </is>
      </c>
      <c r="B5" s="4" t="inlineStr">
        <is>
          <t xml:space="preserve">The cost or amortized cost and fair value of fixed maturity securities at December 31, 2020 by contractual maturity are shown below. Actual maturities may differ from contractual maturities because issuers of the securities may have the right to call or prepay obligations with or without call or prepayment penalties. Cost or Fair Due in one year or less $ 7.0 $ 7.2 Due after one year through five years 29.7 34.1 Due after five years through ten years 120.4 156.2 Due after ten years 431.2 626.0 Total 588.3 823.5 Asset-backed 99.0 100.2 Commercial mortgage-backed 7.5 8.0 Residential mortgage-backed 27.2 30.1 Total $ 722.0 $ 961.8 </t>
        </is>
      </c>
    </row>
    <row r="6">
      <c r="A6" s="4" t="inlineStr">
        <is>
          <t>Schedule of Major Categories of Net Investment Income</t>
        </is>
      </c>
      <c r="B6" s="4" t="inlineStr">
        <is>
          <t xml:space="preserve">The following table shows the major categories of net investment income for the periods indicated: Years Ended December 31, 2019 2018 2017 Fixed maturity securities $ 45.6 $ 47.5 $ 49.7 Equity securities 4.0 4.6 5.1 Commercial mortgage loans on real estate 2.4 2.9 3.8 Policy loans 0.3 0.3 0.4 Other investments 3.1 5.3 7.0 Cash and cash equivalents — 0.1 0.1 Total investment income 55.4 60.7 66.1 Investment expenses (1.8) (1.4) (1.5) Net investment income $ 53.6 $ 59.3 $ 64.6 </t>
        </is>
      </c>
    </row>
    <row r="7">
      <c r="A7" s="4" t="inlineStr">
        <is>
          <t>Summary of Proceeds From Sales of Available-For-Sale Securities and the Gross Realized Gains and Gross Realized Losses</t>
        </is>
      </c>
      <c r="B7" s="4" t="inlineStr">
        <is>
          <t xml:space="preserve">The following table summarizes the proceeds from sales of available-for-sale fixed maturities and gross realized gains and gross realized losses that have been recognized in the statement of operations as a result of those sales for the periods indicated: For the Years Ended December 31, Fixed maturity securities: 2020 2019 2018 Proceeds from sales $ 16.3 $ 93.7 $ 177.7 Gross realized gains $ 3.7 $ 3.5 $ 6.9 Gross realized losses (1.3) (0.9) (2.6) Net realized gains from sales of fixed maturity securities $ 2.4 $ 2.6 $ 4.3 </t>
        </is>
      </c>
    </row>
    <row r="8">
      <c r="A8" s="4" t="inlineStr">
        <is>
          <t>Schedule of Net Realized Gains (Losses), Including Other-Than-Temporary Impairments</t>
        </is>
      </c>
      <c r="B8" s="4" t="inlineStr">
        <is>
          <t>The following table sets forth the net realized gains (losses) recognized in the statement of operations for the periods indicated: Years Ended December 31, 2020 2019 2018 Net realized gains (losses) related to sales and other: Fixed maturity securities $ 2.4 $ 2.6 $ 4.3 Equity securities 1.7 8.3 (6.1) Commercial mortgage loans on real estate — — 0.4 Other investments (2.6) (1.5) — Total net realized gains (losses) related to sales and other $ 1.5 $ 9.4 $ (1.4)</t>
        </is>
      </c>
    </row>
    <row r="9">
      <c r="A9" s="4" t="inlineStr">
        <is>
          <t>Schedule of Unrealized Gains on Equity Securities</t>
        </is>
      </c>
      <c r="B9" s="4" t="inlineStr">
        <is>
          <t>The following table sets forth the portion of unrealized gains (losses) related to equity securities for the period indicated: Years Ended December 31, 2020 2019 2018 Net gains (losses) recognized on equity securities $ 1.7 $ 8.3 $ (6.1) Less: Net realized gains related to sales of equity securities 0.2 1.7 0.4 Total net unrealized gains (losses) on equity securities $ 1.5 $ 6.6 $ (6.5)</t>
        </is>
      </c>
    </row>
    <row r="10">
      <c r="A10" s="4" t="inlineStr">
        <is>
          <t>Schedule of Gross Unrealized Losses on Fixed Maturity Securities and Equity Securities</t>
        </is>
      </c>
      <c r="B10" s="4" t="inlineStr">
        <is>
          <t>The investment category and duration of the Company's gross unrealized losses on fixed maturity securities, as of December 31, 2020 and 2019 were as follows: December 31, 2020 Less than 12 months 12 Months or More Total Fair Unrealized Fair Unrealized Fair Unrealized Fixed maturity securities: Foreign governments $ 3.6 $ (0.4) $ — $ — $ 3.6 $ (0.4) Asset-backed $ 7.1 $ (0.1) $ 19.7 $ (0.2) $ 26.8 $ (0.3) U.S. corporate 10.9 (1.3) — — 10.9 (1.3) Total fixed maturity securities $ 21.6 $ (1.8) $ 19.7 $ (0.2) $ 41.3 $ (2.0) December 31, 2019 Less than 12 months 12 Months or More Total Fair Unrealized Fair Unrealized Fair Unrealized Fixed maturity securities: Asset-backed $ — $ — $ 21.1 $ (0.4) $ 21.1 $ (0.4) Total fixed maturity securities $ — $ — $ 21.1 $ (0.4) $ 21.1 $ (0.4)</t>
        </is>
      </c>
    </row>
    <row r="11">
      <c r="A11" s="4" t="inlineStr">
        <is>
          <t>Schedule of Cost or Amortized Cost and Fair Value of Securities in an Unrealized Loss Position</t>
        </is>
      </c>
      <c r="B11" s="4" t="inlineStr">
        <is>
          <t xml:space="preserve">The cost or amortized cost and fair value of available-for-sale fixed maturity securities in an unrealized loss position as of December 31, 2020, by contractual maturity, is shown below: December 31, 2020 Cost or Fair Value Due after five years through ten years $ 4.3 $ 4.2 Due after ten years 11.9 10.3 Total 16.2 14.5 Asset-backed 27.1 $ 26.8 Total $ 43.3 $ 41.3 </t>
        </is>
      </c>
    </row>
    <row r="12">
      <c r="A12" s="4" t="inlineStr">
        <is>
          <t>Summary of Loan-To-Value and Average Debt-Service Coverage Ratios</t>
        </is>
      </c>
      <c r="B12" s="4" t="inlineStr">
        <is>
          <t>The following table presents the amortized cost basis of commercial mortgage loans, excluding allowance for credit losses, by origination year for certain key credit quality indicators at December 31, 2020: Origination Year Loan-to-value ratios (1): 2020 2019 2018 2017 2016 Prior Total % of Total 70% and less $ — $ — $ 6.3 $ 9.5 $ 6.0 $ 22.2 $ 44.0 100.0 % Total $ — $ — $ 6.3 $ 9.5 $ 6.0 $ 22.2 $ 44.0 100.0 % Origination Year Debt-service coverage ratios (2): 2020 2019 2018 2017 2016 Prior Total % of Total Greater than 2.0 $ — $ — $ — $ 9.5 $ 6.0 $ 9.0 $ 24.5 55.7 % 1.5 to 2.0 — — — — — 7.2 7.2 16.4 % 1.0 to 1.5 — — 6.3 — — 6.0 12.3 27.9 % Total $ — $ — $ 6.3 $ 9.5 $ 6.0 $ 22.2 $ 44.0 100.0 % ((1) LTV ratio derived from current loan balance divided by the fair value of the property. The fair value of the underlying commercial properties is updated at least annually. (2) DSC ratio calculated using most recent reported operating income results from property operators divided by annual debt service covera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the Company's Fair Value Hierarchy for Recurring Basis Assets and Liabilities</t>
        </is>
      </c>
      <c r="B4" s="4" t="inlineStr">
        <is>
          <t>The following tables present the Company’s fair value hierarchy for assets and liabilities measured at fair value on a recurring basis as of December 31, 2020 and 2019. The amounts presented below for other investments, cash equivalents, assets held in and liabilities related to separate accounts differ from the amounts presented in the balance sheets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20 Total Level 1 Level 2 Level 3 Financial Assets Fixed maturity securities: U.S. government and government agencies and authorities $ 0.7 $ — $ 0.7 $ — State, municipalities and political subdivisions 15.5 — 15.5 — Foreign governments 24.1 — 24.1 — Asset-backed 100.2 — 100.2 — Commercial mortgage-backed 8.0 — 4.0 4.0 Residential mortgage-backed 30.1 — 30.1 — U.S. corporate 651.0 — 650.1 0.9 Foreign corporate 132.2 — 124.6 7.6 Equity securities: Common stocks 1.9 1.9 — — Non-redeemable preferred stocks 67.9 — 66.9 1.0 Other investments 17.7 17.7 (1) — — Cash equivalents 1.2 1.2 (1) — — Assets held in separate accounts 2,010.6 1,936.4 (2) 74.2 (3) — Total financial assets $ 3,061.1 $ 1,957.2 $ 1,090.4 $ 13.5 Financial Liabilities Liabilities related to separate accounts $ 2,010.6 $ 1,936.4 (2) $ 74.2 (3) $ — December 31, 2019 Total Level 1 Level 2 Level 3 Financial Assets Fixed maturity securities: U.S. government and government agencies and authorities $ 0.7 $ — $ 0.7 $ — State, municipalities and political subdivisions 14.9 — 14.9 — Foreign governments 10.8 — 10.8 — Asset-backed 102.4 — 102.4 — Commercial mortgage-backed 5.0 — 1.5 3.5 Residential mortgage-backed 33.9 — 33.9 — U.S. corporate 646.1 — 646.0 0.1 Foreign corporate 142.9 — 134.8 8.1 Equity securities: Common stocks 2.3 2.3 — — Non-redeemable preferred stocks 73.0 — 71.9 1.1 Other investments 4.6 4.6 (1) — — Cash equivalents 3.2 3.2 — — Other assets — — — — Assets held in separate accounts 1,661.6 1,588.0 (2) 73.6 (3) — Total financial assets $ 2,701.4 $ 1,598.1 $ 1,090.5 $ 12.8 Financial Liabilities Liabilities related to separate accounts $ 1,661.6 $ 1,588.0 (2) $ 73.6 (3) $ — (1) Primarily includes money market funds. (2) Primarily includes mutual funds and related obligations.</t>
        </is>
      </c>
    </row>
    <row r="5">
      <c r="A5" s="4" t="inlineStr">
        <is>
          <t>Summary of the Change in Balance Sheet Carrying Value Associated with Level 3 Financial Assets Carried at Fair Value</t>
        </is>
      </c>
      <c r="B5" s="4" t="inlineStr">
        <is>
          <t>The following tables summarize the change in balance sheet carrying value associated with Level 3 financial assets carried at fair value during the years ended December 31, 2019 and 2018: Year Ended December 31, 2020 Balance, Total Net unrealized (losses) gains included in other comprehensive income (2) Purchases Sales Transfers Transfers Balance, Fixed maturity securities: Asset-backed $ — $ — $ 0.1 $ 2.0 $ — $ — $ (2.1) — Commercial mortgage-backed 3.5 0.1 0.4 — — — — 4.0 U.S. corporate 0.1 — — 0.8 — — — 0.9 Foreign corporate 8.1 — 0.1 — (0.6) — — 7.6 Equity securities: Non-redeemable preferred stocks 1.1 — (0.1) — — — — 1.0 Total level 3 assets $ 12.8 $ 0.1 $ 0.5 $ 2.8 $ (0.6) $ — $ (2.1) $ 13.5 Year Ended December 31, 2019 Balance, Total Net unrealized losses included in other comprehensive income (2) Purchases Sales Transfers Transfers Balance, Fixed maturity securities: Asset-backed $ — $ — $ — $ 8.5 $ — $ — $ (8.5) — Commercial mortgage-backed 3.3 — 0.2 — — — — 3.5 U.S. corporate — — — — — 1.0 (0.9) 0.1 Foreign corporate 8.2 — 0.4 — (0.5) — — 8.1 Equity securities: Non-redeemable preferred stocks 1.1 — — — — — — 1.1 Other assets 0.1 (0.1) — — — — — — Total level 3 assets $ 12.7 $ (0.1) $ 0.6 $ 8.5 $ (0.5) $ 1.0 $ (9.4) $ 12.8 (1) Included as part of net realized gains on investments, excluding other-than-temporary impairment losses, in the statement of operations. (2) Included as part of change in unrealized gains on securities in the statement of comprehensive income. (3) Transfers are primarily attributable to changes in the availability of observable market information and re-evaluation of the observability of valuation inputs.</t>
        </is>
      </c>
    </row>
    <row r="6">
      <c r="A6" s="4" t="inlineStr">
        <is>
          <t>Schedule of Carrying Value, Fair Value Amount and Hierarchy Level of the Financial Instruments That Are Not Recognized or Are Not Carried at Fair Value</t>
        </is>
      </c>
      <c r="B6" s="4" t="inlineStr">
        <is>
          <t>The following tables disclose the carrying value, fair value and hierarchy level of the financial instruments that are not recognized or are not carried at fair value in the balance sheets as of the dates indicated: December 31, 2020 Fair Value Carrying Value Total Level 1 Level 2 Level 3 Financial assets: Commercial mortgage loans on real estate $ 43.9 $ 50.0 $ — $ — $ 50.0 Policy loans 5.3 5.3 5.3 — — Other investments 0.2 0.2 — — 0.2 Total financial assets $ 49.4 $ 55.5 $ 5.3 $ — $ 50.2 Financial liabilities: Policy reserves under investment products (Individual and group annuities, subject to discretionary withdrawal) (1) $ 194.1 $ 241.2 $ — $ — $ 241.2 December 31, 2019 Fair Value Carrying Value Total Level 1 Level 2 Level 3 Financial assets: Commercial mortgage loans on real estate $ 47.4 $ 50.8 $ — $ — $ 50.8 Policy loans 5.6 5.6 5.6 — — Other investments 0.2 0.2 — — 0.2 Total financial assets $ 53.2 $ 56.6 $ 5.6 $ — $ 51.0 Financial liabilities: Policy reserves under investment products (Individual and group annuities, subject to discretionary withdrawal) (1) $ 196.3 $ 230.0 $ — $ — $ 230.0 (1) Only the fair value of the Company's policy reserves for investment-type contracts (those without significant mortality or morbidity risk) are reflected in the table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any's Current and Deferred Federal Tax Expense</t>
        </is>
      </c>
      <c r="B4" s="4" t="inlineStr">
        <is>
          <t xml:space="preserve">The components of income tax expense (benefit) were as follows for the periods indicated: Year Ended December 31, 2020 2019 2018 Current expense (benefit) $ 0.4 $ 8.8 $ 9.5 Deferred expense 5.0 2.0 7.2 Total income tax expense $ 5.4 $ 10.8 $ 16.7 </t>
        </is>
      </c>
    </row>
    <row r="5">
      <c r="A5" s="4" t="inlineStr">
        <is>
          <t>Schedule of Reconciliation of the Federal Income Tax Rate to the Company's Effective Income Tax Rate</t>
        </is>
      </c>
      <c r="B5" s="4" t="inlineStr">
        <is>
          <t>A reconciliation of the federal income tax rate to the Company's effective income tax rate follows for the periods indicated: December 31, 2020 2019 2018 Federal income tax rate: 21.0 % 21.0 % 21.0 % Reconciling items: Dividends-received deduction (3.3) % (1.3) % (0.8) % TCJA impacts — % — % 0.5 % Other (1.6) % (0.3) % (0.3) % Effective income tax rate 16.1 % 19.4 % 20.4 %</t>
        </is>
      </c>
    </row>
    <row r="6">
      <c r="A6" s="4" t="inlineStr">
        <is>
          <t>Schedule of Significant Deferred Tax Assets and Deferred Tax Liabilities</t>
        </is>
      </c>
      <c r="B6" s="4" t="inlineStr">
        <is>
          <t>The tax effects of temporary differences that result in significant deferred tax assets and deferred tax liabilities are as follows as of the dates indicated: December 31, 2020 2019 Deferred tax assets: Deferred gain on disposal of businesses $ 5.6 $ 7.5 Deferred acquisition costs 16.0 16.5 Investments, net 3.6 5.8 Policyholder and separate account reserves 8.2 8.3 Employee benefits — 2.8 Total deferred tax assets 33.4 40.9 Deferred tax liabilities: Net unrealized appreciation on securities (53.5) (43.8) Other (0.6) (0.6) Total deferred tax liabilities (54.1) (44.4) Net deferred income tax liabilities $ (20.7) $ (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Information (Tables)</t>
        </is>
      </c>
      <c r="B1" s="2" t="inlineStr">
        <is>
          <t>12 Months Ended</t>
        </is>
      </c>
    </row>
    <row r="2">
      <c r="B2" s="2" t="inlineStr">
        <is>
          <t>Dec. 31, 2020</t>
        </is>
      </c>
    </row>
    <row r="3">
      <c r="A3" s="3" t="inlineStr">
        <is>
          <t>Insurance [Abstract]</t>
        </is>
      </c>
    </row>
    <row r="4">
      <c r="A4" s="4" t="inlineStr">
        <is>
          <t>Schedule of Statutory Net Income and Capital and Surplus</t>
        </is>
      </c>
      <c r="B4" s="4" t="inlineStr">
        <is>
          <t xml:space="preserve">The Company's statutory net income and capital and surplus are as follows: Years Ended and at December 31, 2020 2019 2018 Statutory net income $ 34.7 $ 48.1 $ 90.0 Statutory capital and surplus $ 127.9 $ 123.6 $ 1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Reinsurance Recoverables</t>
        </is>
      </c>
      <c r="B4" s="4" t="inlineStr">
        <is>
          <t xml:space="preserve">The following table provides details of the reinsurance recoverables balance as of the dates indicated: December 31, 2020 2019 Ceded future policyholder benefits and expenses $ 2,199.8 $ 2,192.1 Ceded unearned premium 14.4 18.3 Ceded claims and benefits payable 1,012.5 1,044.7 Ceded paid losses 0.8 5.0 Total $ 3,227.5 $ 3,260.1 </t>
        </is>
      </c>
    </row>
    <row r="5">
      <c r="A5" s="4" t="inlineStr">
        <is>
          <t>Schedule of Reinsurance Recoverables</t>
        </is>
      </c>
      <c r="B5" s="4" t="inlineStr">
        <is>
          <t xml:space="preserve">The following table provides the reinsurance recoverable as of December 31, 2020 grouped by A.M. Best financial strength ratings: A. M. Best Rating of Reinsurer Ceded future policyholder benefits and expense Ceded unearned premiums Ceded claims and benefits payable Ceded paid losses Total A++ or A+ $ 1,659.5 $ 13.9 $ 992.9 $ 2.1 $ 2,668.4 A or A– 59.4 0.5 2.7 — 62.6 B++ or B+ 480.5 — 16.9 0.3 497.7 Not rated 0.4 — — — 0.4 Total 2,199.8 14.4 1,012.5 2.4 3,229.1 Less Allowance: — — — (1.6) (1.6) Total Reinsurance recoverable $ 2,199.8 $ 14.4 $ 1,012.5 $ 0.8 $ 3,227.5 The following table presents the reinsurance recoverable from John Hancock, Sun Life, Talcott Resolution and other reinsurers as of December 31, 2020 and 2019. Reinsurer December 31, 2020 December 31, 2019 John Hancock $ 2,169.7 $ 2,106.0 Sun Life 497.0 579.9 Talcott Resolution 497.7 509.1 Other reinsurers 63.1 65.1 Total $ 3,227.5 $ 3,260.1 </t>
        </is>
      </c>
    </row>
    <row r="6">
      <c r="A6" s="4" t="inlineStr">
        <is>
          <t>Schedule of Effect of Reinsurance on Premiums Earned and Benefits Incurred</t>
        </is>
      </c>
      <c r="B6" s="4" t="inlineStr">
        <is>
          <t xml:space="preserve">The effect of reinsurance on premiums earned and benefits incurred was as follows for the period indicated: Years Ended December 31, 2020 2019 2018 Long Short Duration Total Long Short Duration Total Long Short Duration Total Direct earned premiums $ 141.2 $ 54.5 $ 195.7 $ 150.2 $ 213.6 $ 363.8 $ 182.2 $ 568.2 $ 750.4 Premiums assumed 3.0 — 3.0 2.6 1.3 3.9 3.2 1.4 4.6 Premiums ceded (139.6) (54.5) (194.1) (148.4) (214.2) (362.6) (180.6) (569.6) (750.2) Net earned premiums $ 4.6 $ — $ 4.6 $ 4.4 $ 0.7 $ 5.1 $ 4.8 $ — $ 4.8 Direct policyholder benefits $ 459.0 $ 66.1 $ 525.1 $ 505.0 $ 144.0 $ 649.0 $ 399.6 $ 363.7 $ 763.3 Policyholder benefits assumed 13.4 0.1 13.5 12.7 (0.1) 12.6 14.4 — 14.4 Policyholder benefits ceded (416.1) (66.1) (482.2) (461.3) (143.7) (605.0) (350.9) (363.7) (714.6) Net policyholder benefits $ 56.3 $ 0.1 $ 56.4 $ 56.4 $ 0.2 $ 56.6 $ 63.1 $ — $ 6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rves (Tables)</t>
        </is>
      </c>
      <c r="B1" s="2" t="inlineStr">
        <is>
          <t>12 Months Ended</t>
        </is>
      </c>
    </row>
    <row r="2">
      <c r="B2" s="2" t="inlineStr">
        <is>
          <t>Dec. 31, 2020</t>
        </is>
      </c>
    </row>
    <row r="3">
      <c r="A3" s="3" t="inlineStr">
        <is>
          <t>Insurance [Abstract]</t>
        </is>
      </c>
    </row>
    <row r="4">
      <c r="A4" s="4" t="inlineStr">
        <is>
          <t>Schedule of Most Significant Claims and Benefits Payable</t>
        </is>
      </c>
      <c r="B4" s="4" t="inlineStr">
        <is>
          <t xml:space="preserve">There have been no significant changes in the methodologies and assumptions utilized in estimating the liability for unpaid loss and loss adjustment expenses for any of the periods presented. Years Ended December 31, 2020 2019 2018 Claims and benefits payable, at beginning of year $ 1,054.5 $ 1,190.5 $ 1,266.1 Less: Reinsurance ceded and other (1,044.6) (1,179.2) (1,255.1) Net claims and benefits payable, at beginning of year 9.9 11.3 11.0 Incurred losses and loss adjustment expenses related to: Current year 56.4 56.5 63.4 Prior years (0.1) — — Total incurred losses and loss adjustment expenses 56.3 56.5 63.4 Paid losses and loss adjustment expenses related to: Current year 46.9 52.1 56.6 Prior years 5.4 5.8 6.5 Total paid losses and loss adjustment expenses 52.3 57.9 63.1 Net claims and benefits payable, at end of year 13.9 9.9 11.3 Plus: Reinsurance ceded and other 1,012.5 1,044.6 1,179.2 Claims and benefits payable, at end of year $ 1,026.4 $ 1,054.5 $ 1,19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chedule of Components of Accumulated Other Comprehensive Income, Net of Tax</t>
        </is>
      </c>
      <c r="B4" s="4" t="inlineStr">
        <is>
          <t>The following tables summarize those reclassification adjustments (net of taxes): Year Ended December 31, 2020 Unrealized gains on securities OTTI Accumulated other comprehensive income Balance at December 31, 2019 $ 141.5 $ 9.8 $ 151.3 Change in accumulated other comprehensive income before reclassifications 36.2 0.9 37.1 Amounts reclassified from accumulated other comprehensive income (1.7) — (1.7) Net current-period other comprehensive income 34.5 0.9 35.4 Balance at December 31, 2020 $ 176.0 $ 10.7 $ 186.7 Year Ended December 31, 2019 Unrealized gains on securities OTTI Accumulated other comprehensive income Balance at December 31, 2018 $ 73.5 $ 8.8 $ 82.3 Change in accumulated other comprehensive income before reclassifications 71.0 1.0 72.0 Amounts reclassified from accumulated other comprehensive income (3.0) — (3.0) Net current-period other comprehensive income 68.0 1.0 69.0 Balance at December 31, 2019 $ 141.5 $ 9.8 $ 151.3 Year Ended December 31, 2018 Unrealized gains on securities OTTI Accumulated other comprehensive income Balance at December 31, 2017 $ 119.0 $ 9.2 $ 128.2 Change in accumulated other comprehensive income before reclassifications (58.2) (2.4) (60.6) Amounts reclassified from accumulated other comprehensive income (3.9) — (3.9) Net current-period other comprehensive income (62.1) (2.4) (64.5) Cumulative effect of change in accounting principles (1) 16.6 2.0 18.6 Balance at December 31, 2018 $ 73.5 $ 8.8 $ 82.3 (1) See Note 2 - Summary of Significant Accounting Policies for additional information.</t>
        </is>
      </c>
    </row>
    <row r="5">
      <c r="A5" s="4" t="inlineStr">
        <is>
          <t>Summary of the Reclassifications Out of Accumulated Other Comprehensive Income</t>
        </is>
      </c>
      <c r="B5" s="4" t="inlineStr">
        <is>
          <t>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20 2019 2018 Unrealized gains on securities $ (2.2) $ (3.8) $ (4.9) Net realized gains on investments, excluding Tax effect 0.5 0.8 1.0 Provision for income taxes Total reclassifications for the period $ (1.7) $ (3.0) $ (3.9) Net of ta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Items Impacting Basis of Presentation - Gain by Transaction Component (Details) - USD ($) $ in Millions</t>
        </is>
      </c>
      <c r="B1" s="2" t="inlineStr">
        <is>
          <t>12 Months Ended</t>
        </is>
      </c>
    </row>
    <row r="2">
      <c r="B2" s="2" t="inlineStr">
        <is>
          <t>Dec. 31, 2020</t>
        </is>
      </c>
      <c r="C2" s="2" t="inlineStr">
        <is>
          <t>Dec. 31, 2019</t>
        </is>
      </c>
      <c r="D2" s="2" t="inlineStr">
        <is>
          <t>Dec. 31, 2018</t>
        </is>
      </c>
    </row>
    <row r="3">
      <c r="A3" s="4" t="inlineStr">
        <is>
          <t>Disposal Group, Disposed of by Sale, Not Discontinued Operations | Assurant Employee Benefits</t>
        </is>
      </c>
    </row>
    <row r="4">
      <c r="A4" s="3" t="inlineStr">
        <is>
          <t>Income Statement, Balance Sheet and Additional Disclosures by Disposal Groups, Including Discontinued Operations [Line Items]</t>
        </is>
      </c>
    </row>
    <row r="5">
      <c r="A5" s="4" t="inlineStr">
        <is>
          <t>Amortization of deferred gains</t>
        </is>
      </c>
      <c r="B5" s="5" t="n">
        <v>2.3</v>
      </c>
      <c r="C5" s="5" t="n">
        <v>13.6</v>
      </c>
      <c r="D5" s="5" t="n">
        <v>46.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Items Impacting Basis of Presentation - Narrative (Details) $ in Millions</t>
        </is>
      </c>
      <c r="B1" s="2" t="inlineStr">
        <is>
          <t>Dec. 31, 2020USD ($)</t>
        </is>
      </c>
    </row>
    <row r="2">
      <c r="A2" s="4" t="inlineStr">
        <is>
          <t>Assurant Employee Benefits | Disposal Group, Disposed of by Sale, Not Discontinued Operations</t>
        </is>
      </c>
    </row>
    <row r="3">
      <c r="A3" s="3" t="inlineStr">
        <is>
          <t>Income Statement, Balance Sheet and Additional Disclosures by Disposal Groups, Including Discontinued Operations [Line Items]</t>
        </is>
      </c>
    </row>
    <row r="4">
      <c r="A4" s="4" t="inlineStr">
        <is>
          <t>Deferred gain on disposal</t>
        </is>
      </c>
      <c r="B4" s="5"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Operation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earned premiums</t>
        </is>
      </c>
      <c r="B4" s="5" t="n">
        <v>4.6</v>
      </c>
      <c r="C4" s="5" t="n">
        <v>5.1</v>
      </c>
      <c r="D4" s="5" t="n">
        <v>4.8</v>
      </c>
    </row>
    <row r="5">
      <c r="A5" s="4" t="inlineStr">
        <is>
          <t>Net investment income</t>
        </is>
      </c>
      <c r="B5" s="6" t="n">
        <v>53.6</v>
      </c>
      <c r="C5" s="6" t="n">
        <v>59.3</v>
      </c>
      <c r="D5" s="6" t="n">
        <v>64.59999999999999</v>
      </c>
    </row>
    <row r="6">
      <c r="A6" s="4" t="inlineStr">
        <is>
          <t>Net realized gains (losses) on investments</t>
        </is>
      </c>
      <c r="B6" s="6" t="n">
        <v>1.5</v>
      </c>
      <c r="C6" s="6" t="n">
        <v>9.4</v>
      </c>
      <c r="D6" s="6" t="n">
        <v>-1.4</v>
      </c>
    </row>
    <row r="7">
      <c r="A7" s="4" t="inlineStr">
        <is>
          <t>Amortization of deferred gains on disposal of businesses</t>
        </is>
      </c>
      <c r="B7" s="6" t="n">
        <v>8.6</v>
      </c>
      <c r="C7" s="6" t="n">
        <v>15.7</v>
      </c>
      <c r="D7" s="6" t="n">
        <v>53.6</v>
      </c>
    </row>
    <row r="8">
      <c r="A8" s="4" t="inlineStr">
        <is>
          <t>Fees and other income</t>
        </is>
      </c>
      <c r="B8" s="7" t="n">
        <v>31</v>
      </c>
      <c r="C8" s="6" t="n">
        <v>31.2</v>
      </c>
      <c r="D8" s="6" t="n">
        <v>33.1</v>
      </c>
    </row>
    <row r="9">
      <c r="A9" s="4" t="inlineStr">
        <is>
          <t>Total revenues</t>
        </is>
      </c>
      <c r="B9" s="6" t="n">
        <v>99.3</v>
      </c>
      <c r="C9" s="6" t="n">
        <v>120.7</v>
      </c>
      <c r="D9" s="6" t="n">
        <v>154.7</v>
      </c>
    </row>
    <row r="10">
      <c r="A10" s="3" t="inlineStr">
        <is>
          <t>Benefits, losses and expenses</t>
        </is>
      </c>
    </row>
    <row r="11">
      <c r="A11" s="4" t="inlineStr">
        <is>
          <t>Policyholder benefits</t>
        </is>
      </c>
      <c r="B11" s="6" t="n">
        <v>56.4</v>
      </c>
      <c r="C11" s="6" t="n">
        <v>56.6</v>
      </c>
      <c r="D11" s="6" t="n">
        <v>63.1</v>
      </c>
    </row>
    <row r="12">
      <c r="A12" s="4" t="inlineStr">
        <is>
          <t>Underwriting, general and administrative expenses</t>
        </is>
      </c>
      <c r="B12" s="6" t="n">
        <v>9.300000000000001</v>
      </c>
      <c r="C12" s="6" t="n">
        <v>8.4</v>
      </c>
      <c r="D12" s="6" t="n">
        <v>9.9</v>
      </c>
    </row>
    <row r="13">
      <c r="A13" s="4" t="inlineStr">
        <is>
          <t>Total benefits, losses and expenses</t>
        </is>
      </c>
      <c r="B13" s="6" t="n">
        <v>65.7</v>
      </c>
      <c r="C13" s="7" t="n">
        <v>65</v>
      </c>
      <c r="D13" s="7" t="n">
        <v>73</v>
      </c>
    </row>
    <row r="14">
      <c r="A14" s="4" t="inlineStr">
        <is>
          <t>Income before provision for income taxes</t>
        </is>
      </c>
      <c r="B14" s="6" t="n">
        <v>33.6</v>
      </c>
      <c r="C14" s="6" t="n">
        <v>55.7</v>
      </c>
      <c r="D14" s="6" t="n">
        <v>81.7</v>
      </c>
    </row>
    <row r="15">
      <c r="A15" s="4" t="inlineStr">
        <is>
          <t>Provision for income taxes</t>
        </is>
      </c>
      <c r="B15" s="6" t="n">
        <v>5.4</v>
      </c>
      <c r="C15" s="6" t="n">
        <v>10.8</v>
      </c>
      <c r="D15" s="6" t="n">
        <v>16.7</v>
      </c>
    </row>
    <row r="16">
      <c r="A16" s="4" t="inlineStr">
        <is>
          <t>Net income</t>
        </is>
      </c>
      <c r="B16" s="5" t="n">
        <v>28.2</v>
      </c>
      <c r="C16" s="5" t="n">
        <v>44.9</v>
      </c>
      <c r="D16" s="8" t="n">
        <v>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Summary of Significant Accounting Policies - Narrative (Details) - USD ($) $ in Millions</t>
        </is>
      </c>
      <c r="C1" s="2" t="inlineStr">
        <is>
          <t>Jan. 01, 2018</t>
        </is>
      </c>
      <c r="D1" s="2" t="inlineStr">
        <is>
          <t>Dec. 31, 2020</t>
        </is>
      </c>
      <c r="E1" s="2" t="inlineStr">
        <is>
          <t>Dec. 31, 2018</t>
        </is>
      </c>
      <c r="G1" s="2" t="inlineStr">
        <is>
          <t>Jan. 01, 2020</t>
        </is>
      </c>
      <c r="H1" s="2" t="inlineStr">
        <is>
          <t>Dec. 31, 2019</t>
        </is>
      </c>
      <c r="J1" s="2" t="inlineStr">
        <is>
          <t>Dec. 31, 2017</t>
        </is>
      </c>
    </row>
    <row r="2">
      <c r="A2" s="3" t="inlineStr">
        <is>
          <t>New Accounting Pronouncements or Change in Accounting Principle [Line Items]</t>
        </is>
      </c>
    </row>
    <row r="3">
      <c r="A3" s="4" t="inlineStr">
        <is>
          <t>Period after which financial information provided by the equity method investee was used by the entity</t>
        </is>
      </c>
      <c r="D3" s="4" t="inlineStr">
        <is>
          <t>3 months</t>
        </is>
      </c>
    </row>
    <row r="4">
      <c r="A4" s="4" t="inlineStr">
        <is>
          <t>Increase in retained earnings</t>
        </is>
      </c>
      <c r="D4" s="8" t="n">
        <v>335</v>
      </c>
      <c r="E4" s="5" t="n">
        <v>192.5</v>
      </c>
      <c r="H4" s="5" t="n">
        <v>279.4</v>
      </c>
      <c r="J4" s="8" t="n">
        <v>207</v>
      </c>
    </row>
    <row r="5">
      <c r="A5" s="4" t="inlineStr">
        <is>
          <t>Retained Earnings</t>
        </is>
      </c>
    </row>
    <row r="6">
      <c r="A6" s="3" t="inlineStr">
        <is>
          <t>New Accounting Pronouncements or Change in Accounting Principle [Line Items]</t>
        </is>
      </c>
    </row>
    <row r="7">
      <c r="A7" s="4" t="inlineStr">
        <is>
          <t>Increase in retained earnings</t>
        </is>
      </c>
      <c r="D7" s="5" t="n">
        <v>76.09999999999999</v>
      </c>
      <c r="E7" s="6" t="n">
        <v>49.3</v>
      </c>
      <c r="H7" s="6" t="n">
        <v>67.2</v>
      </c>
      <c r="J7" s="5" t="n">
        <v>17.9</v>
      </c>
    </row>
    <row r="8">
      <c r="A8" s="4" t="inlineStr">
        <is>
          <t>Impact of adoption</t>
        </is>
      </c>
    </row>
    <row r="9">
      <c r="A9" s="3" t="inlineStr">
        <is>
          <t>New Accounting Pronouncements or Change in Accounting Principle [Line Items]</t>
        </is>
      </c>
    </row>
    <row r="10">
      <c r="A10" s="4" t="inlineStr">
        <is>
          <t>Increase in retained earnings</t>
        </is>
      </c>
      <c r="B10" s="4" t="inlineStr">
        <is>
          <t>[1]</t>
        </is>
      </c>
      <c r="H10" s="6" t="n">
        <v>-1.3</v>
      </c>
    </row>
    <row r="11">
      <c r="A11" s="4" t="inlineStr">
        <is>
          <t>Cumulative effect of change in accounting principles, net of taxes</t>
        </is>
      </c>
      <c r="B11" s="4" t="inlineStr">
        <is>
          <t>[2]</t>
        </is>
      </c>
      <c r="E11" s="7" t="n">
        <v>0</v>
      </c>
    </row>
    <row r="12">
      <c r="A12" s="4" t="inlineStr">
        <is>
          <t>Impact of adoption | Retained Earnings</t>
        </is>
      </c>
    </row>
    <row r="13">
      <c r="A13" s="3" t="inlineStr">
        <is>
          <t>New Accounting Pronouncements or Change in Accounting Principle [Line Items]</t>
        </is>
      </c>
    </row>
    <row r="14">
      <c r="A14" s="4" t="inlineStr">
        <is>
          <t>Increase in retained earnings</t>
        </is>
      </c>
      <c r="C14" s="5" t="n">
        <v>8.1</v>
      </c>
      <c r="G14" s="5" t="n">
        <v>-1.3</v>
      </c>
      <c r="H14" s="5" t="n">
        <v>-1.3</v>
      </c>
      <c r="I14" s="4" t="inlineStr">
        <is>
          <t>[1]</t>
        </is>
      </c>
    </row>
    <row r="15">
      <c r="A15" s="4" t="inlineStr">
        <is>
          <t>Cumulative effect of change in accounting principles, net of taxes</t>
        </is>
      </c>
      <c r="C15" s="5" t="n">
        <v>-26.7</v>
      </c>
      <c r="E15" s="5" t="n">
        <v>-18.6</v>
      </c>
      <c r="F15" s="4" t="inlineStr">
        <is>
          <t>[2]</t>
        </is>
      </c>
    </row>
    <row r="16"/>
    <row r="17">
      <c r="A17" s="4" t="inlineStr">
        <is>
          <t>[1]</t>
        </is>
      </c>
      <c r="B17" s="4" t="inlineStr">
        <is>
          <t>Amount relates to the adoption of a new accounting standard for accounting for expected credit losses for assets held at amortized cost, which established allowances for such expected credit losses as of January 1, 2020.  See Note 2 for additional information.</t>
        </is>
      </c>
    </row>
    <row r="18">
      <c r="A18" s="4" t="inlineStr">
        <is>
          <t>[2]</t>
        </is>
      </c>
      <c r="B18" s="4" t="inlineStr">
        <is>
          <t>Amounts relate to: (i) the requirement to recognize the changes in fair value of equity securities directly within income (resulting in a reclassification of unrealized gains as of January 1, 2018 between accumulated other comprehensive income (“AOCI”) and retained earnings); and (ii) the reclassification from AOCI to retained earnings for stranded tax effects resulting from the U.S. Tax Cuts and Jobs Act. See Note 2 for additional information.</t>
        </is>
      </c>
    </row>
  </sheetData>
  <mergeCells count="6">
    <mergeCell ref="A1:B1"/>
    <mergeCell ref="E1:F1"/>
    <mergeCell ref="H1:I1"/>
    <mergeCell ref="A16:I16"/>
    <mergeCell ref="B17:I17"/>
    <mergeCell ref="B18:I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rve Information For Major Product Lines (Details) - USD ($) $ in Millions</t>
        </is>
      </c>
      <c r="B1" s="2" t="inlineStr">
        <is>
          <t>12 Months Ended</t>
        </is>
      </c>
    </row>
    <row r="2">
      <c r="B2" s="2" t="inlineStr">
        <is>
          <t>Dec. 31, 2020</t>
        </is>
      </c>
      <c r="C2" s="2" t="inlineStr">
        <is>
          <t>Dec. 31, 2019</t>
        </is>
      </c>
    </row>
    <row r="3">
      <c r="A3" s="3" t="inlineStr">
        <is>
          <t>Claims and Benefits Payable</t>
        </is>
      </c>
    </row>
    <row r="4">
      <c r="A4" s="4" t="inlineStr">
        <is>
          <t>Future Policy Benefits and Expenses</t>
        </is>
      </c>
      <c r="B4" s="5" t="n">
        <v>2912.2</v>
      </c>
      <c r="C4" s="5" t="n">
        <v>2958.5</v>
      </c>
    </row>
    <row r="5">
      <c r="A5" s="4" t="inlineStr">
        <is>
          <t>Unearned Premiums</t>
        </is>
      </c>
      <c r="B5" s="6" t="n">
        <v>36.2</v>
      </c>
      <c r="C5" s="7" t="n">
        <v>42</v>
      </c>
    </row>
    <row r="6">
      <c r="A6" s="4" t="inlineStr">
        <is>
          <t>Claims and Benefits Payable, Case Reserves</t>
        </is>
      </c>
      <c r="B6" s="6" t="n">
        <v>963.8</v>
      </c>
      <c r="C6" s="6" t="n">
        <v>991.3</v>
      </c>
    </row>
    <row r="7">
      <c r="A7" s="4" t="inlineStr">
        <is>
          <t>Claims and Benefits Payable, Incurred But Not Reported Reserves</t>
        </is>
      </c>
      <c r="B7" s="6" t="n">
        <v>62.6</v>
      </c>
      <c r="C7" s="6" t="n">
        <v>63.2</v>
      </c>
    </row>
    <row r="8">
      <c r="A8" s="4" t="inlineStr">
        <is>
          <t>Global Preneed</t>
        </is>
      </c>
    </row>
    <row r="9">
      <c r="A9" s="3" t="inlineStr">
        <is>
          <t>Claims and Benefits Payable</t>
        </is>
      </c>
    </row>
    <row r="10">
      <c r="A10" s="4" t="inlineStr">
        <is>
          <t>Future Policy Benefits and Expenses</t>
        </is>
      </c>
      <c r="B10" s="6" t="n">
        <v>791.1</v>
      </c>
      <c r="C10" s="6" t="n">
        <v>851.2</v>
      </c>
    </row>
    <row r="11">
      <c r="A11" s="4" t="inlineStr">
        <is>
          <t>Unearned Premiums</t>
        </is>
      </c>
      <c r="B11" s="6" t="n">
        <v>22.2</v>
      </c>
      <c r="C11" s="7" t="n">
        <v>24</v>
      </c>
    </row>
    <row r="12">
      <c r="A12" s="4" t="inlineStr">
        <is>
          <t>Claims and Benefits Payable, Case Reserves</t>
        </is>
      </c>
      <c r="B12" s="6" t="n">
        <v>12.3</v>
      </c>
      <c r="C12" s="6" t="n">
        <v>7.4</v>
      </c>
    </row>
    <row r="13">
      <c r="A13" s="4" t="inlineStr">
        <is>
          <t>Claims and Benefits Payable, Incurred But Not Reported Reserves</t>
        </is>
      </c>
      <c r="B13" s="6" t="n">
        <v>2.8</v>
      </c>
      <c r="C13" s="6" t="n">
        <v>2.4</v>
      </c>
    </row>
    <row r="14">
      <c r="A14" s="4" t="inlineStr">
        <is>
          <t>Future net premiums</t>
        </is>
      </c>
      <c r="B14" s="6" t="n">
        <v>771.5</v>
      </c>
      <c r="C14" s="6" t="n">
        <v>831.1</v>
      </c>
    </row>
    <row r="15">
      <c r="A15" s="4" t="inlineStr">
        <is>
          <t>Long Duration Contracts, Disposed and run-off businesses</t>
        </is>
      </c>
    </row>
    <row r="16">
      <c r="A16" s="3" t="inlineStr">
        <is>
          <t>Claims and Benefits Payable</t>
        </is>
      </c>
    </row>
    <row r="17">
      <c r="A17" s="4" t="inlineStr">
        <is>
          <t>Future Policy Benefits and Expenses</t>
        </is>
      </c>
      <c r="B17" s="6" t="n">
        <v>2121.1</v>
      </c>
      <c r="C17" s="6" t="n">
        <v>2107.3</v>
      </c>
    </row>
    <row r="18">
      <c r="A18" s="4" t="inlineStr">
        <is>
          <t>Unearned Premiums</t>
        </is>
      </c>
      <c r="B18" s="6" t="n">
        <v>13.8</v>
      </c>
      <c r="C18" s="7" t="n">
        <v>15</v>
      </c>
    </row>
    <row r="19">
      <c r="A19" s="4" t="inlineStr">
        <is>
          <t>Claims and Benefits Payable, Case Reserves</t>
        </is>
      </c>
      <c r="B19" s="6" t="n">
        <v>505.2</v>
      </c>
      <c r="C19" s="6" t="n">
        <v>477.3</v>
      </c>
    </row>
    <row r="20">
      <c r="A20" s="4" t="inlineStr">
        <is>
          <t>Claims and Benefits Payable, Incurred But Not Reported Reserves</t>
        </is>
      </c>
      <c r="B20" s="6" t="n">
        <v>55.3</v>
      </c>
      <c r="C20" s="6" t="n">
        <v>47.6</v>
      </c>
    </row>
    <row r="21">
      <c r="A21" s="4" t="inlineStr">
        <is>
          <t>Short Duration Contracts, Disposed and run-off businesses</t>
        </is>
      </c>
    </row>
    <row r="22">
      <c r="A22" s="3" t="inlineStr">
        <is>
          <t>Claims and Benefits Payable</t>
        </is>
      </c>
    </row>
    <row r="23">
      <c r="A23" s="4" t="inlineStr">
        <is>
          <t>Future Policy Benefits and Expenses</t>
        </is>
      </c>
      <c r="B23" s="7" t="n">
        <v>0</v>
      </c>
      <c r="C23" s="7" t="n">
        <v>0</v>
      </c>
    </row>
    <row r="24">
      <c r="A24" s="4" t="inlineStr">
        <is>
          <t>Unearned Premiums</t>
        </is>
      </c>
      <c r="B24" s="6" t="n">
        <v>0.1</v>
      </c>
      <c r="C24" s="6" t="n">
        <v>2.9</v>
      </c>
    </row>
    <row r="25">
      <c r="A25" s="4" t="inlineStr">
        <is>
          <t>Claims and Benefits Payable, Case Reserves</t>
        </is>
      </c>
      <c r="B25" s="6" t="n">
        <v>446.3</v>
      </c>
      <c r="C25" s="6" t="n">
        <v>506.6</v>
      </c>
    </row>
    <row r="26">
      <c r="A26" s="4" t="inlineStr">
        <is>
          <t>Claims and Benefits Payable, Incurred But Not Reported Reserves</t>
        </is>
      </c>
      <c r="B26" s="7" t="n">
        <v>4</v>
      </c>
      <c r="C26" s="6" t="n">
        <v>12.5</v>
      </c>
    </row>
    <row r="27">
      <c r="A27" s="4" t="inlineStr">
        <is>
          <t>Credit disability</t>
        </is>
      </c>
    </row>
    <row r="28">
      <c r="A28" s="3" t="inlineStr">
        <is>
          <t>Claims and Benefits Payable</t>
        </is>
      </c>
    </row>
    <row r="29">
      <c r="A29" s="4" t="inlineStr">
        <is>
          <t>Future Policy Benefits and Expenses</t>
        </is>
      </c>
      <c r="B29" s="7" t="n">
        <v>0</v>
      </c>
      <c r="C29" s="7" t="n">
        <v>0</v>
      </c>
    </row>
    <row r="30">
      <c r="A30" s="4" t="inlineStr">
        <is>
          <t>Unearned Premiums</t>
        </is>
      </c>
      <c r="B30" s="6" t="n">
        <v>0.1</v>
      </c>
      <c r="C30" s="6" t="n">
        <v>0.1</v>
      </c>
    </row>
    <row r="31">
      <c r="A31" s="4" t="inlineStr">
        <is>
          <t>Claims and Benefits Payable, Case Reserves</t>
        </is>
      </c>
      <c r="B31" s="7" t="n">
        <v>0</v>
      </c>
      <c r="C31" s="7" t="n">
        <v>0</v>
      </c>
    </row>
    <row r="32">
      <c r="A32" s="4" t="inlineStr">
        <is>
          <t>Claims and Benefits Payable, Incurred But Not Reported Reserves</t>
        </is>
      </c>
      <c r="B32" s="5" t="n">
        <v>0.5</v>
      </c>
      <c r="C32" s="5" t="n">
        <v>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llowance For Credit Losses - Narrative (Details) - USD ($) $ in Millions</t>
        </is>
      </c>
      <c r="C1" s="2" t="inlineStr">
        <is>
          <t>12 Months Ended</t>
        </is>
      </c>
    </row>
    <row r="2">
      <c r="C2" s="2" t="inlineStr">
        <is>
          <t>Dec. 31, 2020</t>
        </is>
      </c>
      <c r="D2" s="2" t="inlineStr">
        <is>
          <t>Jan. 01, 2020</t>
        </is>
      </c>
      <c r="E2" s="2" t="inlineStr">
        <is>
          <t>Dec. 31, 2019</t>
        </is>
      </c>
      <c r="G2" s="2" t="inlineStr">
        <is>
          <t>Dec. 31, 2018</t>
        </is>
      </c>
      <c r="H2" s="2" t="inlineStr">
        <is>
          <t>Jan. 01, 2018</t>
        </is>
      </c>
      <c r="I2" s="2" t="inlineStr">
        <is>
          <t>Dec. 31, 2017</t>
        </is>
      </c>
    </row>
    <row r="3">
      <c r="A3" s="3" t="inlineStr">
        <is>
          <t>Financing Receivable, Allowance for Credit Loss [Line Items]</t>
        </is>
      </c>
    </row>
    <row r="4">
      <c r="A4" s="4" t="inlineStr">
        <is>
          <t>Decrease to retained earnings</t>
        </is>
      </c>
      <c r="C4" s="8" t="n">
        <v>-335</v>
      </c>
      <c r="E4" s="5" t="n">
        <v>-279.4</v>
      </c>
      <c r="G4" s="5" t="n">
        <v>-192.5</v>
      </c>
      <c r="I4" s="8" t="n">
        <v>-207</v>
      </c>
    </row>
    <row r="5">
      <c r="A5" s="4" t="inlineStr">
        <is>
          <t>Allowance for credit losses</t>
        </is>
      </c>
      <c r="C5" s="6" t="n">
        <v>1.6</v>
      </c>
      <c r="D5" s="5" t="n">
        <v>1.7</v>
      </c>
      <c r="E5" s="7" t="n">
        <v>0</v>
      </c>
    </row>
    <row r="6">
      <c r="A6" s="4" t="inlineStr">
        <is>
          <t>Decrease in allowance for credit losses</t>
        </is>
      </c>
      <c r="C6" s="6" t="n">
        <v>0.1</v>
      </c>
    </row>
    <row r="7">
      <c r="A7" s="4" t="inlineStr">
        <is>
          <t>Reinsurance recoverables</t>
        </is>
      </c>
      <c r="C7" s="5" t="n">
        <v>3227.5</v>
      </c>
      <c r="E7" s="6" t="n">
        <v>3260.1</v>
      </c>
    </row>
    <row r="8">
      <c r="A8" s="4" t="inlineStr">
        <is>
          <t>Reinsurance Recoverable Including Reinsurance Premium Paid | Reinsurer Concentration Risk | Standard &amp; Poor's, A- Rating</t>
        </is>
      </c>
    </row>
    <row r="9">
      <c r="A9" s="3" t="inlineStr">
        <is>
          <t>Financing Receivable, Allowance for Credit Loss [Line Items]</t>
        </is>
      </c>
    </row>
    <row r="10">
      <c r="A10" s="4" t="inlineStr">
        <is>
          <t>Percent of total</t>
        </is>
      </c>
      <c r="C10" s="4" t="inlineStr">
        <is>
          <t>86.00%</t>
        </is>
      </c>
    </row>
    <row r="11">
      <c r="A11" s="4" t="inlineStr">
        <is>
          <t>Reinsurance Recoverable Including Reinsurance Premium Paid | Reinsurer Concentration Risk | Standards &amp; Poor's, BBB or BB Rated</t>
        </is>
      </c>
    </row>
    <row r="12">
      <c r="A12" s="3" t="inlineStr">
        <is>
          <t>Financing Receivable, Allowance for Credit Loss [Line Items]</t>
        </is>
      </c>
    </row>
    <row r="13">
      <c r="A13" s="4" t="inlineStr">
        <is>
          <t>Percent of total</t>
        </is>
      </c>
      <c r="C13" s="4" t="inlineStr">
        <is>
          <t>14.00%</t>
        </is>
      </c>
    </row>
    <row r="14">
      <c r="A14" s="4" t="inlineStr">
        <is>
          <t>Retained Earnings</t>
        </is>
      </c>
    </row>
    <row r="15">
      <c r="A15" s="3" t="inlineStr">
        <is>
          <t>Financing Receivable, Allowance for Credit Loss [Line Items]</t>
        </is>
      </c>
    </row>
    <row r="16">
      <c r="A16" s="4" t="inlineStr">
        <is>
          <t>Decrease to retained earnings</t>
        </is>
      </c>
      <c r="C16" s="5" t="n">
        <v>-76.09999999999999</v>
      </c>
      <c r="E16" s="6" t="n">
        <v>-67.2</v>
      </c>
      <c r="G16" s="5" t="n">
        <v>-49.3</v>
      </c>
      <c r="I16" s="5" t="n">
        <v>-17.9</v>
      </c>
    </row>
    <row r="17">
      <c r="A17" s="4" t="inlineStr">
        <is>
          <t>Impact of adoption</t>
        </is>
      </c>
    </row>
    <row r="18">
      <c r="A18" s="3" t="inlineStr">
        <is>
          <t>Financing Receivable, Allowance for Credit Loss [Line Items]</t>
        </is>
      </c>
    </row>
    <row r="19">
      <c r="A19" s="4" t="inlineStr">
        <is>
          <t>Decrease to retained earnings</t>
        </is>
      </c>
      <c r="B19" s="4" t="inlineStr">
        <is>
          <t>[1]</t>
        </is>
      </c>
      <c r="E19" s="6" t="n">
        <v>1.3</v>
      </c>
    </row>
    <row r="20">
      <c r="A20" s="4" t="inlineStr">
        <is>
          <t>Impact of adoption | Retained Earnings</t>
        </is>
      </c>
    </row>
    <row r="21">
      <c r="A21" s="3" t="inlineStr">
        <is>
          <t>Financing Receivable, Allowance for Credit Loss [Line Items]</t>
        </is>
      </c>
    </row>
    <row r="22">
      <c r="A22" s="4" t="inlineStr">
        <is>
          <t>Decrease to retained earnings</t>
        </is>
      </c>
      <c r="D22" s="5" t="n">
        <v>1.3</v>
      </c>
      <c r="E22" s="5" t="n">
        <v>1.3</v>
      </c>
      <c r="F22" s="4" t="inlineStr">
        <is>
          <t>[1]</t>
        </is>
      </c>
      <c r="H22" s="5" t="n">
        <v>-8.1</v>
      </c>
    </row>
    <row r="23"/>
    <row r="24">
      <c r="A24" s="4" t="inlineStr">
        <is>
          <t>[1]</t>
        </is>
      </c>
      <c r="B24" s="4" t="inlineStr">
        <is>
          <t>Amount relates to the adoption of a new accounting standard for accounting for expected credit losses for assets held at amortized cost, which established allowances for such expected credit losses as of January 1, 2020.  See Note 2 for additional information.</t>
        </is>
      </c>
    </row>
  </sheetData>
  <mergeCells count="5">
    <mergeCell ref="A1:B2"/>
    <mergeCell ref="E1:F1"/>
    <mergeCell ref="E2:F2"/>
    <mergeCell ref="A23:H23"/>
    <mergeCell ref="B24:H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llowance For Credit Losses - Impact of Adoption (Details) - USD ($) $ in Millions</t>
        </is>
      </c>
      <c r="C1" s="2" t="inlineStr">
        <is>
          <t>Dec. 31, 2020</t>
        </is>
      </c>
      <c r="D1" s="2" t="inlineStr">
        <is>
          <t>Jan. 01, 2020</t>
        </is>
      </c>
      <c r="E1" s="2" t="inlineStr">
        <is>
          <t>Dec. 31, 2019</t>
        </is>
      </c>
      <c r="G1" s="2" t="inlineStr">
        <is>
          <t>Dec. 31, 2018</t>
        </is>
      </c>
      <c r="H1" s="2" t="inlineStr">
        <is>
          <t>Jan. 01, 2018</t>
        </is>
      </c>
      <c r="I1" s="2" t="inlineStr">
        <is>
          <t>Dec. 31, 2017</t>
        </is>
      </c>
    </row>
    <row r="2">
      <c r="A2" s="3" t="inlineStr">
        <is>
          <t>Financing Receivable, Allowance for Credit Loss [Line Items]</t>
        </is>
      </c>
    </row>
    <row r="3">
      <c r="A3" s="4" t="inlineStr">
        <is>
          <t>Reinsurance recoverable, allowance</t>
        </is>
      </c>
      <c r="C3" s="5" t="n">
        <v>1.6</v>
      </c>
      <c r="D3" s="5" t="n">
        <v>3260.1</v>
      </c>
      <c r="E3" s="8" t="n">
        <v>0</v>
      </c>
    </row>
    <row r="4">
      <c r="A4" s="4" t="inlineStr">
        <is>
          <t>Cumulative effect of adoption</t>
        </is>
      </c>
      <c r="C4" s="7" t="n">
        <v>335</v>
      </c>
      <c r="E4" s="6" t="n">
        <v>279.4</v>
      </c>
      <c r="G4" s="5" t="n">
        <v>192.5</v>
      </c>
      <c r="I4" s="8" t="n">
        <v>207</v>
      </c>
    </row>
    <row r="5">
      <c r="A5" s="4" t="inlineStr">
        <is>
          <t>Retained Earnings</t>
        </is>
      </c>
    </row>
    <row r="6">
      <c r="A6" s="3" t="inlineStr">
        <is>
          <t>Financing Receivable, Allowance for Credit Loss [Line Items]</t>
        </is>
      </c>
    </row>
    <row r="7">
      <c r="A7" s="4" t="inlineStr">
        <is>
          <t>Cumulative effect of adoption</t>
        </is>
      </c>
      <c r="C7" s="5" t="n">
        <v>76.09999999999999</v>
      </c>
      <c r="E7" s="6" t="n">
        <v>67.2</v>
      </c>
      <c r="G7" s="5" t="n">
        <v>49.3</v>
      </c>
      <c r="I7" s="5" t="n">
        <v>17.9</v>
      </c>
    </row>
    <row r="8">
      <c r="A8" s="4" t="inlineStr">
        <is>
          <t>As reported on adoption</t>
        </is>
      </c>
    </row>
    <row r="9">
      <c r="A9" s="3" t="inlineStr">
        <is>
          <t>Financing Receivable, Allowance for Credit Loss [Line Items]</t>
        </is>
      </c>
    </row>
    <row r="10">
      <c r="A10" s="4" t="inlineStr">
        <is>
          <t>Reinsurance recoverable, allowance</t>
        </is>
      </c>
      <c r="D10" s="6" t="n">
        <v>3258.4</v>
      </c>
    </row>
    <row r="11">
      <c r="A11" s="4" t="inlineStr">
        <is>
          <t>Impact of adoption</t>
        </is>
      </c>
    </row>
    <row r="12">
      <c r="A12" s="3" t="inlineStr">
        <is>
          <t>Financing Receivable, Allowance for Credit Loss [Line Items]</t>
        </is>
      </c>
    </row>
    <row r="13">
      <c r="A13" s="4" t="inlineStr">
        <is>
          <t>Reinsurance recoverable, allowance</t>
        </is>
      </c>
      <c r="D13" s="6" t="n">
        <v>-1.7</v>
      </c>
      <c r="E13" s="6" t="n">
        <v>1.7</v>
      </c>
    </row>
    <row r="14">
      <c r="A14" s="4" t="inlineStr">
        <is>
          <t>Tax effect</t>
        </is>
      </c>
      <c r="D14" s="6" t="n">
        <v>0.4</v>
      </c>
    </row>
    <row r="15">
      <c r="A15" s="4" t="inlineStr">
        <is>
          <t>Cumulative effect of adoption</t>
        </is>
      </c>
      <c r="B15" s="4" t="inlineStr">
        <is>
          <t>[1]</t>
        </is>
      </c>
      <c r="E15" s="6" t="n">
        <v>-1.3</v>
      </c>
    </row>
    <row r="16">
      <c r="A16" s="4" t="inlineStr">
        <is>
          <t>Impact of adoption | Retained Earnings</t>
        </is>
      </c>
    </row>
    <row r="17">
      <c r="A17" s="3" t="inlineStr">
        <is>
          <t>Financing Receivable, Allowance for Credit Loss [Line Items]</t>
        </is>
      </c>
    </row>
    <row r="18">
      <c r="A18" s="4" t="inlineStr">
        <is>
          <t>Cumulative effect of adoption</t>
        </is>
      </c>
      <c r="D18" s="5" t="n">
        <v>-1.3</v>
      </c>
      <c r="E18" s="5" t="n">
        <v>-1.3</v>
      </c>
      <c r="F18" s="4" t="inlineStr">
        <is>
          <t>[1]</t>
        </is>
      </c>
      <c r="H18" s="5" t="n">
        <v>8.1</v>
      </c>
    </row>
    <row r="19"/>
    <row r="20">
      <c r="A20" s="4" t="inlineStr">
        <is>
          <t>[1]</t>
        </is>
      </c>
      <c r="B20" s="4" t="inlineStr">
        <is>
          <t>Amount relates to the adoption of a new accounting standard for accounting for expected credit losses for assets held at amortized cost, which established allowances for such expected credit losses as of January 1, 2020.  See Note 2 for additional information.</t>
        </is>
      </c>
    </row>
  </sheetData>
  <mergeCells count="4">
    <mergeCell ref="A1:B1"/>
    <mergeCell ref="E1:F1"/>
    <mergeCell ref="A19:H19"/>
    <mergeCell ref="B20:H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Changes in CECL Allowance for Reinsurance Recoverables (Details) - USD ($) $ in Millions</t>
        </is>
      </c>
      <c r="B1" s="2" t="inlineStr">
        <is>
          <t>12 Months Ended</t>
        </is>
      </c>
    </row>
    <row r="2">
      <c r="B2" s="2" t="inlineStr">
        <is>
          <t>Dec. 31, 2020</t>
        </is>
      </c>
      <c r="C2" s="2" t="inlineStr">
        <is>
          <t>Jan. 01, 2020</t>
        </is>
      </c>
    </row>
    <row r="3">
      <c r="A3" s="3" t="inlineStr">
        <is>
          <t>Financing Receivable, Allowance for Credit Loss [Line Items]</t>
        </is>
      </c>
    </row>
    <row r="4">
      <c r="A4" s="4" t="inlineStr">
        <is>
          <t>Beginning balance</t>
        </is>
      </c>
      <c r="B4" s="8" t="n">
        <v>0</v>
      </c>
    </row>
    <row r="5">
      <c r="A5" s="4" t="inlineStr">
        <is>
          <t>Cumulative effect of adoption</t>
        </is>
      </c>
      <c r="B5" s="7" t="n">
        <v>0</v>
      </c>
      <c r="C5" s="5" t="n">
        <v>3260.1</v>
      </c>
    </row>
    <row r="6">
      <c r="A6" s="4" t="inlineStr">
        <is>
          <t>Change in allowance</t>
        </is>
      </c>
      <c r="B6" s="6" t="n">
        <v>-0.1</v>
      </c>
    </row>
    <row r="7">
      <c r="A7" s="4" t="inlineStr">
        <is>
          <t>Ending balance</t>
        </is>
      </c>
      <c r="B7" s="6" t="n">
        <v>1.6</v>
      </c>
    </row>
    <row r="8">
      <c r="A8" s="4" t="inlineStr">
        <is>
          <t>Impact of adoption</t>
        </is>
      </c>
    </row>
    <row r="9">
      <c r="A9" s="3" t="inlineStr">
        <is>
          <t>Financing Receivable, Allowance for Credit Loss [Line Items]</t>
        </is>
      </c>
    </row>
    <row r="10">
      <c r="A10" s="4" t="inlineStr">
        <is>
          <t>Beginning balance</t>
        </is>
      </c>
      <c r="B10" s="6" t="n">
        <v>1.7</v>
      </c>
    </row>
    <row r="11">
      <c r="A11" s="4" t="inlineStr">
        <is>
          <t>Cumulative effect of adoption</t>
        </is>
      </c>
      <c r="B11" s="5" t="n">
        <v>1.7</v>
      </c>
      <c r="C11" s="5" t="n">
        <v>-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Fair Value, and Other-Than-Temporary-Impairment of Fixed Maturity and Equity Securities (Details) - USD ($) $ in Millions</t>
        </is>
      </c>
      <c r="B1" s="2" t="inlineStr">
        <is>
          <t>Dec. 31, 2020</t>
        </is>
      </c>
      <c r="C1" s="2" t="inlineStr">
        <is>
          <t>Dec. 31, 2019</t>
        </is>
      </c>
    </row>
    <row r="2">
      <c r="A2" s="3" t="inlineStr">
        <is>
          <t>Debt Securities, Available-for-sale [Line Items]</t>
        </is>
      </c>
    </row>
    <row r="3">
      <c r="A3" s="4" t="inlineStr">
        <is>
          <t>Cost or Amortized Cost</t>
        </is>
      </c>
      <c r="B3" s="8" t="n">
        <v>722</v>
      </c>
      <c r="C3" s="5" t="n">
        <v>760.8</v>
      </c>
    </row>
    <row r="4">
      <c r="A4" s="4" t="inlineStr">
        <is>
          <t>Gross Unrealized Gains</t>
        </is>
      </c>
      <c r="B4" s="6" t="n">
        <v>241.8</v>
      </c>
      <c r="C4" s="6" t="n">
        <v>196.3</v>
      </c>
    </row>
    <row r="5">
      <c r="A5" s="4" t="inlineStr">
        <is>
          <t>Gross Unrealized Losses</t>
        </is>
      </c>
      <c r="B5" s="7" t="n">
        <v>-2</v>
      </c>
      <c r="C5" s="6" t="n">
        <v>-0.4</v>
      </c>
    </row>
    <row r="6">
      <c r="A6" s="4" t="inlineStr">
        <is>
          <t>Fair Value</t>
        </is>
      </c>
      <c r="B6" s="6" t="n">
        <v>961.8</v>
      </c>
      <c r="C6" s="6" t="n">
        <v>956.7</v>
      </c>
    </row>
    <row r="7">
      <c r="A7" s="4" t="inlineStr">
        <is>
          <t>OTTI</t>
        </is>
      </c>
    </row>
    <row r="8">
      <c r="A8" s="3" t="inlineStr">
        <is>
          <t>Debt Securities, Available-for-sale [Line Items]</t>
        </is>
      </c>
    </row>
    <row r="9">
      <c r="A9" s="4" t="inlineStr">
        <is>
          <t>OTTI in AOCI</t>
        </is>
      </c>
      <c r="C9" s="6" t="n">
        <v>12.2</v>
      </c>
    </row>
    <row r="10">
      <c r="A10" s="4" t="inlineStr">
        <is>
          <t>U.S. government and government agencies and authorities</t>
        </is>
      </c>
    </row>
    <row r="11">
      <c r="A11" s="3" t="inlineStr">
        <is>
          <t>Debt Securities, Available-for-sale [Line Items]</t>
        </is>
      </c>
    </row>
    <row r="12">
      <c r="A12" s="4" t="inlineStr">
        <is>
          <t>Cost or Amortized Cost</t>
        </is>
      </c>
      <c r="B12" s="6" t="n">
        <v>0.6</v>
      </c>
      <c r="C12" s="6" t="n">
        <v>0.6</v>
      </c>
    </row>
    <row r="13">
      <c r="A13" s="4" t="inlineStr">
        <is>
          <t>Gross Unrealized Gains</t>
        </is>
      </c>
      <c r="B13" s="6" t="n">
        <v>0.1</v>
      </c>
      <c r="C13" s="6" t="n">
        <v>0.1</v>
      </c>
    </row>
    <row r="14">
      <c r="A14" s="4" t="inlineStr">
        <is>
          <t>Gross Unrealized Losses</t>
        </is>
      </c>
      <c r="B14" s="7" t="n">
        <v>0</v>
      </c>
      <c r="C14" s="7" t="n">
        <v>0</v>
      </c>
    </row>
    <row r="15">
      <c r="A15" s="4" t="inlineStr">
        <is>
          <t>Fair Value</t>
        </is>
      </c>
      <c r="B15" s="6" t="n">
        <v>0.7</v>
      </c>
      <c r="C15" s="6" t="n">
        <v>0.7</v>
      </c>
    </row>
    <row r="16">
      <c r="A16" s="4" t="inlineStr">
        <is>
          <t>U.S. government and government agencies and authorities | OTTI</t>
        </is>
      </c>
    </row>
    <row r="17">
      <c r="A17" s="3" t="inlineStr">
        <is>
          <t>Debt Securities, Available-for-sale [Line Items]</t>
        </is>
      </c>
    </row>
    <row r="18">
      <c r="A18" s="4" t="inlineStr">
        <is>
          <t>OTTI in AOCI</t>
        </is>
      </c>
      <c r="C18" s="7" t="n">
        <v>0</v>
      </c>
    </row>
    <row r="19">
      <c r="A19" s="4" t="inlineStr">
        <is>
          <t>States, municipalities and political subdivisions</t>
        </is>
      </c>
    </row>
    <row r="20">
      <c r="A20" s="3" t="inlineStr">
        <is>
          <t>Debt Securities, Available-for-sale [Line Items]</t>
        </is>
      </c>
    </row>
    <row r="21">
      <c r="A21" s="4" t="inlineStr">
        <is>
          <t>Cost or Amortized Cost</t>
        </is>
      </c>
      <c r="B21" s="6" t="n">
        <v>12.9</v>
      </c>
      <c r="C21" s="7" t="n">
        <v>13</v>
      </c>
    </row>
    <row r="22">
      <c r="A22" s="4" t="inlineStr">
        <is>
          <t>Gross Unrealized Gains</t>
        </is>
      </c>
      <c r="B22" s="6" t="n">
        <v>2.6</v>
      </c>
      <c r="C22" s="6" t="n">
        <v>1.9</v>
      </c>
    </row>
    <row r="23">
      <c r="A23" s="4" t="inlineStr">
        <is>
          <t>Gross Unrealized Losses</t>
        </is>
      </c>
      <c r="B23" s="7" t="n">
        <v>0</v>
      </c>
      <c r="C23" s="7" t="n">
        <v>0</v>
      </c>
    </row>
    <row r="24">
      <c r="A24" s="4" t="inlineStr">
        <is>
          <t>Fair Value</t>
        </is>
      </c>
      <c r="B24" s="6" t="n">
        <v>15.5</v>
      </c>
      <c r="C24" s="6" t="n">
        <v>14.9</v>
      </c>
    </row>
    <row r="25">
      <c r="A25" s="4" t="inlineStr">
        <is>
          <t>States, municipalities and political subdivisions | OTTI</t>
        </is>
      </c>
    </row>
    <row r="26">
      <c r="A26" s="3" t="inlineStr">
        <is>
          <t>Debt Securities, Available-for-sale [Line Items]</t>
        </is>
      </c>
    </row>
    <row r="27">
      <c r="A27" s="4" t="inlineStr">
        <is>
          <t>OTTI in AOCI</t>
        </is>
      </c>
      <c r="C27" s="7" t="n">
        <v>0</v>
      </c>
    </row>
    <row r="28">
      <c r="A28" s="4" t="inlineStr">
        <is>
          <t>Foreign governments</t>
        </is>
      </c>
    </row>
    <row r="29">
      <c r="A29" s="3" t="inlineStr">
        <is>
          <t>Debt Securities, Available-for-sale [Line Items]</t>
        </is>
      </c>
    </row>
    <row r="30">
      <c r="A30" s="4" t="inlineStr">
        <is>
          <t>Cost or Amortized Cost</t>
        </is>
      </c>
      <c r="B30" s="6" t="n">
        <v>18.4</v>
      </c>
      <c r="C30" s="6" t="n">
        <v>8.4</v>
      </c>
    </row>
    <row r="31">
      <c r="A31" s="4" t="inlineStr">
        <is>
          <t>Gross Unrealized Gains</t>
        </is>
      </c>
      <c r="B31" s="6" t="n">
        <v>6.1</v>
      </c>
      <c r="C31" s="6" t="n">
        <v>2.4</v>
      </c>
    </row>
    <row r="32">
      <c r="A32" s="4" t="inlineStr">
        <is>
          <t>Gross Unrealized Losses</t>
        </is>
      </c>
      <c r="B32" s="6" t="n">
        <v>-0.4</v>
      </c>
      <c r="C32" s="7" t="n">
        <v>0</v>
      </c>
    </row>
    <row r="33">
      <c r="A33" s="4" t="inlineStr">
        <is>
          <t>Fair Value</t>
        </is>
      </c>
      <c r="B33" s="6" t="n">
        <v>24.1</v>
      </c>
      <c r="C33" s="6" t="n">
        <v>10.8</v>
      </c>
    </row>
    <row r="34">
      <c r="A34" s="4" t="inlineStr">
        <is>
          <t>Foreign governments | OTTI</t>
        </is>
      </c>
    </row>
    <row r="35">
      <c r="A35" s="3" t="inlineStr">
        <is>
          <t>Debt Securities, Available-for-sale [Line Items]</t>
        </is>
      </c>
    </row>
    <row r="36">
      <c r="A36" s="4" t="inlineStr">
        <is>
          <t>OTTI in AOCI</t>
        </is>
      </c>
      <c r="C36" s="7" t="n">
        <v>0</v>
      </c>
    </row>
    <row r="37">
      <c r="A37" s="4" t="inlineStr">
        <is>
          <t>Asset-backed</t>
        </is>
      </c>
    </row>
    <row r="38">
      <c r="A38" s="3" t="inlineStr">
        <is>
          <t>Debt Securities, Available-for-sale [Line Items]</t>
        </is>
      </c>
    </row>
    <row r="39">
      <c r="A39" s="4" t="inlineStr">
        <is>
          <t>Cost or Amortized Cost</t>
        </is>
      </c>
      <c r="B39" s="7" t="n">
        <v>99</v>
      </c>
      <c r="C39" s="6" t="n">
        <v>102.1</v>
      </c>
    </row>
    <row r="40">
      <c r="A40" s="4" t="inlineStr">
        <is>
          <t>Gross Unrealized Gains</t>
        </is>
      </c>
      <c r="B40" s="6" t="n">
        <v>1.5</v>
      </c>
      <c r="C40" s="6" t="n">
        <v>0.7</v>
      </c>
    </row>
    <row r="41">
      <c r="A41" s="4" t="inlineStr">
        <is>
          <t>Gross Unrealized Losses</t>
        </is>
      </c>
      <c r="B41" s="6" t="n">
        <v>-0.3</v>
      </c>
      <c r="C41" s="6" t="n">
        <v>-0.4</v>
      </c>
    </row>
    <row r="42">
      <c r="A42" s="4" t="inlineStr">
        <is>
          <t>Fair Value</t>
        </is>
      </c>
      <c r="B42" s="6" t="n">
        <v>100.2</v>
      </c>
      <c r="C42" s="6" t="n">
        <v>102.4</v>
      </c>
    </row>
    <row r="43">
      <c r="A43" s="4" t="inlineStr">
        <is>
          <t>Asset-backed | OTTI</t>
        </is>
      </c>
    </row>
    <row r="44">
      <c r="A44" s="3" t="inlineStr">
        <is>
          <t>Debt Securities, Available-for-sale [Line Items]</t>
        </is>
      </c>
    </row>
    <row r="45">
      <c r="A45" s="4" t="inlineStr">
        <is>
          <t>OTTI in AOCI</t>
        </is>
      </c>
      <c r="C45" s="7" t="n">
        <v>0</v>
      </c>
    </row>
    <row r="46">
      <c r="A46" s="4" t="inlineStr">
        <is>
          <t>Commercial mortgage-backed</t>
        </is>
      </c>
    </row>
    <row r="47">
      <c r="A47" s="3" t="inlineStr">
        <is>
          <t>Debt Securities, Available-for-sale [Line Items]</t>
        </is>
      </c>
    </row>
    <row r="48">
      <c r="A48" s="4" t="inlineStr">
        <is>
          <t>Cost or Amortized Cost</t>
        </is>
      </c>
      <c r="B48" s="6" t="n">
        <v>7.5</v>
      </c>
      <c r="C48" s="7" t="n">
        <v>5</v>
      </c>
    </row>
    <row r="49">
      <c r="A49" s="4" t="inlineStr">
        <is>
          <t>Gross Unrealized Gains</t>
        </is>
      </c>
      <c r="B49" s="6" t="n">
        <v>0.5</v>
      </c>
      <c r="C49" s="7" t="n">
        <v>0</v>
      </c>
    </row>
    <row r="50">
      <c r="A50" s="4" t="inlineStr">
        <is>
          <t>Gross Unrealized Losses</t>
        </is>
      </c>
      <c r="B50" s="7" t="n">
        <v>0</v>
      </c>
      <c r="C50" s="7" t="n">
        <v>0</v>
      </c>
    </row>
    <row r="51">
      <c r="A51" s="4" t="inlineStr">
        <is>
          <t>Fair Value</t>
        </is>
      </c>
      <c r="B51" s="7" t="n">
        <v>8</v>
      </c>
      <c r="C51" s="7" t="n">
        <v>5</v>
      </c>
    </row>
    <row r="52">
      <c r="A52" s="4" t="inlineStr">
        <is>
          <t>Commercial mortgage-backed | OTTI</t>
        </is>
      </c>
    </row>
    <row r="53">
      <c r="A53" s="3" t="inlineStr">
        <is>
          <t>Debt Securities, Available-for-sale [Line Items]</t>
        </is>
      </c>
    </row>
    <row r="54">
      <c r="A54" s="4" t="inlineStr">
        <is>
          <t>OTTI in AOCI</t>
        </is>
      </c>
      <c r="C54" s="7" t="n">
        <v>0</v>
      </c>
    </row>
    <row r="55">
      <c r="A55" s="4" t="inlineStr">
        <is>
          <t>Residential mortgage-backed</t>
        </is>
      </c>
    </row>
    <row r="56">
      <c r="A56" s="3" t="inlineStr">
        <is>
          <t>Debt Securities, Available-for-sale [Line Items]</t>
        </is>
      </c>
    </row>
    <row r="57">
      <c r="A57" s="4" t="inlineStr">
        <is>
          <t>Cost or Amortized Cost</t>
        </is>
      </c>
      <c r="B57" s="6" t="n">
        <v>27.2</v>
      </c>
      <c r="C57" s="6" t="n">
        <v>31.8</v>
      </c>
    </row>
    <row r="58">
      <c r="A58" s="4" t="inlineStr">
        <is>
          <t>Gross Unrealized Gains</t>
        </is>
      </c>
      <c r="B58" s="6" t="n">
        <v>2.9</v>
      </c>
      <c r="C58" s="6" t="n">
        <v>2.1</v>
      </c>
    </row>
    <row r="59">
      <c r="A59" s="4" t="inlineStr">
        <is>
          <t>Gross Unrealized Losses</t>
        </is>
      </c>
      <c r="B59" s="7" t="n">
        <v>0</v>
      </c>
      <c r="C59" s="7" t="n">
        <v>0</v>
      </c>
    </row>
    <row r="60">
      <c r="A60" s="4" t="inlineStr">
        <is>
          <t>Fair Value</t>
        </is>
      </c>
      <c r="B60" s="6" t="n">
        <v>30.1</v>
      </c>
      <c r="C60" s="6" t="n">
        <v>33.9</v>
      </c>
    </row>
    <row r="61">
      <c r="A61" s="4" t="inlineStr">
        <is>
          <t>Residential mortgage-backed | OTTI</t>
        </is>
      </c>
    </row>
    <row r="62">
      <c r="A62" s="3" t="inlineStr">
        <is>
          <t>Debt Securities, Available-for-sale [Line Items]</t>
        </is>
      </c>
    </row>
    <row r="63">
      <c r="A63" s="4" t="inlineStr">
        <is>
          <t>OTTI in AOCI</t>
        </is>
      </c>
      <c r="C63" s="6" t="n">
        <v>0.6</v>
      </c>
    </row>
    <row r="64">
      <c r="A64" s="4" t="inlineStr">
        <is>
          <t>U.S. corporate</t>
        </is>
      </c>
    </row>
    <row r="65">
      <c r="A65" s="3" t="inlineStr">
        <is>
          <t>Debt Securities, Available-for-sale [Line Items]</t>
        </is>
      </c>
    </row>
    <row r="66">
      <c r="A66" s="4" t="inlineStr">
        <is>
          <t>Cost or Amortized Cost</t>
        </is>
      </c>
      <c r="B66" s="6" t="n">
        <v>462.8</v>
      </c>
      <c r="C66" s="6" t="n">
        <v>491.3</v>
      </c>
    </row>
    <row r="67">
      <c r="A67" s="4" t="inlineStr">
        <is>
          <t>Gross Unrealized Gains</t>
        </is>
      </c>
      <c r="B67" s="6" t="n">
        <v>189.5</v>
      </c>
      <c r="C67" s="6" t="n">
        <v>154.8</v>
      </c>
    </row>
    <row r="68">
      <c r="A68" s="4" t="inlineStr">
        <is>
          <t>Gross Unrealized Losses</t>
        </is>
      </c>
      <c r="B68" s="6" t="n">
        <v>-1.3</v>
      </c>
      <c r="C68" s="7" t="n">
        <v>0</v>
      </c>
    </row>
    <row r="69">
      <c r="A69" s="4" t="inlineStr">
        <is>
          <t>Fair Value</t>
        </is>
      </c>
      <c r="B69" s="7" t="n">
        <v>651</v>
      </c>
      <c r="C69" s="6" t="n">
        <v>646.1</v>
      </c>
    </row>
    <row r="70">
      <c r="A70" s="4" t="inlineStr">
        <is>
          <t>U.S. corporate | OTTI</t>
        </is>
      </c>
    </row>
    <row r="71">
      <c r="A71" s="3" t="inlineStr">
        <is>
          <t>Debt Securities, Available-for-sale [Line Items]</t>
        </is>
      </c>
    </row>
    <row r="72">
      <c r="A72" s="4" t="inlineStr">
        <is>
          <t>OTTI in AOCI</t>
        </is>
      </c>
      <c r="C72" s="6" t="n">
        <v>11.6</v>
      </c>
    </row>
    <row r="73">
      <c r="A73" s="4" t="inlineStr">
        <is>
          <t>Foreign corporate</t>
        </is>
      </c>
    </row>
    <row r="74">
      <c r="A74" s="3" t="inlineStr">
        <is>
          <t>Debt Securities, Available-for-sale [Line Items]</t>
        </is>
      </c>
    </row>
    <row r="75">
      <c r="A75" s="4" t="inlineStr">
        <is>
          <t>Cost or Amortized Cost</t>
        </is>
      </c>
      <c r="B75" s="6" t="n">
        <v>93.59999999999999</v>
      </c>
      <c r="C75" s="6" t="n">
        <v>108.6</v>
      </c>
    </row>
    <row r="76">
      <c r="A76" s="4" t="inlineStr">
        <is>
          <t>Gross Unrealized Gains</t>
        </is>
      </c>
      <c r="B76" s="6" t="n">
        <v>38.6</v>
      </c>
      <c r="C76" s="6" t="n">
        <v>34.3</v>
      </c>
    </row>
    <row r="77">
      <c r="A77" s="4" t="inlineStr">
        <is>
          <t>Gross Unrealized Losses</t>
        </is>
      </c>
      <c r="B77" s="7" t="n">
        <v>0</v>
      </c>
      <c r="C77" s="7" t="n">
        <v>0</v>
      </c>
    </row>
    <row r="78">
      <c r="A78" s="4" t="inlineStr">
        <is>
          <t>Fair Value</t>
        </is>
      </c>
      <c r="B78" s="5" t="n">
        <v>132.2</v>
      </c>
      <c r="C78" s="6" t="n">
        <v>142.9</v>
      </c>
    </row>
    <row r="79">
      <c r="A79" s="4" t="inlineStr">
        <is>
          <t>Foreign corporate | OTTI</t>
        </is>
      </c>
    </row>
    <row r="80">
      <c r="A80" s="3" t="inlineStr">
        <is>
          <t>Debt Securities, Available-for-sale [Line Items]</t>
        </is>
      </c>
    </row>
    <row r="81">
      <c r="A81" s="4" t="inlineStr">
        <is>
          <t>OTTI in AOCI</t>
        </is>
      </c>
      <c r="C81"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Amortized Cost, Gross Unrealized Gains and Losses, Fair Value, and Other-Than-Temporary-Impairment of Fixed Maturity and Equity Securities - Narrative (Details) - USD ($) $ in Millions</t>
        </is>
      </c>
      <c r="B1" s="2" t="inlineStr">
        <is>
          <t>12 Months Ended</t>
        </is>
      </c>
    </row>
    <row r="2">
      <c r="B2" s="2" t="inlineStr">
        <is>
          <t>Dec. 31, 2020</t>
        </is>
      </c>
      <c r="C2" s="2" t="inlineStr">
        <is>
          <t>Dec. 31, 2019</t>
        </is>
      </c>
    </row>
    <row r="3">
      <c r="A3" s="3" t="inlineStr">
        <is>
          <t>Investments</t>
        </is>
      </c>
    </row>
    <row r="4">
      <c r="A4" s="4" t="inlineStr">
        <is>
          <t>Investment exposure</t>
        </is>
      </c>
      <c r="B4" s="8" t="n">
        <v>722</v>
      </c>
      <c r="C4" s="5" t="n">
        <v>760.8</v>
      </c>
    </row>
    <row r="5">
      <c r="A5" s="4" t="inlineStr">
        <is>
          <t>Unrealized gains</t>
        </is>
      </c>
      <c r="B5" s="6" t="n">
        <v>241.8</v>
      </c>
      <c r="C5" s="6" t="n">
        <v>196.3</v>
      </c>
    </row>
    <row r="6">
      <c r="A6" s="4" t="inlineStr">
        <is>
          <t>States, municipalities and political subdivisions</t>
        </is>
      </c>
    </row>
    <row r="7">
      <c r="A7" s="3" t="inlineStr">
        <is>
          <t>Investments</t>
        </is>
      </c>
    </row>
    <row r="8">
      <c r="A8" s="4" t="inlineStr">
        <is>
          <t>Investment exposure</t>
        </is>
      </c>
      <c r="B8" s="6" t="n">
        <v>12.9</v>
      </c>
      <c r="C8" s="7" t="n">
        <v>13</v>
      </c>
    </row>
    <row r="9">
      <c r="A9" s="4" t="inlineStr">
        <is>
          <t>Unrealized gains</t>
        </is>
      </c>
      <c r="B9" s="5" t="n">
        <v>2.6</v>
      </c>
      <c r="C9" s="5" t="n">
        <v>1.9</v>
      </c>
    </row>
    <row r="10">
      <c r="A10" s="4" t="inlineStr">
        <is>
          <t>Investment portfolio</t>
        </is>
      </c>
    </row>
    <row r="11">
      <c r="A11" s="3" t="inlineStr">
        <is>
          <t>Investments</t>
        </is>
      </c>
    </row>
    <row r="12">
      <c r="A12" s="4" t="inlineStr">
        <is>
          <t>Concentration percentage</t>
        </is>
      </c>
      <c r="B12" s="4" t="inlineStr">
        <is>
          <t>100.00%</t>
        </is>
      </c>
    </row>
    <row r="13">
      <c r="A13" s="4" t="inlineStr">
        <is>
          <t>Individual U. S. states | Investment portfolio | States, municipalities and political subdivisions | Credit concentration</t>
        </is>
      </c>
    </row>
    <row r="14">
      <c r="A14" s="3" t="inlineStr">
        <is>
          <t>Investments</t>
        </is>
      </c>
    </row>
    <row r="15">
      <c r="A15" s="4" t="inlineStr">
        <is>
          <t>Concentration percentage</t>
        </is>
      </c>
      <c r="B15" s="4" t="inlineStr">
        <is>
          <t>0.70%</t>
        </is>
      </c>
      <c r="C15" s="4" t="inlineStr">
        <is>
          <t>0.60%</t>
        </is>
      </c>
    </row>
    <row r="16">
      <c r="A16" s="4" t="inlineStr">
        <is>
          <t>Individual U. S. states | Investment portfolio | States, municipalities and political subdivisions | Credit concentration | Revenue bonds</t>
        </is>
      </c>
    </row>
    <row r="17">
      <c r="A17" s="3" t="inlineStr">
        <is>
          <t>Investments</t>
        </is>
      </c>
    </row>
    <row r="18">
      <c r="A18" s="4" t="inlineStr">
        <is>
          <t>Concentration percentage</t>
        </is>
      </c>
      <c r="B18" s="4" t="inlineStr">
        <is>
          <t>81.00%</t>
        </is>
      </c>
      <c r="C18" s="4" t="inlineStr">
        <is>
          <t>82.00%</t>
        </is>
      </c>
    </row>
    <row r="19">
      <c r="A19" s="4" t="inlineStr">
        <is>
          <t>Europe | Corporate fixed maturity and equity securities | Credit concentration</t>
        </is>
      </c>
    </row>
    <row r="20">
      <c r="A20" s="3" t="inlineStr">
        <is>
          <t>Investments</t>
        </is>
      </c>
    </row>
    <row r="21">
      <c r="A21" s="4" t="inlineStr">
        <is>
          <t>Investment exposure</t>
        </is>
      </c>
      <c r="B21" s="8" t="n">
        <v>68</v>
      </c>
      <c r="C21" s="5" t="n">
        <v>20.8</v>
      </c>
    </row>
    <row r="22">
      <c r="A22" s="4" t="inlineStr">
        <is>
          <t>Europe | Investment portfolio | Corporate fixed maturity and equity securities | Credit concentration</t>
        </is>
      </c>
    </row>
    <row r="23">
      <c r="A23" s="3" t="inlineStr">
        <is>
          <t>Investments</t>
        </is>
      </c>
    </row>
    <row r="24">
      <c r="A24" s="4" t="inlineStr">
        <is>
          <t>Unrealized gains</t>
        </is>
      </c>
      <c r="B24" s="5" t="n">
        <v>69.7</v>
      </c>
      <c r="C24" s="8" t="n">
        <v>17</v>
      </c>
    </row>
    <row r="25">
      <c r="A25" s="4" t="inlineStr">
        <is>
          <t>Europe | Investment portfolio | Corporate fixed maturity and equity securities, finance sector | Credit concentration</t>
        </is>
      </c>
    </row>
    <row r="26">
      <c r="A26" s="3" t="inlineStr">
        <is>
          <t>Investments</t>
        </is>
      </c>
    </row>
    <row r="27">
      <c r="A27" s="4" t="inlineStr">
        <is>
          <t>Concentration percentage</t>
        </is>
      </c>
      <c r="B27" s="4" t="inlineStr">
        <is>
          <t>24.00%</t>
        </is>
      </c>
      <c r="C27" s="4" t="inlineStr">
        <is>
          <t>26.00%</t>
        </is>
      </c>
    </row>
    <row r="28">
      <c r="A28" s="4" t="inlineStr">
        <is>
          <t>United Kingdom | Investment portfolio | Corporate fixed maturity and equity securities | Credit concentration</t>
        </is>
      </c>
    </row>
    <row r="29">
      <c r="A29" s="3" t="inlineStr">
        <is>
          <t>Investments</t>
        </is>
      </c>
    </row>
    <row r="30">
      <c r="A30" s="4" t="inlineStr">
        <is>
          <t>Concentration percentage</t>
        </is>
      </c>
      <c r="B30" s="4" t="inlineStr">
        <is>
          <t>4.00%</t>
        </is>
      </c>
      <c r="C30" s="4" t="inlineStr">
        <is>
          <t>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or Amortized Cost and Fair Value of Fixed Maturity Securities By Contractual Maturity (Details) - USD ($) $ in Millions</t>
        </is>
      </c>
      <c r="B1" s="2" t="inlineStr">
        <is>
          <t>Dec. 31, 2020</t>
        </is>
      </c>
      <c r="C1" s="2" t="inlineStr">
        <is>
          <t>Dec. 31, 2019</t>
        </is>
      </c>
    </row>
    <row r="2">
      <c r="A2" s="3" t="inlineStr">
        <is>
          <t>Cost or Amortized Cost</t>
        </is>
      </c>
    </row>
    <row r="3">
      <c r="A3" s="4" t="inlineStr">
        <is>
          <t>Due in one year or less</t>
        </is>
      </c>
      <c r="B3" s="8" t="n">
        <v>7</v>
      </c>
    </row>
    <row r="4">
      <c r="A4" s="4" t="inlineStr">
        <is>
          <t>Due after one year through five years</t>
        </is>
      </c>
      <c r="B4" s="6" t="n">
        <v>29.7</v>
      </c>
    </row>
    <row r="5">
      <c r="A5" s="4" t="inlineStr">
        <is>
          <t>Due after five years through ten years</t>
        </is>
      </c>
      <c r="B5" s="6" t="n">
        <v>120.4</v>
      </c>
    </row>
    <row r="6">
      <c r="A6" s="4" t="inlineStr">
        <is>
          <t>Due after ten years</t>
        </is>
      </c>
      <c r="B6" s="6" t="n">
        <v>431.2</v>
      </c>
    </row>
    <row r="7">
      <c r="A7" s="4" t="inlineStr">
        <is>
          <t>Total</t>
        </is>
      </c>
      <c r="B7" s="6" t="n">
        <v>588.3</v>
      </c>
    </row>
    <row r="8">
      <c r="A8" s="4" t="inlineStr">
        <is>
          <t>Cost or Amortized Cost</t>
        </is>
      </c>
      <c r="B8" s="7" t="n">
        <v>722</v>
      </c>
      <c r="C8" s="5" t="n">
        <v>760.8</v>
      </c>
    </row>
    <row r="9">
      <c r="A9" s="3" t="inlineStr">
        <is>
          <t>Fair Value</t>
        </is>
      </c>
    </row>
    <row r="10">
      <c r="A10" s="4" t="inlineStr">
        <is>
          <t>Due in one year or less</t>
        </is>
      </c>
      <c r="B10" s="6" t="n">
        <v>7.2</v>
      </c>
    </row>
    <row r="11">
      <c r="A11" s="4" t="inlineStr">
        <is>
          <t>Due after one year through five years</t>
        </is>
      </c>
      <c r="B11" s="6" t="n">
        <v>34.1</v>
      </c>
    </row>
    <row r="12">
      <c r="A12" s="4" t="inlineStr">
        <is>
          <t>Due after five years through ten years</t>
        </is>
      </c>
      <c r="B12" s="6" t="n">
        <v>156.2</v>
      </c>
    </row>
    <row r="13">
      <c r="A13" s="4" t="inlineStr">
        <is>
          <t>Due after ten years</t>
        </is>
      </c>
      <c r="B13" s="7" t="n">
        <v>626</v>
      </c>
    </row>
    <row r="14">
      <c r="A14" s="4" t="inlineStr">
        <is>
          <t>Total</t>
        </is>
      </c>
      <c r="B14" s="6" t="n">
        <v>823.5</v>
      </c>
    </row>
    <row r="15">
      <c r="A15" s="4" t="inlineStr">
        <is>
          <t>Fair Value</t>
        </is>
      </c>
      <c r="B15" s="6" t="n">
        <v>961.8</v>
      </c>
      <c r="C15" s="6" t="n">
        <v>956.7</v>
      </c>
    </row>
    <row r="16">
      <c r="A16" s="4" t="inlineStr">
        <is>
          <t>Asset-backed</t>
        </is>
      </c>
    </row>
    <row r="17">
      <c r="A17" s="3" t="inlineStr">
        <is>
          <t>Cost or Amortized Cost</t>
        </is>
      </c>
    </row>
    <row r="18">
      <c r="A18" s="4" t="inlineStr">
        <is>
          <t>Backed securities</t>
        </is>
      </c>
      <c r="B18" s="7" t="n">
        <v>99</v>
      </c>
    </row>
    <row r="19">
      <c r="A19" s="4" t="inlineStr">
        <is>
          <t>Cost or Amortized Cost</t>
        </is>
      </c>
      <c r="B19" s="7" t="n">
        <v>99</v>
      </c>
      <c r="C19" s="6" t="n">
        <v>102.1</v>
      </c>
    </row>
    <row r="20">
      <c r="A20" s="3" t="inlineStr">
        <is>
          <t>Fair Value</t>
        </is>
      </c>
    </row>
    <row r="21">
      <c r="A21" s="4" t="inlineStr">
        <is>
          <t>Backed securities</t>
        </is>
      </c>
      <c r="B21" s="6" t="n">
        <v>100.2</v>
      </c>
    </row>
    <row r="22">
      <c r="A22" s="4" t="inlineStr">
        <is>
          <t>Fair Value</t>
        </is>
      </c>
      <c r="B22" s="6" t="n">
        <v>100.2</v>
      </c>
      <c r="C22" s="6" t="n">
        <v>102.4</v>
      </c>
    </row>
    <row r="23">
      <c r="A23" s="4" t="inlineStr">
        <is>
          <t>Commercial mortgage-backed</t>
        </is>
      </c>
    </row>
    <row r="24">
      <c r="A24" s="3" t="inlineStr">
        <is>
          <t>Cost or Amortized Cost</t>
        </is>
      </c>
    </row>
    <row r="25">
      <c r="A25" s="4" t="inlineStr">
        <is>
          <t>Backed securities</t>
        </is>
      </c>
      <c r="B25" s="6" t="n">
        <v>7.5</v>
      </c>
    </row>
    <row r="26">
      <c r="A26" s="4" t="inlineStr">
        <is>
          <t>Cost or Amortized Cost</t>
        </is>
      </c>
      <c r="B26" s="6" t="n">
        <v>7.5</v>
      </c>
      <c r="C26" s="7" t="n">
        <v>5</v>
      </c>
    </row>
    <row r="27">
      <c r="A27" s="3" t="inlineStr">
        <is>
          <t>Fair Value</t>
        </is>
      </c>
    </row>
    <row r="28">
      <c r="A28" s="4" t="inlineStr">
        <is>
          <t>Backed securities</t>
        </is>
      </c>
      <c r="B28" s="7" t="n">
        <v>8</v>
      </c>
    </row>
    <row r="29">
      <c r="A29" s="4" t="inlineStr">
        <is>
          <t>Fair Value</t>
        </is>
      </c>
      <c r="B29" s="7" t="n">
        <v>8</v>
      </c>
      <c r="C29" s="7" t="n">
        <v>5</v>
      </c>
    </row>
    <row r="30">
      <c r="A30" s="4" t="inlineStr">
        <is>
          <t>Residential mortgage-backed</t>
        </is>
      </c>
    </row>
    <row r="31">
      <c r="A31" s="3" t="inlineStr">
        <is>
          <t>Cost or Amortized Cost</t>
        </is>
      </c>
    </row>
    <row r="32">
      <c r="A32" s="4" t="inlineStr">
        <is>
          <t>Backed securities</t>
        </is>
      </c>
      <c r="B32" s="6" t="n">
        <v>27.2</v>
      </c>
    </row>
    <row r="33">
      <c r="A33" s="4" t="inlineStr">
        <is>
          <t>Cost or Amortized Cost</t>
        </is>
      </c>
      <c r="B33" s="6" t="n">
        <v>27.2</v>
      </c>
      <c r="C33" s="6" t="n">
        <v>31.8</v>
      </c>
    </row>
    <row r="34">
      <c r="A34" s="3" t="inlineStr">
        <is>
          <t>Fair Value</t>
        </is>
      </c>
    </row>
    <row r="35">
      <c r="A35" s="4" t="inlineStr">
        <is>
          <t>Backed securities</t>
        </is>
      </c>
      <c r="B35" s="6" t="n">
        <v>30.1</v>
      </c>
    </row>
    <row r="36">
      <c r="A36" s="4" t="inlineStr">
        <is>
          <t>Fair Value</t>
        </is>
      </c>
      <c r="B36" s="5" t="n">
        <v>30.1</v>
      </c>
      <c r="C36" s="5" t="n">
        <v>3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Major Categories of Net Investment Income (Details) - USD ($) $ in Millions</t>
        </is>
      </c>
      <c r="B1" s="2" t="inlineStr">
        <is>
          <t>12 Months Ended</t>
        </is>
      </c>
    </row>
    <row r="2">
      <c r="B2" s="2" t="inlineStr">
        <is>
          <t>Dec. 31, 2020</t>
        </is>
      </c>
      <c r="C2" s="2" t="inlineStr">
        <is>
          <t>Dec. 31, 2019</t>
        </is>
      </c>
      <c r="D2" s="2" t="inlineStr">
        <is>
          <t>Dec. 31, 2018</t>
        </is>
      </c>
    </row>
    <row r="3">
      <c r="A3" s="3" t="inlineStr">
        <is>
          <t>Major categories of net investment income</t>
        </is>
      </c>
    </row>
    <row r="4">
      <c r="A4" s="4" t="inlineStr">
        <is>
          <t>Total investment income</t>
        </is>
      </c>
      <c r="B4" s="5" t="n">
        <v>55.4</v>
      </c>
      <c r="C4" s="5" t="n">
        <v>60.7</v>
      </c>
      <c r="D4" s="5" t="n">
        <v>66.09999999999999</v>
      </c>
    </row>
    <row r="5">
      <c r="A5" s="4" t="inlineStr">
        <is>
          <t>Investment expenses</t>
        </is>
      </c>
      <c r="B5" s="6" t="n">
        <v>-1.8</v>
      </c>
      <c r="C5" s="6" t="n">
        <v>-1.4</v>
      </c>
      <c r="D5" s="6" t="n">
        <v>-1.5</v>
      </c>
    </row>
    <row r="6">
      <c r="A6" s="4" t="inlineStr">
        <is>
          <t>Net investment income</t>
        </is>
      </c>
      <c r="B6" s="6" t="n">
        <v>53.6</v>
      </c>
      <c r="C6" s="6" t="n">
        <v>59.3</v>
      </c>
      <c r="D6" s="6" t="n">
        <v>64.59999999999999</v>
      </c>
    </row>
    <row r="7">
      <c r="A7" s="4" t="inlineStr">
        <is>
          <t>Fixed maturity securities</t>
        </is>
      </c>
    </row>
    <row r="8">
      <c r="A8" s="3" t="inlineStr">
        <is>
          <t>Major categories of net investment income</t>
        </is>
      </c>
    </row>
    <row r="9">
      <c r="A9" s="4" t="inlineStr">
        <is>
          <t>Total investment income</t>
        </is>
      </c>
      <c r="B9" s="6" t="n">
        <v>45.6</v>
      </c>
      <c r="C9" s="6" t="n">
        <v>47.5</v>
      </c>
      <c r="D9" s="6" t="n">
        <v>49.7</v>
      </c>
    </row>
    <row r="10">
      <c r="A10" s="4" t="inlineStr">
        <is>
          <t>Equity securities</t>
        </is>
      </c>
    </row>
    <row r="11">
      <c r="A11" s="3" t="inlineStr">
        <is>
          <t>Major categories of net investment income</t>
        </is>
      </c>
    </row>
    <row r="12">
      <c r="A12" s="4" t="inlineStr">
        <is>
          <t>Total investment income</t>
        </is>
      </c>
      <c r="B12" s="7" t="n">
        <v>4</v>
      </c>
      <c r="C12" s="6" t="n">
        <v>4.6</v>
      </c>
      <c r="D12" s="6" t="n">
        <v>5.1</v>
      </c>
    </row>
    <row r="13">
      <c r="A13" s="4" t="inlineStr">
        <is>
          <t>Commercial mortgage loans on real estate</t>
        </is>
      </c>
    </row>
    <row r="14">
      <c r="A14" s="3" t="inlineStr">
        <is>
          <t>Major categories of net investment income</t>
        </is>
      </c>
    </row>
    <row r="15">
      <c r="A15" s="4" t="inlineStr">
        <is>
          <t>Total investment income</t>
        </is>
      </c>
      <c r="B15" s="6" t="n">
        <v>2.4</v>
      </c>
      <c r="C15" s="6" t="n">
        <v>2.9</v>
      </c>
      <c r="D15" s="6" t="n">
        <v>3.8</v>
      </c>
    </row>
    <row r="16">
      <c r="A16" s="4" t="inlineStr">
        <is>
          <t>Policy loans</t>
        </is>
      </c>
    </row>
    <row r="17">
      <c r="A17" s="3" t="inlineStr">
        <is>
          <t>Major categories of net investment income</t>
        </is>
      </c>
    </row>
    <row r="18">
      <c r="A18" s="4" t="inlineStr">
        <is>
          <t>Total investment income</t>
        </is>
      </c>
      <c r="B18" s="6" t="n">
        <v>0.3</v>
      </c>
      <c r="C18" s="6" t="n">
        <v>0.3</v>
      </c>
      <c r="D18" s="6" t="n">
        <v>0.4</v>
      </c>
    </row>
    <row r="19">
      <c r="A19" s="4" t="inlineStr">
        <is>
          <t>Other investments</t>
        </is>
      </c>
    </row>
    <row r="20">
      <c r="A20" s="3" t="inlineStr">
        <is>
          <t>Major categories of net investment income</t>
        </is>
      </c>
    </row>
    <row r="21">
      <c r="A21" s="4" t="inlineStr">
        <is>
          <t>Total investment income</t>
        </is>
      </c>
      <c r="B21" s="6" t="n">
        <v>3.1</v>
      </c>
      <c r="C21" s="6" t="n">
        <v>5.3</v>
      </c>
      <c r="D21" s="7" t="n">
        <v>7</v>
      </c>
    </row>
    <row r="22">
      <c r="A22" s="4" t="inlineStr">
        <is>
          <t>Cash and cash equivalents</t>
        </is>
      </c>
    </row>
    <row r="23">
      <c r="A23" s="3" t="inlineStr">
        <is>
          <t>Major categories of net investment income</t>
        </is>
      </c>
    </row>
    <row r="24">
      <c r="A24" s="4" t="inlineStr">
        <is>
          <t>Total investment income</t>
        </is>
      </c>
      <c r="B24" s="8" t="n">
        <v>0</v>
      </c>
      <c r="C24" s="5" t="n">
        <v>0.1</v>
      </c>
      <c r="D24" s="5" t="n">
        <v>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oceeds From Sales of Available-For-Sale Securities and the Gross Realized Gains and Gross Realized Losses (Details) - USD ($) $ in Millions</t>
        </is>
      </c>
      <c r="B1" s="2" t="inlineStr">
        <is>
          <t>12 Months Ended</t>
        </is>
      </c>
    </row>
    <row r="2">
      <c r="B2" s="2" t="inlineStr">
        <is>
          <t>Dec. 31, 2020</t>
        </is>
      </c>
      <c r="C2" s="2" t="inlineStr">
        <is>
          <t>Dec. 31, 2019</t>
        </is>
      </c>
      <c r="D2" s="2" t="inlineStr">
        <is>
          <t>Dec. 31, 2018</t>
        </is>
      </c>
    </row>
    <row r="3">
      <c r="A3" s="3" t="inlineStr">
        <is>
          <t>Available-for-sale securities, proceeds and realized gains (losses) included in earnings</t>
        </is>
      </c>
    </row>
    <row r="4">
      <c r="A4" s="4" t="inlineStr">
        <is>
          <t>Proceeds from sales</t>
        </is>
      </c>
      <c r="B4" s="5" t="n">
        <v>16.3</v>
      </c>
      <c r="C4" s="5" t="n">
        <v>93.7</v>
      </c>
      <c r="D4" s="5" t="n">
        <v>177.7</v>
      </c>
    </row>
    <row r="5">
      <c r="A5" s="4" t="inlineStr">
        <is>
          <t>Gross realized gains</t>
        </is>
      </c>
      <c r="B5" s="6" t="n">
        <v>3.7</v>
      </c>
      <c r="C5" s="6" t="n">
        <v>3.5</v>
      </c>
      <c r="D5" s="6" t="n">
        <v>6.9</v>
      </c>
    </row>
    <row r="6">
      <c r="A6" s="4" t="inlineStr">
        <is>
          <t>Gross realized losses</t>
        </is>
      </c>
      <c r="B6" s="6" t="n">
        <v>-1.3</v>
      </c>
      <c r="C6" s="6" t="n">
        <v>-0.9</v>
      </c>
      <c r="D6" s="6" t="n">
        <v>-2.6</v>
      </c>
    </row>
    <row r="7">
      <c r="A7" s="4" t="inlineStr">
        <is>
          <t>Net realized gains from sales of fixed maturity securities</t>
        </is>
      </c>
      <c r="B7" s="5" t="n">
        <v>2.4</v>
      </c>
      <c r="C7" s="5" t="n">
        <v>2.6</v>
      </c>
      <c r="D7" s="5" t="n">
        <v>4.3</v>
      </c>
    </row>
    <row r="8">
      <c r="A8" s="3" t="inlineStr">
        <is>
          <t>Other information</t>
        </is>
      </c>
    </row>
    <row r="9">
      <c r="A9" s="4" t="inlineStr">
        <is>
          <t>Average period of time for which securities were traded continuously at a price below book value for securities sold at a loss</t>
        </is>
      </c>
      <c r="B9" s="4" t="inlineStr">
        <is>
          <t>2 month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8.2</v>
      </c>
      <c r="C4" s="5" t="n">
        <v>44.9</v>
      </c>
      <c r="D4" s="8" t="n">
        <v>65</v>
      </c>
    </row>
    <row r="5">
      <c r="A5" s="3" t="inlineStr">
        <is>
          <t>Other comprehensive income (loss):</t>
        </is>
      </c>
    </row>
    <row r="6">
      <c r="A6" s="4" t="inlineStr">
        <is>
          <t>Change in unrealized gains on securities, net of taxes of $(9.2) million, $(18.1) million, and $16.5 million, respectively</t>
        </is>
      </c>
      <c r="B6" s="6" t="n">
        <v>34.5</v>
      </c>
      <c r="C6" s="7" t="n">
        <v>68</v>
      </c>
      <c r="D6" s="6" t="n">
        <v>-62.1</v>
      </c>
    </row>
    <row r="7">
      <c r="A7" s="4" t="inlineStr">
        <is>
          <t>Change in other-than-temporary impairment losses recognized in other comprehensive income, net of taxes of $(0.2) million, $(0.3) million, and $0.6 million, respectively</t>
        </is>
      </c>
      <c r="B7" s="6" t="n">
        <v>-0.9</v>
      </c>
      <c r="C7" s="7" t="n">
        <v>-1</v>
      </c>
      <c r="D7" s="6" t="n">
        <v>2.4</v>
      </c>
    </row>
    <row r="8">
      <c r="A8" s="4" t="inlineStr">
        <is>
          <t>Total other comprehensive income (loss)</t>
        </is>
      </c>
      <c r="B8" s="6" t="n">
        <v>35.4</v>
      </c>
      <c r="C8" s="7" t="n">
        <v>69</v>
      </c>
      <c r="D8" s="6" t="n">
        <v>-64.5</v>
      </c>
    </row>
    <row r="9">
      <c r="A9" s="4" t="inlineStr">
        <is>
          <t>Total comprehensive income</t>
        </is>
      </c>
      <c r="B9" s="5" t="n">
        <v>63.6</v>
      </c>
      <c r="C9" s="5" t="n">
        <v>113.9</v>
      </c>
      <c r="D9" s="5" t="n">
        <v>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Realized Gains (Losses), Including Other-Than-Temporary Impairments (Details) - USD ($) $ in Millions</t>
        </is>
      </c>
      <c r="B1" s="2" t="inlineStr">
        <is>
          <t>12 Months Ended</t>
        </is>
      </c>
    </row>
    <row r="2">
      <c r="B2" s="2" t="inlineStr">
        <is>
          <t>Dec. 31, 2020</t>
        </is>
      </c>
      <c r="C2" s="2" t="inlineStr">
        <is>
          <t>Dec. 31, 2019</t>
        </is>
      </c>
      <c r="D2" s="2" t="inlineStr">
        <is>
          <t>Dec. 31, 2018</t>
        </is>
      </c>
    </row>
    <row r="3">
      <c r="A3" s="3" t="inlineStr">
        <is>
          <t>Major categories of net investment income</t>
        </is>
      </c>
    </row>
    <row r="4">
      <c r="A4" s="4" t="inlineStr">
        <is>
          <t>Total net realized gains (losses) related to sales and other</t>
        </is>
      </c>
      <c r="B4" s="5" t="n">
        <v>1.5</v>
      </c>
      <c r="C4" s="5" t="n">
        <v>9.4</v>
      </c>
      <c r="D4" s="5" t="n">
        <v>-1.4</v>
      </c>
    </row>
    <row r="5">
      <c r="A5" s="4" t="inlineStr">
        <is>
          <t>Fixed maturity securities</t>
        </is>
      </c>
    </row>
    <row r="6">
      <c r="A6" s="3" t="inlineStr">
        <is>
          <t>Major categories of net investment income</t>
        </is>
      </c>
    </row>
    <row r="7">
      <c r="A7" s="4" t="inlineStr">
        <is>
          <t>Total net realized gains (losses) related to sales and other</t>
        </is>
      </c>
      <c r="B7" s="6" t="n">
        <v>2.4</v>
      </c>
      <c r="C7" s="6" t="n">
        <v>2.6</v>
      </c>
      <c r="D7" s="6" t="n">
        <v>4.3</v>
      </c>
    </row>
    <row r="8">
      <c r="A8" s="4" t="inlineStr">
        <is>
          <t>Equity securities</t>
        </is>
      </c>
    </row>
    <row r="9">
      <c r="A9" s="3" t="inlineStr">
        <is>
          <t>Major categories of net investment income</t>
        </is>
      </c>
    </row>
    <row r="10">
      <c r="A10" s="4" t="inlineStr">
        <is>
          <t>Total net realized gains (losses) related to sales and other</t>
        </is>
      </c>
      <c r="B10" s="6" t="n">
        <v>1.7</v>
      </c>
      <c r="C10" s="6" t="n">
        <v>8.300000000000001</v>
      </c>
      <c r="D10" s="6" t="n">
        <v>-6.1</v>
      </c>
    </row>
    <row r="11">
      <c r="A11" s="4" t="inlineStr">
        <is>
          <t>Commercial mortgage loans on real estate</t>
        </is>
      </c>
    </row>
    <row r="12">
      <c r="A12" s="3" t="inlineStr">
        <is>
          <t>Major categories of net investment income</t>
        </is>
      </c>
    </row>
    <row r="13">
      <c r="A13" s="4" t="inlineStr">
        <is>
          <t>Total net realized gains (losses) related to sales and other</t>
        </is>
      </c>
      <c r="B13" s="7" t="n">
        <v>0</v>
      </c>
      <c r="C13" s="7" t="n">
        <v>0</v>
      </c>
      <c r="D13" s="6" t="n">
        <v>0.4</v>
      </c>
    </row>
    <row r="14">
      <c r="A14" s="4" t="inlineStr">
        <is>
          <t>Other investments</t>
        </is>
      </c>
    </row>
    <row r="15">
      <c r="A15" s="3" t="inlineStr">
        <is>
          <t>Major categories of net investment income</t>
        </is>
      </c>
    </row>
    <row r="16">
      <c r="A16" s="4" t="inlineStr">
        <is>
          <t>Total net realized gains (losses) related to sales and other</t>
        </is>
      </c>
      <c r="B16" s="5" t="n">
        <v>-2.6</v>
      </c>
      <c r="C16" s="5" t="n">
        <v>-1.5</v>
      </c>
      <c r="D16" s="8"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Unrealized Losses on Equity Securitie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gains (losses) recognized on equity securities</t>
        </is>
      </c>
      <c r="B4" s="5" t="n">
        <v>1.7</v>
      </c>
      <c r="C4" s="5" t="n">
        <v>8.300000000000001</v>
      </c>
      <c r="D4" s="5" t="n">
        <v>-6.1</v>
      </c>
    </row>
    <row r="5">
      <c r="A5" s="4" t="inlineStr">
        <is>
          <t>Less: Net realized gains related to sales of equity securities</t>
        </is>
      </c>
      <c r="B5" s="6" t="n">
        <v>0.2</v>
      </c>
      <c r="C5" s="6" t="n">
        <v>1.7</v>
      </c>
      <c r="D5" s="6" t="n">
        <v>0.4</v>
      </c>
    </row>
    <row r="6">
      <c r="A6" s="4" t="inlineStr">
        <is>
          <t>Total net unrealized gains (losses) on equity securities</t>
        </is>
      </c>
      <c r="B6" s="5" t="n">
        <v>1.5</v>
      </c>
      <c r="C6" s="5" t="n">
        <v>6.6</v>
      </c>
      <c r="D6" s="5" t="n">
        <v>-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Gross Unrealized Losses on Fixed Maturity Securities and Equity Securities (Details) $ in Millions</t>
        </is>
      </c>
      <c r="B1" s="2" t="inlineStr">
        <is>
          <t>12 Months Ended</t>
        </is>
      </c>
    </row>
    <row r="2">
      <c r="B2" s="2" t="inlineStr">
        <is>
          <t>Dec. 31, 2020USD ($)security</t>
        </is>
      </c>
      <c r="C2" s="2" t="inlineStr">
        <is>
          <t>Dec. 31, 2019USD ($)security</t>
        </is>
      </c>
    </row>
    <row r="3">
      <c r="A3" s="3" t="inlineStr">
        <is>
          <t>Debt Securities, Available-for-sale [Line Items]</t>
        </is>
      </c>
    </row>
    <row r="4">
      <c r="A4" s="4" t="inlineStr">
        <is>
          <t>Fair value of securities in a continuous unrealized loss position, less than 12 months</t>
        </is>
      </c>
      <c r="B4" s="5" t="n">
        <v>21.6</v>
      </c>
      <c r="C4" s="8" t="n">
        <v>0</v>
      </c>
    </row>
    <row r="5">
      <c r="A5" s="4" t="inlineStr">
        <is>
          <t>Unrealized losses on securities in a continuous unrealized loss position, less than 12 months</t>
        </is>
      </c>
      <c r="B5" s="6" t="n">
        <v>-1.8</v>
      </c>
      <c r="C5" s="7" t="n">
        <v>0</v>
      </c>
    </row>
    <row r="6">
      <c r="A6" s="4" t="inlineStr">
        <is>
          <t>Fair value of securities in a continuous unrealized loss position, 12 months or more</t>
        </is>
      </c>
      <c r="B6" s="6" t="n">
        <v>19.7</v>
      </c>
      <c r="C6" s="6" t="n">
        <v>21.1</v>
      </c>
    </row>
    <row r="7">
      <c r="A7" s="4" t="inlineStr">
        <is>
          <t>Unrealized losses on securities in a continuous unrealized loss position, 12 months or more</t>
        </is>
      </c>
      <c r="B7" s="6" t="n">
        <v>-0.2</v>
      </c>
      <c r="C7" s="6" t="n">
        <v>-0.4</v>
      </c>
    </row>
    <row r="8">
      <c r="A8" s="4" t="inlineStr">
        <is>
          <t>Fair value of securities in a continuous unrealized loss position, total</t>
        </is>
      </c>
      <c r="B8" s="6" t="n">
        <v>41.3</v>
      </c>
      <c r="C8" s="6" t="n">
        <v>21.1</v>
      </c>
    </row>
    <row r="9">
      <c r="A9" s="4" t="inlineStr">
        <is>
          <t>Unrealized losses on securities in a continuous unrealized loss position, total</t>
        </is>
      </c>
      <c r="B9" s="8" t="n">
        <v>-2</v>
      </c>
      <c r="C9" s="5" t="n">
        <v>-0.4</v>
      </c>
    </row>
    <row r="10">
      <c r="A10" s="4" t="inlineStr">
        <is>
          <t>Total gross unrealized losses as a percentage of the aggregate fair value of the related securities</t>
        </is>
      </c>
      <c r="B10" s="4" t="inlineStr">
        <is>
          <t>5.00%</t>
        </is>
      </c>
    </row>
    <row r="11">
      <c r="A11" s="4" t="inlineStr">
        <is>
          <t>Percentage of gross unrealized losses in a continuous loss position for less than twelve months</t>
        </is>
      </c>
      <c r="B11" s="4" t="inlineStr">
        <is>
          <t>92.00%</t>
        </is>
      </c>
      <c r="C11" s="4" t="inlineStr">
        <is>
          <t>1.00%</t>
        </is>
      </c>
    </row>
    <row r="12">
      <c r="A12" s="4" t="inlineStr">
        <is>
          <t>Number of individual securities comprising total gross unrealized losses | security</t>
        </is>
      </c>
      <c r="B12" s="7" t="n">
        <v>15</v>
      </c>
      <c r="C12" s="7" t="n">
        <v>11</v>
      </c>
    </row>
    <row r="13">
      <c r="A13" s="4" t="inlineStr">
        <is>
          <t>Foreign governments</t>
        </is>
      </c>
    </row>
    <row r="14">
      <c r="A14" s="3" t="inlineStr">
        <is>
          <t>Debt Securities, Available-for-sale [Line Items]</t>
        </is>
      </c>
    </row>
    <row r="15">
      <c r="A15" s="4" t="inlineStr">
        <is>
          <t>Fair value of securities in a continuous unrealized loss position, less than 12 months</t>
        </is>
      </c>
      <c r="B15" s="5" t="n">
        <v>3.6</v>
      </c>
    </row>
    <row r="16">
      <c r="A16" s="4" t="inlineStr">
        <is>
          <t>Unrealized losses on securities in a continuous unrealized loss position, less than 12 months</t>
        </is>
      </c>
      <c r="B16" s="6" t="n">
        <v>-0.4</v>
      </c>
    </row>
    <row r="17">
      <c r="A17" s="4" t="inlineStr">
        <is>
          <t>Fair value of securities in a continuous unrealized loss position, 12 months or more</t>
        </is>
      </c>
      <c r="B17" s="7" t="n">
        <v>0</v>
      </c>
    </row>
    <row r="18">
      <c r="A18" s="4" t="inlineStr">
        <is>
          <t>Unrealized losses on securities in a continuous unrealized loss position, 12 months or more</t>
        </is>
      </c>
      <c r="B18" s="7" t="n">
        <v>0</v>
      </c>
    </row>
    <row r="19">
      <c r="A19" s="4" t="inlineStr">
        <is>
          <t>Fair value of securities in a continuous unrealized loss position, total</t>
        </is>
      </c>
      <c r="B19" s="6" t="n">
        <v>3.6</v>
      </c>
    </row>
    <row r="20">
      <c r="A20" s="4" t="inlineStr">
        <is>
          <t>Unrealized losses on securities in a continuous unrealized loss position, total</t>
        </is>
      </c>
      <c r="B20" s="6" t="n">
        <v>-0.4</v>
      </c>
    </row>
    <row r="21">
      <c r="A21" s="4" t="inlineStr">
        <is>
          <t>Asset-backed</t>
        </is>
      </c>
    </row>
    <row r="22">
      <c r="A22" s="3" t="inlineStr">
        <is>
          <t>Debt Securities, Available-for-sale [Line Items]</t>
        </is>
      </c>
    </row>
    <row r="23">
      <c r="A23" s="4" t="inlineStr">
        <is>
          <t>Fair value of securities in a continuous unrealized loss position, less than 12 months</t>
        </is>
      </c>
      <c r="B23" s="6" t="n">
        <v>7.1</v>
      </c>
      <c r="C23" s="8" t="n">
        <v>0</v>
      </c>
    </row>
    <row r="24">
      <c r="A24" s="4" t="inlineStr">
        <is>
          <t>Unrealized losses on securities in a continuous unrealized loss position, less than 12 months</t>
        </is>
      </c>
      <c r="B24" s="6" t="n">
        <v>-0.1</v>
      </c>
      <c r="C24" s="7" t="n">
        <v>0</v>
      </c>
    </row>
    <row r="25">
      <c r="A25" s="4" t="inlineStr">
        <is>
          <t>Fair value of securities in a continuous unrealized loss position, 12 months or more</t>
        </is>
      </c>
      <c r="B25" s="6" t="n">
        <v>19.7</v>
      </c>
      <c r="C25" s="6" t="n">
        <v>21.1</v>
      </c>
    </row>
    <row r="26">
      <c r="A26" s="4" t="inlineStr">
        <is>
          <t>Unrealized losses on securities in a continuous unrealized loss position, 12 months or more</t>
        </is>
      </c>
      <c r="B26" s="6" t="n">
        <v>-0.2</v>
      </c>
      <c r="C26" s="6" t="n">
        <v>-0.4</v>
      </c>
    </row>
    <row r="27">
      <c r="A27" s="4" t="inlineStr">
        <is>
          <t>Fair value of securities in a continuous unrealized loss position, total</t>
        </is>
      </c>
      <c r="C27" s="6" t="n">
        <v>21.1</v>
      </c>
    </row>
    <row r="28">
      <c r="A28" s="4" t="inlineStr">
        <is>
          <t>Unrealized losses on securities in a continuous unrealized loss position, total</t>
        </is>
      </c>
      <c r="C28" s="5" t="n">
        <v>-0.4</v>
      </c>
    </row>
    <row r="29">
      <c r="A29" s="4" t="inlineStr">
        <is>
          <t>U.S. corporate</t>
        </is>
      </c>
    </row>
    <row r="30">
      <c r="A30" s="3" t="inlineStr">
        <is>
          <t>Debt Securities, Available-for-sale [Line Items]</t>
        </is>
      </c>
    </row>
    <row r="31">
      <c r="A31" s="4" t="inlineStr">
        <is>
          <t>Fair value of securities in a continuous unrealized loss position, less than 12 months</t>
        </is>
      </c>
      <c r="B31" s="6" t="n">
        <v>10.9</v>
      </c>
    </row>
    <row r="32">
      <c r="A32" s="4" t="inlineStr">
        <is>
          <t>Unrealized losses on securities in a continuous unrealized loss position, less than 12 months</t>
        </is>
      </c>
      <c r="B32" s="6" t="n">
        <v>-1.3</v>
      </c>
    </row>
    <row r="33">
      <c r="A33" s="4" t="inlineStr">
        <is>
          <t>Fair value of securities in a continuous unrealized loss position, 12 months or more</t>
        </is>
      </c>
      <c r="B33" s="7" t="n">
        <v>0</v>
      </c>
    </row>
    <row r="34">
      <c r="A34" s="4" t="inlineStr">
        <is>
          <t>Unrealized losses on securities in a continuous unrealized loss position, 12 months or more</t>
        </is>
      </c>
      <c r="B34" s="7" t="n">
        <v>0</v>
      </c>
    </row>
    <row r="35">
      <c r="A35" s="4" t="inlineStr">
        <is>
          <t>Fair value of securities in a continuous unrealized loss position, total</t>
        </is>
      </c>
      <c r="B35" s="6" t="n">
        <v>10.9</v>
      </c>
    </row>
    <row r="36">
      <c r="A36" s="4" t="inlineStr">
        <is>
          <t>Unrealized losses on securities in a continuous unrealized loss position, total</t>
        </is>
      </c>
      <c r="B36" s="5"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Cost or Amortized Cost and Fair Value of Available-For-Sale Fixed Maturity Securities in an Unrealized Loss Position (Details) $ in Millions</t>
        </is>
      </c>
      <c r="B1" s="2" t="inlineStr">
        <is>
          <t>Dec. 31, 2020USD ($)</t>
        </is>
      </c>
    </row>
    <row r="2">
      <c r="A2" s="3" t="inlineStr">
        <is>
          <t>Cost or Amortized Cost</t>
        </is>
      </c>
    </row>
    <row r="3">
      <c r="A3" s="4" t="inlineStr">
        <is>
          <t>Due after five years through ten years</t>
        </is>
      </c>
      <c r="B3" s="5" t="n">
        <v>4.3</v>
      </c>
    </row>
    <row r="4">
      <c r="A4" s="4" t="inlineStr">
        <is>
          <t>Due after ten years</t>
        </is>
      </c>
      <c r="B4" s="6" t="n">
        <v>11.9</v>
      </c>
    </row>
    <row r="5">
      <c r="A5" s="4" t="inlineStr">
        <is>
          <t>Total</t>
        </is>
      </c>
      <c r="B5" s="6" t="n">
        <v>16.2</v>
      </c>
    </row>
    <row r="6">
      <c r="A6" s="4" t="inlineStr">
        <is>
          <t>Total</t>
        </is>
      </c>
      <c r="B6" s="6" t="n">
        <v>43.3</v>
      </c>
    </row>
    <row r="7">
      <c r="A7" s="3" t="inlineStr">
        <is>
          <t>Fair Value</t>
        </is>
      </c>
    </row>
    <row r="8">
      <c r="A8" s="4" t="inlineStr">
        <is>
          <t>Due after five years through ten years</t>
        </is>
      </c>
      <c r="B8" s="6" t="n">
        <v>4.2</v>
      </c>
    </row>
    <row r="9">
      <c r="A9" s="4" t="inlineStr">
        <is>
          <t>Due after ten years</t>
        </is>
      </c>
      <c r="B9" s="6" t="n">
        <v>10.3</v>
      </c>
    </row>
    <row r="10">
      <c r="A10" s="4" t="inlineStr">
        <is>
          <t>Total</t>
        </is>
      </c>
      <c r="B10" s="6" t="n">
        <v>14.5</v>
      </c>
    </row>
    <row r="11">
      <c r="A11" s="4" t="inlineStr">
        <is>
          <t>Total</t>
        </is>
      </c>
      <c r="B11" s="6" t="n">
        <v>41.3</v>
      </c>
    </row>
    <row r="12">
      <c r="A12" s="4" t="inlineStr">
        <is>
          <t>Asset-backed</t>
        </is>
      </c>
    </row>
    <row r="13">
      <c r="A13" s="3" t="inlineStr">
        <is>
          <t>Cost or Amortized Cost</t>
        </is>
      </c>
    </row>
    <row r="14">
      <c r="A14" s="4" t="inlineStr">
        <is>
          <t>Asset-backed</t>
        </is>
      </c>
      <c r="B14" s="6" t="n">
        <v>27.1</v>
      </c>
    </row>
    <row r="15">
      <c r="A15" s="3" t="inlineStr">
        <is>
          <t>Fair Value</t>
        </is>
      </c>
    </row>
    <row r="16">
      <c r="A16" s="4" t="inlineStr">
        <is>
          <t>Asset-backed</t>
        </is>
      </c>
      <c r="B16" s="5" t="n">
        <v>2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Loan-To-Value and Average Debt-Service Coverage Ratios (Details) - USD ($) $ in Millions</t>
        </is>
      </c>
      <c r="B1" s="2" t="inlineStr">
        <is>
          <t>12 Months Ended</t>
        </is>
      </c>
    </row>
    <row r="2">
      <c r="B2" s="2" t="inlineStr">
        <is>
          <t>Dec. 31, 2020</t>
        </is>
      </c>
      <c r="C2" s="2" t="inlineStr">
        <is>
          <t>Dec. 31, 2019</t>
        </is>
      </c>
    </row>
    <row r="3">
      <c r="A3" s="3" t="inlineStr">
        <is>
          <t>Accounts, Notes, Loans and Financng Receivable [Line Items]</t>
        </is>
      </c>
    </row>
    <row r="4">
      <c r="A4" s="4" t="inlineStr">
        <is>
          <t>% of Gross Mortgage Loans</t>
        </is>
      </c>
      <c r="B4" s="4" t="inlineStr">
        <is>
          <t>70.00%</t>
        </is>
      </c>
    </row>
    <row r="5">
      <c r="A5" s="4" t="inlineStr">
        <is>
          <t>2020</t>
        </is>
      </c>
      <c r="B5" s="8" t="n">
        <v>0</v>
      </c>
    </row>
    <row r="6">
      <c r="A6" s="4" t="inlineStr">
        <is>
          <t>2019</t>
        </is>
      </c>
      <c r="B6" s="7" t="n">
        <v>0</v>
      </c>
    </row>
    <row r="7">
      <c r="A7" s="4" t="inlineStr">
        <is>
          <t>2018</t>
        </is>
      </c>
      <c r="B7" s="6" t="n">
        <v>6.3</v>
      </c>
    </row>
    <row r="8">
      <c r="A8" s="4" t="inlineStr">
        <is>
          <t>2017</t>
        </is>
      </c>
      <c r="B8" s="6" t="n">
        <v>9.5</v>
      </c>
    </row>
    <row r="9">
      <c r="A9" s="4" t="inlineStr">
        <is>
          <t>2016</t>
        </is>
      </c>
      <c r="B9" s="7" t="n">
        <v>6</v>
      </c>
    </row>
    <row r="10">
      <c r="A10" s="4" t="inlineStr">
        <is>
          <t>Prior</t>
        </is>
      </c>
      <c r="B10" s="6" t="n">
        <v>22.2</v>
      </c>
    </row>
    <row r="11">
      <c r="A11" s="4" t="inlineStr">
        <is>
          <t>Total</t>
        </is>
      </c>
      <c r="B11" s="7" t="n">
        <v>44</v>
      </c>
    </row>
    <row r="12">
      <c r="A12" s="4" t="inlineStr">
        <is>
          <t>Fixed maturity securities on deposit with various governmental authorities</t>
        </is>
      </c>
      <c r="B12" s="6" t="n">
        <v>345.3</v>
      </c>
      <c r="C12" s="5" t="n">
        <v>370.1</v>
      </c>
    </row>
    <row r="13">
      <c r="A13" s="4" t="inlineStr">
        <is>
          <t>Loan-to-value ratio, 70% and less</t>
        </is>
      </c>
    </row>
    <row r="14">
      <c r="A14" s="3" t="inlineStr">
        <is>
          <t>Accounts, Notes, Loans and Financng Receivable [Line Items]</t>
        </is>
      </c>
    </row>
    <row r="15">
      <c r="A15" s="4" t="inlineStr">
        <is>
          <t>2020</t>
        </is>
      </c>
      <c r="B15" s="7" t="n">
        <v>0</v>
      </c>
    </row>
    <row r="16">
      <c r="A16" s="4" t="inlineStr">
        <is>
          <t>2019</t>
        </is>
      </c>
      <c r="B16" s="7" t="n">
        <v>0</v>
      </c>
    </row>
    <row r="17">
      <c r="A17" s="4" t="inlineStr">
        <is>
          <t>2018</t>
        </is>
      </c>
      <c r="B17" s="6" t="n">
        <v>6.3</v>
      </c>
    </row>
    <row r="18">
      <c r="A18" s="4" t="inlineStr">
        <is>
          <t>2017</t>
        </is>
      </c>
      <c r="B18" s="6" t="n">
        <v>9.5</v>
      </c>
    </row>
    <row r="19">
      <c r="A19" s="4" t="inlineStr">
        <is>
          <t>2016</t>
        </is>
      </c>
      <c r="B19" s="7" t="n">
        <v>6</v>
      </c>
    </row>
    <row r="20">
      <c r="A20" s="4" t="inlineStr">
        <is>
          <t>Prior</t>
        </is>
      </c>
      <c r="B20" s="6" t="n">
        <v>22.2</v>
      </c>
    </row>
    <row r="21">
      <c r="A21" s="4" t="inlineStr">
        <is>
          <t>Total</t>
        </is>
      </c>
      <c r="B21" s="7" t="n">
        <v>44</v>
      </c>
    </row>
    <row r="22">
      <c r="A22" s="4" t="inlineStr">
        <is>
          <t>Debt-service coverage ratios, Greater than 2.0</t>
        </is>
      </c>
    </row>
    <row r="23">
      <c r="A23" s="3" t="inlineStr">
        <is>
          <t>Accounts, Notes, Loans and Financng Receivable [Line Items]</t>
        </is>
      </c>
    </row>
    <row r="24">
      <c r="A24" s="4" t="inlineStr">
        <is>
          <t>2020</t>
        </is>
      </c>
      <c r="B24" s="7" t="n">
        <v>0</v>
      </c>
    </row>
    <row r="25">
      <c r="A25" s="4" t="inlineStr">
        <is>
          <t>2019</t>
        </is>
      </c>
      <c r="B25" s="7" t="n">
        <v>0</v>
      </c>
    </row>
    <row r="26">
      <c r="A26" s="4" t="inlineStr">
        <is>
          <t>2018</t>
        </is>
      </c>
      <c r="B26" s="7" t="n">
        <v>0</v>
      </c>
    </row>
    <row r="27">
      <c r="A27" s="4" t="inlineStr">
        <is>
          <t>2017</t>
        </is>
      </c>
      <c r="B27" s="6" t="n">
        <v>9.5</v>
      </c>
    </row>
    <row r="28">
      <c r="A28" s="4" t="inlineStr">
        <is>
          <t>2016</t>
        </is>
      </c>
      <c r="B28" s="7" t="n">
        <v>6</v>
      </c>
    </row>
    <row r="29">
      <c r="A29" s="4" t="inlineStr">
        <is>
          <t>Prior</t>
        </is>
      </c>
      <c r="B29" s="7" t="n">
        <v>9</v>
      </c>
    </row>
    <row r="30">
      <c r="A30" s="4" t="inlineStr">
        <is>
          <t>Total</t>
        </is>
      </c>
      <c r="B30" s="6" t="n">
        <v>24.5</v>
      </c>
    </row>
    <row r="31">
      <c r="A31" s="4" t="inlineStr">
        <is>
          <t>Debt-service coverage ratios, 1.5 to 2.0</t>
        </is>
      </c>
    </row>
    <row r="32">
      <c r="A32" s="3" t="inlineStr">
        <is>
          <t>Accounts, Notes, Loans and Financng Receivable [Line Items]</t>
        </is>
      </c>
    </row>
    <row r="33">
      <c r="A33" s="4" t="inlineStr">
        <is>
          <t>2020</t>
        </is>
      </c>
      <c r="B33" s="7" t="n">
        <v>0</v>
      </c>
    </row>
    <row r="34">
      <c r="A34" s="4" t="inlineStr">
        <is>
          <t>2019</t>
        </is>
      </c>
      <c r="B34" s="7" t="n">
        <v>0</v>
      </c>
    </row>
    <row r="35">
      <c r="A35" s="4" t="inlineStr">
        <is>
          <t>2018</t>
        </is>
      </c>
      <c r="B35" s="7" t="n">
        <v>0</v>
      </c>
    </row>
    <row r="36">
      <c r="A36" s="4" t="inlineStr">
        <is>
          <t>2017</t>
        </is>
      </c>
      <c r="B36" s="7" t="n">
        <v>0</v>
      </c>
    </row>
    <row r="37">
      <c r="A37" s="4" t="inlineStr">
        <is>
          <t>2016</t>
        </is>
      </c>
      <c r="B37" s="7" t="n">
        <v>0</v>
      </c>
    </row>
    <row r="38">
      <c r="A38" s="4" t="inlineStr">
        <is>
          <t>Prior</t>
        </is>
      </c>
      <c r="B38" s="6" t="n">
        <v>7.2</v>
      </c>
    </row>
    <row r="39">
      <c r="A39" s="4" t="inlineStr">
        <is>
          <t>Total</t>
        </is>
      </c>
      <c r="B39" s="6" t="n">
        <v>7.2</v>
      </c>
    </row>
    <row r="40">
      <c r="A40" s="4" t="inlineStr">
        <is>
          <t>Debt-service coverage ratios, 1.0 to 1.5</t>
        </is>
      </c>
    </row>
    <row r="41">
      <c r="A41" s="3" t="inlineStr">
        <is>
          <t>Accounts, Notes, Loans and Financng Receivable [Line Items]</t>
        </is>
      </c>
    </row>
    <row r="42">
      <c r="A42" s="4" t="inlineStr">
        <is>
          <t>2020</t>
        </is>
      </c>
      <c r="B42" s="7" t="n">
        <v>0</v>
      </c>
    </row>
    <row r="43">
      <c r="A43" s="4" t="inlineStr">
        <is>
          <t>2019</t>
        </is>
      </c>
      <c r="B43" s="7" t="n">
        <v>0</v>
      </c>
    </row>
    <row r="44">
      <c r="A44" s="4" t="inlineStr">
        <is>
          <t>2018</t>
        </is>
      </c>
      <c r="B44" s="6" t="n">
        <v>6.3</v>
      </c>
    </row>
    <row r="45">
      <c r="A45" s="4" t="inlineStr">
        <is>
          <t>2017</t>
        </is>
      </c>
      <c r="B45" s="7" t="n">
        <v>0</v>
      </c>
    </row>
    <row r="46">
      <c r="A46" s="4" t="inlineStr">
        <is>
          <t>2016</t>
        </is>
      </c>
      <c r="B46" s="7" t="n">
        <v>0</v>
      </c>
    </row>
    <row r="47">
      <c r="A47" s="4" t="inlineStr">
        <is>
          <t>Prior</t>
        </is>
      </c>
      <c r="B47" s="7" t="n">
        <v>6</v>
      </c>
    </row>
    <row r="48">
      <c r="A48" s="4" t="inlineStr">
        <is>
          <t>Total</t>
        </is>
      </c>
      <c r="B48" s="6" t="n">
        <v>12.3</v>
      </c>
    </row>
    <row r="49">
      <c r="A49" s="4" t="inlineStr">
        <is>
          <t>Fixed maturity securities</t>
        </is>
      </c>
    </row>
    <row r="50">
      <c r="A50" s="3" t="inlineStr">
        <is>
          <t>Accounts, Notes, Loans and Financng Receivable [Line Items]</t>
        </is>
      </c>
    </row>
    <row r="51">
      <c r="A51" s="4" t="inlineStr">
        <is>
          <t>Fixed maturity securities on deposit with various governmental authorities</t>
        </is>
      </c>
      <c r="B51" s="6" t="n">
        <v>7.1</v>
      </c>
      <c r="C51" s="6" t="n">
        <v>6.5</v>
      </c>
    </row>
    <row r="52">
      <c r="A52" s="4" t="inlineStr">
        <is>
          <t>Commercial mortgage loans | Minimum</t>
        </is>
      </c>
    </row>
    <row r="53">
      <c r="A53" s="3" t="inlineStr">
        <is>
          <t>Accounts, Notes, Loans and Financng Receivable [Line Items]</t>
        </is>
      </c>
    </row>
    <row r="54">
      <c r="A54" s="4" t="inlineStr">
        <is>
          <t>Carrying Value</t>
        </is>
      </c>
      <c r="B54" s="6" t="n">
        <v>0.1</v>
      </c>
      <c r="C54" s="6" t="n">
        <v>0.2</v>
      </c>
    </row>
    <row r="55">
      <c r="A55" s="4" t="inlineStr">
        <is>
          <t>Commercial mortgage loans | Maximum</t>
        </is>
      </c>
    </row>
    <row r="56">
      <c r="A56" s="3" t="inlineStr">
        <is>
          <t>Accounts, Notes, Loans and Financng Receivable [Line Items]</t>
        </is>
      </c>
    </row>
    <row r="57">
      <c r="A57" s="4" t="inlineStr">
        <is>
          <t>Carrying Value</t>
        </is>
      </c>
      <c r="B57" s="5" t="n">
        <v>7.8</v>
      </c>
      <c r="C57" s="8" t="n">
        <v>8</v>
      </c>
    </row>
    <row r="58">
      <c r="A58" s="4" t="inlineStr">
        <is>
          <t>Investment portfolio</t>
        </is>
      </c>
    </row>
    <row r="59">
      <c r="A59" s="3" t="inlineStr">
        <is>
          <t>Accounts, Notes, Loans and Financng Receivable [Line Items]</t>
        </is>
      </c>
    </row>
    <row r="60">
      <c r="A60" s="4" t="inlineStr">
        <is>
          <t>Percent of total</t>
        </is>
      </c>
      <c r="B60" s="4" t="inlineStr">
        <is>
          <t>100.00%</t>
        </is>
      </c>
    </row>
    <row r="61">
      <c r="A61" s="4" t="inlineStr">
        <is>
          <t>Investment portfolio | Loan-to-value ratio, 70% and less</t>
        </is>
      </c>
    </row>
    <row r="62">
      <c r="A62" s="3" t="inlineStr">
        <is>
          <t>Accounts, Notes, Loans and Financng Receivable [Line Items]</t>
        </is>
      </c>
    </row>
    <row r="63">
      <c r="A63" s="4" t="inlineStr">
        <is>
          <t>Percent of total</t>
        </is>
      </c>
      <c r="B63" s="4" t="inlineStr">
        <is>
          <t>100.00%</t>
        </is>
      </c>
    </row>
    <row r="64">
      <c r="A64" s="4" t="inlineStr">
        <is>
          <t>Investment portfolio | Debt-service coverage ratios, Greater than 2.0</t>
        </is>
      </c>
    </row>
    <row r="65">
      <c r="A65" s="3" t="inlineStr">
        <is>
          <t>Accounts, Notes, Loans and Financng Receivable [Line Items]</t>
        </is>
      </c>
    </row>
    <row r="66">
      <c r="A66" s="4" t="inlineStr">
        <is>
          <t>Percent of total</t>
        </is>
      </c>
      <c r="B66" s="4" t="inlineStr">
        <is>
          <t>55.70%</t>
        </is>
      </c>
    </row>
    <row r="67">
      <c r="A67" s="4" t="inlineStr">
        <is>
          <t>Investment portfolio | Debt-service coverage ratios, 1.5 to 2.0</t>
        </is>
      </c>
    </row>
    <row r="68">
      <c r="A68" s="3" t="inlineStr">
        <is>
          <t>Accounts, Notes, Loans and Financng Receivable [Line Items]</t>
        </is>
      </c>
    </row>
    <row r="69">
      <c r="A69" s="4" t="inlineStr">
        <is>
          <t>Percent of total</t>
        </is>
      </c>
      <c r="B69" s="4" t="inlineStr">
        <is>
          <t>16.40%</t>
        </is>
      </c>
    </row>
    <row r="70">
      <c r="A70" s="4" t="inlineStr">
        <is>
          <t>Investment portfolio | Debt-service coverage ratios, 1.0 to 1.5</t>
        </is>
      </c>
    </row>
    <row r="71">
      <c r="A71" s="3" t="inlineStr">
        <is>
          <t>Accounts, Notes, Loans and Financng Receivable [Line Items]</t>
        </is>
      </c>
    </row>
    <row r="72">
      <c r="A72" s="4" t="inlineStr">
        <is>
          <t>Percent of total</t>
        </is>
      </c>
      <c r="B72" s="4" t="inlineStr">
        <is>
          <t>27.90%</t>
        </is>
      </c>
    </row>
    <row r="73">
      <c r="A73" s="4" t="inlineStr">
        <is>
          <t>Geographic concentration risk | California, Alabama and Utah | Investment portfolio | Commercial mortgage loans</t>
        </is>
      </c>
    </row>
    <row r="74">
      <c r="A74" s="3" t="inlineStr">
        <is>
          <t>Accounts, Notes, Loans and Financng Receivable [Line Items]</t>
        </is>
      </c>
    </row>
    <row r="75">
      <c r="A75" s="4" t="inlineStr">
        <is>
          <t>Percent of total</t>
        </is>
      </c>
      <c r="B75" s="4" t="inlineStr">
        <is>
          <t>49.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Investments - Variable Interest Entities (Details) $ in Millions</t>
        </is>
      </c>
      <c r="B1" s="2" t="inlineStr">
        <is>
          <t>Dec. 31, 2020USD ($)</t>
        </is>
      </c>
    </row>
    <row r="2">
      <c r="A2" s="3" t="inlineStr">
        <is>
          <t>Investments, Debt and Equity Securities [Abstract]</t>
        </is>
      </c>
    </row>
    <row r="3">
      <c r="A3" s="4" t="inlineStr">
        <is>
          <t>Maximum loss exposure in recorded carrying value</t>
        </is>
      </c>
      <c r="B3" s="5" t="n">
        <v>20.9</v>
      </c>
    </row>
    <row r="4">
      <c r="A4" s="4" t="inlineStr">
        <is>
          <t>Unfunded commitments</t>
        </is>
      </c>
      <c r="B4" s="5"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the Company's Fair Value Hierarchy for Recurring Basis Assets and Liabilities (Details) - USD ($) $ in Thousands</t>
        </is>
      </c>
      <c r="B1" s="2" t="inlineStr">
        <is>
          <t>Dec. 31, 2020</t>
        </is>
      </c>
      <c r="C1" s="2" t="inlineStr">
        <is>
          <t>Dec. 31, 2019</t>
        </is>
      </c>
    </row>
    <row r="2">
      <c r="A2" s="4" t="inlineStr">
        <is>
          <t>Level 1</t>
        </is>
      </c>
    </row>
    <row r="3">
      <c r="A3" s="3" t="inlineStr">
        <is>
          <t>Financial Assets</t>
        </is>
      </c>
    </row>
    <row r="4">
      <c r="A4" s="4" t="inlineStr">
        <is>
          <t>Total financial assets</t>
        </is>
      </c>
      <c r="B4" s="8" t="n">
        <v>5300</v>
      </c>
      <c r="C4" s="8" t="n">
        <v>5600</v>
      </c>
    </row>
    <row r="5">
      <c r="A5" s="4" t="inlineStr">
        <is>
          <t>Level 2</t>
        </is>
      </c>
    </row>
    <row r="6">
      <c r="A6" s="3" t="inlineStr">
        <is>
          <t>Financial Assets</t>
        </is>
      </c>
    </row>
    <row r="7">
      <c r="A7" s="4" t="inlineStr">
        <is>
          <t>Total financial assets</t>
        </is>
      </c>
      <c r="B7" s="7" t="n">
        <v>0</v>
      </c>
      <c r="C7" s="7" t="n">
        <v>0</v>
      </c>
    </row>
    <row r="8">
      <c r="A8" s="4" t="inlineStr">
        <is>
          <t>Level 3</t>
        </is>
      </c>
    </row>
    <row r="9">
      <c r="A9" s="3" t="inlineStr">
        <is>
          <t>Financial Assets</t>
        </is>
      </c>
    </row>
    <row r="10">
      <c r="A10" s="4" t="inlineStr">
        <is>
          <t>Total financial assets</t>
        </is>
      </c>
      <c r="B10" s="7" t="n">
        <v>50200</v>
      </c>
      <c r="C10" s="7" t="n">
        <v>51000</v>
      </c>
    </row>
    <row r="11">
      <c r="A11" s="4" t="inlineStr">
        <is>
          <t>Recurring basis</t>
        </is>
      </c>
    </row>
    <row r="12">
      <c r="A12" s="3" t="inlineStr">
        <is>
          <t>Financial Assets</t>
        </is>
      </c>
    </row>
    <row r="13">
      <c r="A13" s="4" t="inlineStr">
        <is>
          <t>Total financial assets</t>
        </is>
      </c>
      <c r="B13" s="7" t="n">
        <v>3061100</v>
      </c>
      <c r="C13" s="7" t="n">
        <v>2701400</v>
      </c>
    </row>
    <row r="14">
      <c r="A14" s="3" t="inlineStr">
        <is>
          <t>Financial Liabilities</t>
        </is>
      </c>
    </row>
    <row r="15">
      <c r="A15" s="4" t="inlineStr">
        <is>
          <t>Liabilities related to separate accounts</t>
        </is>
      </c>
      <c r="B15" s="7" t="n">
        <v>2010600</v>
      </c>
      <c r="C15" s="7" t="n">
        <v>1661600</v>
      </c>
    </row>
    <row r="16">
      <c r="A16" s="4" t="inlineStr">
        <is>
          <t>Recurring basis | Fixed maturity securities | U.S. government and government agencies and authorities</t>
        </is>
      </c>
    </row>
    <row r="17">
      <c r="A17" s="3" t="inlineStr">
        <is>
          <t>Financial Assets</t>
        </is>
      </c>
    </row>
    <row r="18">
      <c r="A18" s="4" t="inlineStr">
        <is>
          <t>Total financial assets</t>
        </is>
      </c>
      <c r="B18" s="7" t="n">
        <v>700</v>
      </c>
      <c r="C18" s="7" t="n">
        <v>700</v>
      </c>
    </row>
    <row r="19">
      <c r="A19" s="4" t="inlineStr">
        <is>
          <t>Recurring basis | Fixed maturity securities | States, municipalities and political subdivisions</t>
        </is>
      </c>
    </row>
    <row r="20">
      <c r="A20" s="3" t="inlineStr">
        <is>
          <t>Financial Assets</t>
        </is>
      </c>
    </row>
    <row r="21">
      <c r="A21" s="4" t="inlineStr">
        <is>
          <t>Total financial assets</t>
        </is>
      </c>
      <c r="B21" s="7" t="n">
        <v>15500</v>
      </c>
      <c r="C21" s="7" t="n">
        <v>14900</v>
      </c>
    </row>
    <row r="22">
      <c r="A22" s="4" t="inlineStr">
        <is>
          <t>Recurring basis | Fixed maturity securities | Foreign governments</t>
        </is>
      </c>
    </row>
    <row r="23">
      <c r="A23" s="3" t="inlineStr">
        <is>
          <t>Financial Assets</t>
        </is>
      </c>
    </row>
    <row r="24">
      <c r="A24" s="4" t="inlineStr">
        <is>
          <t>Total financial assets</t>
        </is>
      </c>
      <c r="B24" s="7" t="n">
        <v>24100</v>
      </c>
      <c r="C24" s="7" t="n">
        <v>10800</v>
      </c>
    </row>
    <row r="25">
      <c r="A25" s="4" t="inlineStr">
        <is>
          <t>Recurring basis | Fixed maturity securities | Asset-backed</t>
        </is>
      </c>
    </row>
    <row r="26">
      <c r="A26" s="3" t="inlineStr">
        <is>
          <t>Financial Assets</t>
        </is>
      </c>
    </row>
    <row r="27">
      <c r="A27" s="4" t="inlineStr">
        <is>
          <t>Total financial assets</t>
        </is>
      </c>
      <c r="B27" s="7" t="n">
        <v>100200</v>
      </c>
      <c r="C27" s="7" t="n">
        <v>102400</v>
      </c>
    </row>
    <row r="28">
      <c r="A28" s="4" t="inlineStr">
        <is>
          <t>Recurring basis | Fixed maturity securities | Commercial mortgage-backed</t>
        </is>
      </c>
    </row>
    <row r="29">
      <c r="A29" s="3" t="inlineStr">
        <is>
          <t>Financial Assets</t>
        </is>
      </c>
    </row>
    <row r="30">
      <c r="A30" s="4" t="inlineStr">
        <is>
          <t>Total financial assets</t>
        </is>
      </c>
      <c r="B30" s="7" t="n">
        <v>8000</v>
      </c>
      <c r="C30" s="7" t="n">
        <v>5000</v>
      </c>
    </row>
    <row r="31">
      <c r="A31" s="4" t="inlineStr">
        <is>
          <t>Recurring basis | Fixed maturity securities | Residential mortgage-backed</t>
        </is>
      </c>
    </row>
    <row r="32">
      <c r="A32" s="3" t="inlineStr">
        <is>
          <t>Financial Assets</t>
        </is>
      </c>
    </row>
    <row r="33">
      <c r="A33" s="4" t="inlineStr">
        <is>
          <t>Total financial assets</t>
        </is>
      </c>
      <c r="B33" s="7" t="n">
        <v>30100</v>
      </c>
      <c r="C33" s="7" t="n">
        <v>33900</v>
      </c>
    </row>
    <row r="34">
      <c r="A34" s="4" t="inlineStr">
        <is>
          <t>Recurring basis | Fixed maturity securities | U.S. corporate</t>
        </is>
      </c>
    </row>
    <row r="35">
      <c r="A35" s="3" t="inlineStr">
        <is>
          <t>Financial Assets</t>
        </is>
      </c>
    </row>
    <row r="36">
      <c r="A36" s="4" t="inlineStr">
        <is>
          <t>Total financial assets</t>
        </is>
      </c>
      <c r="B36" s="7" t="n">
        <v>651000</v>
      </c>
      <c r="C36" s="7" t="n">
        <v>646100</v>
      </c>
    </row>
    <row r="37">
      <c r="A37" s="4" t="inlineStr">
        <is>
          <t>Recurring basis | Fixed maturity securities | Foreign corporate</t>
        </is>
      </c>
    </row>
    <row r="38">
      <c r="A38" s="3" t="inlineStr">
        <is>
          <t>Financial Assets</t>
        </is>
      </c>
    </row>
    <row r="39">
      <c r="A39" s="4" t="inlineStr">
        <is>
          <t>Total financial assets</t>
        </is>
      </c>
      <c r="B39" s="7" t="n">
        <v>132200</v>
      </c>
      <c r="C39" s="7" t="n">
        <v>142900</v>
      </c>
    </row>
    <row r="40">
      <c r="A40" s="4" t="inlineStr">
        <is>
          <t>Recurring basis | Equity securities | Common Stock</t>
        </is>
      </c>
    </row>
    <row r="41">
      <c r="A41" s="3" t="inlineStr">
        <is>
          <t>Financial Assets</t>
        </is>
      </c>
    </row>
    <row r="42">
      <c r="A42" s="4" t="inlineStr">
        <is>
          <t>Total financial assets</t>
        </is>
      </c>
      <c r="B42" s="7" t="n">
        <v>1900</v>
      </c>
      <c r="C42" s="7" t="n">
        <v>2300</v>
      </c>
    </row>
    <row r="43">
      <c r="A43" s="4" t="inlineStr">
        <is>
          <t>Recurring basis | Equity securities | Non-redeemable preferred stocks</t>
        </is>
      </c>
    </row>
    <row r="44">
      <c r="A44" s="3" t="inlineStr">
        <is>
          <t>Financial Assets</t>
        </is>
      </c>
    </row>
    <row r="45">
      <c r="A45" s="4" t="inlineStr">
        <is>
          <t>Total financial assets</t>
        </is>
      </c>
      <c r="B45" s="7" t="n">
        <v>67900</v>
      </c>
      <c r="C45" s="7" t="n">
        <v>73000</v>
      </c>
    </row>
    <row r="46">
      <c r="A46" s="4" t="inlineStr">
        <is>
          <t>Recurring basis | Other investments</t>
        </is>
      </c>
    </row>
    <row r="47">
      <c r="A47" s="3" t="inlineStr">
        <is>
          <t>Financial Assets</t>
        </is>
      </c>
    </row>
    <row r="48">
      <c r="A48" s="4" t="inlineStr">
        <is>
          <t>Total financial assets</t>
        </is>
      </c>
      <c r="B48" s="7" t="n">
        <v>17700</v>
      </c>
      <c r="C48" s="7" t="n">
        <v>4600</v>
      </c>
    </row>
    <row r="49">
      <c r="A49" s="4" t="inlineStr">
        <is>
          <t>Recurring basis | Cash equivalents</t>
        </is>
      </c>
    </row>
    <row r="50">
      <c r="A50" s="3" t="inlineStr">
        <is>
          <t>Financial Assets</t>
        </is>
      </c>
    </row>
    <row r="51">
      <c r="A51" s="4" t="inlineStr">
        <is>
          <t>Total financial assets</t>
        </is>
      </c>
      <c r="B51" s="7" t="n">
        <v>1200</v>
      </c>
      <c r="C51" s="7" t="n">
        <v>3200</v>
      </c>
    </row>
    <row r="52">
      <c r="A52" s="4" t="inlineStr">
        <is>
          <t>Recurring basis | Assets held in separate accounts</t>
        </is>
      </c>
    </row>
    <row r="53">
      <c r="A53" s="3" t="inlineStr">
        <is>
          <t>Financial Assets</t>
        </is>
      </c>
    </row>
    <row r="54">
      <c r="A54" s="4" t="inlineStr">
        <is>
          <t>Total financial assets</t>
        </is>
      </c>
      <c r="B54" s="7" t="n">
        <v>2010600</v>
      </c>
      <c r="C54" s="7" t="n">
        <v>1661600</v>
      </c>
    </row>
    <row r="55">
      <c r="A55" s="4" t="inlineStr">
        <is>
          <t>Recurring basis | Other assets</t>
        </is>
      </c>
    </row>
    <row r="56">
      <c r="A56" s="3" t="inlineStr">
        <is>
          <t>Financial Assets</t>
        </is>
      </c>
    </row>
    <row r="57">
      <c r="A57" s="4" t="inlineStr">
        <is>
          <t>Total financial assets</t>
        </is>
      </c>
      <c r="C57" s="7" t="n">
        <v>0</v>
      </c>
    </row>
    <row r="58">
      <c r="A58" s="4" t="inlineStr">
        <is>
          <t>Recurring basis | Level 1</t>
        </is>
      </c>
    </row>
    <row r="59">
      <c r="A59" s="3" t="inlineStr">
        <is>
          <t>Financial Assets</t>
        </is>
      </c>
    </row>
    <row r="60">
      <c r="A60" s="4" t="inlineStr">
        <is>
          <t>Total financial assets</t>
        </is>
      </c>
      <c r="B60" s="7" t="n">
        <v>1957200</v>
      </c>
      <c r="C60" s="7" t="n">
        <v>1598100</v>
      </c>
    </row>
    <row r="61">
      <c r="A61" s="3" t="inlineStr">
        <is>
          <t>Financial Liabilities</t>
        </is>
      </c>
    </row>
    <row r="62">
      <c r="A62" s="4" t="inlineStr">
        <is>
          <t>Liabilities related to separate accounts</t>
        </is>
      </c>
      <c r="B62" s="7" t="n">
        <v>1936400</v>
      </c>
      <c r="C62" s="7" t="n">
        <v>1588000</v>
      </c>
    </row>
    <row r="63">
      <c r="A63" s="4" t="inlineStr">
        <is>
          <t>Recurring basis | Level 1 | Fixed maturity securities | U.S. government and government agencies and authorities</t>
        </is>
      </c>
    </row>
    <row r="64">
      <c r="A64" s="3" t="inlineStr">
        <is>
          <t>Financial Assets</t>
        </is>
      </c>
    </row>
    <row r="65">
      <c r="A65" s="4" t="inlineStr">
        <is>
          <t>Total financial assets</t>
        </is>
      </c>
      <c r="B65" s="7" t="n">
        <v>0</v>
      </c>
      <c r="C65" s="7" t="n">
        <v>0</v>
      </c>
    </row>
    <row r="66">
      <c r="A66" s="4" t="inlineStr">
        <is>
          <t>Recurring basis | Level 1 | Fixed maturity securities | States, municipalities and political subdivisions</t>
        </is>
      </c>
    </row>
    <row r="67">
      <c r="A67" s="3" t="inlineStr">
        <is>
          <t>Financial Assets</t>
        </is>
      </c>
    </row>
    <row r="68">
      <c r="A68" s="4" t="inlineStr">
        <is>
          <t>Total financial assets</t>
        </is>
      </c>
      <c r="B68" s="7" t="n">
        <v>0</v>
      </c>
      <c r="C68" s="7" t="n">
        <v>0</v>
      </c>
    </row>
    <row r="69">
      <c r="A69" s="4" t="inlineStr">
        <is>
          <t>Recurring basis | Level 1 | Fixed maturity securities | Foreign governments</t>
        </is>
      </c>
    </row>
    <row r="70">
      <c r="A70" s="3" t="inlineStr">
        <is>
          <t>Financial Assets</t>
        </is>
      </c>
    </row>
    <row r="71">
      <c r="A71" s="4" t="inlineStr">
        <is>
          <t>Total financial assets</t>
        </is>
      </c>
      <c r="B71" s="7" t="n">
        <v>0</v>
      </c>
      <c r="C71" s="7" t="n">
        <v>0</v>
      </c>
    </row>
    <row r="72">
      <c r="A72" s="4" t="inlineStr">
        <is>
          <t>Recurring basis | Level 1 | Fixed maturity securities | Asset-backed</t>
        </is>
      </c>
    </row>
    <row r="73">
      <c r="A73" s="3" t="inlineStr">
        <is>
          <t>Financial Assets</t>
        </is>
      </c>
    </row>
    <row r="74">
      <c r="A74" s="4" t="inlineStr">
        <is>
          <t>Total financial assets</t>
        </is>
      </c>
      <c r="B74" s="7" t="n">
        <v>0</v>
      </c>
      <c r="C74" s="7" t="n">
        <v>0</v>
      </c>
    </row>
    <row r="75">
      <c r="A75" s="4" t="inlineStr">
        <is>
          <t>Recurring basis | Level 1 | Fixed maturity securities | Commercial mortgage-backed</t>
        </is>
      </c>
    </row>
    <row r="76">
      <c r="A76" s="3" t="inlineStr">
        <is>
          <t>Financial Assets</t>
        </is>
      </c>
    </row>
    <row r="77">
      <c r="A77" s="4" t="inlineStr">
        <is>
          <t>Total financial assets</t>
        </is>
      </c>
      <c r="B77" s="7" t="n">
        <v>0</v>
      </c>
      <c r="C77" s="7" t="n">
        <v>0</v>
      </c>
    </row>
    <row r="78">
      <c r="A78" s="4" t="inlineStr">
        <is>
          <t>Recurring basis | Level 1 | Fixed maturity securities | Residential mortgage-backed</t>
        </is>
      </c>
    </row>
    <row r="79">
      <c r="A79" s="3" t="inlineStr">
        <is>
          <t>Financial Assets</t>
        </is>
      </c>
    </row>
    <row r="80">
      <c r="A80" s="4" t="inlineStr">
        <is>
          <t>Total financial assets</t>
        </is>
      </c>
      <c r="B80" s="7" t="n">
        <v>0</v>
      </c>
      <c r="C80" s="7" t="n">
        <v>0</v>
      </c>
    </row>
    <row r="81">
      <c r="A81" s="4" t="inlineStr">
        <is>
          <t>Recurring basis | Level 1 | Fixed maturity securities | U.S. corporate</t>
        </is>
      </c>
    </row>
    <row r="82">
      <c r="A82" s="3" t="inlineStr">
        <is>
          <t>Financial Assets</t>
        </is>
      </c>
    </row>
    <row r="83">
      <c r="A83" s="4" t="inlineStr">
        <is>
          <t>Total financial assets</t>
        </is>
      </c>
      <c r="B83" s="7" t="n">
        <v>0</v>
      </c>
      <c r="C83" s="7" t="n">
        <v>0</v>
      </c>
    </row>
    <row r="84">
      <c r="A84" s="4" t="inlineStr">
        <is>
          <t>Recurring basis | Level 1 | Fixed maturity securities | Foreign corporate</t>
        </is>
      </c>
    </row>
    <row r="85">
      <c r="A85" s="3" t="inlineStr">
        <is>
          <t>Financial Assets</t>
        </is>
      </c>
    </row>
    <row r="86">
      <c r="A86" s="4" t="inlineStr">
        <is>
          <t>Total financial assets</t>
        </is>
      </c>
      <c r="B86" s="7" t="n">
        <v>0</v>
      </c>
      <c r="C86" s="7" t="n">
        <v>0</v>
      </c>
    </row>
    <row r="87">
      <c r="A87" s="4" t="inlineStr">
        <is>
          <t>Recurring basis | Level 1 | Equity securities | Common Stock</t>
        </is>
      </c>
    </row>
    <row r="88">
      <c r="A88" s="3" t="inlineStr">
        <is>
          <t>Financial Assets</t>
        </is>
      </c>
    </row>
    <row r="89">
      <c r="A89" s="4" t="inlineStr">
        <is>
          <t>Total financial assets</t>
        </is>
      </c>
      <c r="B89" s="7" t="n">
        <v>1900</v>
      </c>
      <c r="C89" s="7" t="n">
        <v>2300</v>
      </c>
    </row>
    <row r="90">
      <c r="A90" s="4" t="inlineStr">
        <is>
          <t>Recurring basis | Level 1 | Equity securities | Non-redeemable preferred stocks</t>
        </is>
      </c>
    </row>
    <row r="91">
      <c r="A91" s="3" t="inlineStr">
        <is>
          <t>Financial Assets</t>
        </is>
      </c>
    </row>
    <row r="92">
      <c r="A92" s="4" t="inlineStr">
        <is>
          <t>Total financial assets</t>
        </is>
      </c>
      <c r="B92" s="7" t="n">
        <v>0</v>
      </c>
      <c r="C92" s="7" t="n">
        <v>0</v>
      </c>
    </row>
    <row r="93">
      <c r="A93" s="4" t="inlineStr">
        <is>
          <t>Recurring basis | Level 1 | Other investments</t>
        </is>
      </c>
    </row>
    <row r="94">
      <c r="A94" s="3" t="inlineStr">
        <is>
          <t>Financial Assets</t>
        </is>
      </c>
    </row>
    <row r="95">
      <c r="A95" s="4" t="inlineStr">
        <is>
          <t>Total financial assets</t>
        </is>
      </c>
      <c r="B95" s="7" t="n">
        <v>17700</v>
      </c>
      <c r="C95" s="7" t="n">
        <v>4600</v>
      </c>
    </row>
    <row r="96">
      <c r="A96" s="4" t="inlineStr">
        <is>
          <t>Recurring basis | Level 1 | Cash equivalents</t>
        </is>
      </c>
    </row>
    <row r="97">
      <c r="A97" s="3" t="inlineStr">
        <is>
          <t>Financial Assets</t>
        </is>
      </c>
    </row>
    <row r="98">
      <c r="A98" s="4" t="inlineStr">
        <is>
          <t>Total financial assets</t>
        </is>
      </c>
      <c r="B98" s="7" t="n">
        <v>1200</v>
      </c>
      <c r="C98" s="7" t="n">
        <v>3200</v>
      </c>
    </row>
    <row r="99">
      <c r="A99" s="4" t="inlineStr">
        <is>
          <t>Recurring basis | Level 1 | Assets held in separate accounts</t>
        </is>
      </c>
    </row>
    <row r="100">
      <c r="A100" s="3" t="inlineStr">
        <is>
          <t>Financial Assets</t>
        </is>
      </c>
    </row>
    <row r="101">
      <c r="A101" s="4" t="inlineStr">
        <is>
          <t>Total financial assets</t>
        </is>
      </c>
      <c r="B101" s="7" t="n">
        <v>1936400</v>
      </c>
      <c r="C101" s="7" t="n">
        <v>1588000</v>
      </c>
    </row>
    <row r="102">
      <c r="A102" s="4" t="inlineStr">
        <is>
          <t>Recurring basis | Level 1 | Other assets</t>
        </is>
      </c>
    </row>
    <row r="103">
      <c r="A103" s="3" t="inlineStr">
        <is>
          <t>Financial Assets</t>
        </is>
      </c>
    </row>
    <row r="104">
      <c r="A104" s="4" t="inlineStr">
        <is>
          <t>Total financial assets</t>
        </is>
      </c>
      <c r="C104" s="7" t="n">
        <v>0</v>
      </c>
    </row>
    <row r="105">
      <c r="A105" s="4" t="inlineStr">
        <is>
          <t>Recurring basis | Level 2</t>
        </is>
      </c>
    </row>
    <row r="106">
      <c r="A106" s="3" t="inlineStr">
        <is>
          <t>Financial Assets</t>
        </is>
      </c>
    </row>
    <row r="107">
      <c r="A107" s="4" t="inlineStr">
        <is>
          <t>Total financial assets</t>
        </is>
      </c>
      <c r="B107" s="7" t="n">
        <v>1090400</v>
      </c>
      <c r="C107" s="7" t="n">
        <v>1090500</v>
      </c>
    </row>
    <row r="108">
      <c r="A108" s="3" t="inlineStr">
        <is>
          <t>Financial Liabilities</t>
        </is>
      </c>
    </row>
    <row r="109">
      <c r="A109" s="4" t="inlineStr">
        <is>
          <t>Liabilities related to separate accounts</t>
        </is>
      </c>
      <c r="B109" s="7" t="n">
        <v>74200</v>
      </c>
      <c r="C109" s="7" t="n">
        <v>73600</v>
      </c>
    </row>
    <row r="110">
      <c r="A110" s="4" t="inlineStr">
        <is>
          <t>Recurring basis | Level 2 | Fixed maturity securities | U.S. government and government agencies and authorities</t>
        </is>
      </c>
    </row>
    <row r="111">
      <c r="A111" s="3" t="inlineStr">
        <is>
          <t>Financial Assets</t>
        </is>
      </c>
    </row>
    <row r="112">
      <c r="A112" s="4" t="inlineStr">
        <is>
          <t>Total financial assets</t>
        </is>
      </c>
      <c r="B112" s="7" t="n">
        <v>700</v>
      </c>
      <c r="C112" s="7" t="n">
        <v>700</v>
      </c>
    </row>
    <row r="113">
      <c r="A113" s="4" t="inlineStr">
        <is>
          <t>Recurring basis | Level 2 | Fixed maturity securities | States, municipalities and political subdivisions</t>
        </is>
      </c>
    </row>
    <row r="114">
      <c r="A114" s="3" t="inlineStr">
        <is>
          <t>Financial Assets</t>
        </is>
      </c>
    </row>
    <row r="115">
      <c r="A115" s="4" t="inlineStr">
        <is>
          <t>Total financial assets</t>
        </is>
      </c>
      <c r="B115" s="7" t="n">
        <v>15500</v>
      </c>
      <c r="C115" s="7" t="n">
        <v>14900</v>
      </c>
    </row>
    <row r="116">
      <c r="A116" s="4" t="inlineStr">
        <is>
          <t>Recurring basis | Level 2 | Fixed maturity securities | Foreign governments</t>
        </is>
      </c>
    </row>
    <row r="117">
      <c r="A117" s="3" t="inlineStr">
        <is>
          <t>Financial Assets</t>
        </is>
      </c>
    </row>
    <row r="118">
      <c r="A118" s="4" t="inlineStr">
        <is>
          <t>Total financial assets</t>
        </is>
      </c>
      <c r="B118" s="7" t="n">
        <v>24100</v>
      </c>
      <c r="C118" s="7" t="n">
        <v>10800</v>
      </c>
    </row>
    <row r="119">
      <c r="A119" s="4" t="inlineStr">
        <is>
          <t>Recurring basis | Level 2 | Fixed maturity securities | Asset-backed</t>
        </is>
      </c>
    </row>
    <row r="120">
      <c r="A120" s="3" t="inlineStr">
        <is>
          <t>Financial Assets</t>
        </is>
      </c>
    </row>
    <row r="121">
      <c r="A121" s="4" t="inlineStr">
        <is>
          <t>Total financial assets</t>
        </is>
      </c>
      <c r="B121" s="7" t="n">
        <v>100200</v>
      </c>
      <c r="C121" s="7" t="n">
        <v>102400</v>
      </c>
    </row>
    <row r="122">
      <c r="A122" s="4" t="inlineStr">
        <is>
          <t>Recurring basis | Level 2 | Fixed maturity securities | Commercial mortgage-backed</t>
        </is>
      </c>
    </row>
    <row r="123">
      <c r="A123" s="3" t="inlineStr">
        <is>
          <t>Financial Assets</t>
        </is>
      </c>
    </row>
    <row r="124">
      <c r="A124" s="4" t="inlineStr">
        <is>
          <t>Total financial assets</t>
        </is>
      </c>
      <c r="B124" s="7" t="n">
        <v>4000</v>
      </c>
      <c r="C124" s="7" t="n">
        <v>1500</v>
      </c>
    </row>
    <row r="125">
      <c r="A125" s="4" t="inlineStr">
        <is>
          <t>Recurring basis | Level 2 | Fixed maturity securities | Residential mortgage-backed</t>
        </is>
      </c>
    </row>
    <row r="126">
      <c r="A126" s="3" t="inlineStr">
        <is>
          <t>Financial Assets</t>
        </is>
      </c>
    </row>
    <row r="127">
      <c r="A127" s="4" t="inlineStr">
        <is>
          <t>Total financial assets</t>
        </is>
      </c>
      <c r="B127" s="7" t="n">
        <v>30100</v>
      </c>
      <c r="C127" s="7" t="n">
        <v>33900</v>
      </c>
    </row>
    <row r="128">
      <c r="A128" s="4" t="inlineStr">
        <is>
          <t>Recurring basis | Level 2 | Fixed maturity securities | U.S. corporate</t>
        </is>
      </c>
    </row>
    <row r="129">
      <c r="A129" s="3" t="inlineStr">
        <is>
          <t>Financial Assets</t>
        </is>
      </c>
    </row>
    <row r="130">
      <c r="A130" s="4" t="inlineStr">
        <is>
          <t>Total financial assets</t>
        </is>
      </c>
      <c r="B130" s="7" t="n">
        <v>650100</v>
      </c>
      <c r="C130" s="7" t="n">
        <v>646000</v>
      </c>
    </row>
    <row r="131">
      <c r="A131" s="4" t="inlineStr">
        <is>
          <t>Recurring basis | Level 2 | Fixed maturity securities | Foreign corporate</t>
        </is>
      </c>
    </row>
    <row r="132">
      <c r="A132" s="3" t="inlineStr">
        <is>
          <t>Financial Assets</t>
        </is>
      </c>
    </row>
    <row r="133">
      <c r="A133" s="4" t="inlineStr">
        <is>
          <t>Total financial assets</t>
        </is>
      </c>
      <c r="B133" s="7" t="n">
        <v>124600</v>
      </c>
      <c r="C133" s="7" t="n">
        <v>134800</v>
      </c>
    </row>
    <row r="134">
      <c r="A134" s="4" t="inlineStr">
        <is>
          <t>Recurring basis | Level 2 | Equity securities | Common Stock</t>
        </is>
      </c>
    </row>
    <row r="135">
      <c r="A135" s="3" t="inlineStr">
        <is>
          <t>Financial Assets</t>
        </is>
      </c>
    </row>
    <row r="136">
      <c r="A136" s="4" t="inlineStr">
        <is>
          <t>Total financial assets</t>
        </is>
      </c>
      <c r="B136" s="7" t="n">
        <v>0</v>
      </c>
      <c r="C136" s="7" t="n">
        <v>0</v>
      </c>
    </row>
    <row r="137">
      <c r="A137" s="4" t="inlineStr">
        <is>
          <t>Recurring basis | Level 2 | Equity securities | Non-redeemable preferred stocks</t>
        </is>
      </c>
    </row>
    <row r="138">
      <c r="A138" s="3" t="inlineStr">
        <is>
          <t>Financial Assets</t>
        </is>
      </c>
    </row>
    <row r="139">
      <c r="A139" s="4" t="inlineStr">
        <is>
          <t>Total financial assets</t>
        </is>
      </c>
      <c r="B139" s="7" t="n">
        <v>66900</v>
      </c>
      <c r="C139" s="7" t="n">
        <v>71900</v>
      </c>
    </row>
    <row r="140">
      <c r="A140" s="4" t="inlineStr">
        <is>
          <t>Recurring basis | Level 2 | Other investments</t>
        </is>
      </c>
    </row>
    <row r="141">
      <c r="A141" s="3" t="inlineStr">
        <is>
          <t>Financial Assets</t>
        </is>
      </c>
    </row>
    <row r="142">
      <c r="A142" s="4" t="inlineStr">
        <is>
          <t>Total financial assets</t>
        </is>
      </c>
      <c r="B142" s="7" t="n">
        <v>0</v>
      </c>
      <c r="C142" s="7" t="n">
        <v>0</v>
      </c>
    </row>
    <row r="143">
      <c r="A143" s="4" t="inlineStr">
        <is>
          <t>Recurring basis | Level 2 | Cash equivalents</t>
        </is>
      </c>
    </row>
    <row r="144">
      <c r="A144" s="3" t="inlineStr">
        <is>
          <t>Financial Assets</t>
        </is>
      </c>
    </row>
    <row r="145">
      <c r="A145" s="4" t="inlineStr">
        <is>
          <t>Total financial assets</t>
        </is>
      </c>
      <c r="B145" s="7" t="n">
        <v>0</v>
      </c>
    </row>
    <row r="146">
      <c r="A146" s="4" t="inlineStr">
        <is>
          <t>Recurring basis | Level 2 | Assets held in separate accounts</t>
        </is>
      </c>
    </row>
    <row r="147">
      <c r="A147" s="3" t="inlineStr">
        <is>
          <t>Financial Assets</t>
        </is>
      </c>
    </row>
    <row r="148">
      <c r="A148" s="4" t="inlineStr">
        <is>
          <t>Total financial assets</t>
        </is>
      </c>
      <c r="B148" s="7" t="n">
        <v>74200</v>
      </c>
      <c r="C148" s="7" t="n">
        <v>73600</v>
      </c>
    </row>
    <row r="149">
      <c r="A149" s="4" t="inlineStr">
        <is>
          <t>Recurring basis | Level 2 | Other assets</t>
        </is>
      </c>
    </row>
    <row r="150">
      <c r="A150" s="3" t="inlineStr">
        <is>
          <t>Financial Assets</t>
        </is>
      </c>
    </row>
    <row r="151">
      <c r="A151" s="4" t="inlineStr">
        <is>
          <t>Total financial assets</t>
        </is>
      </c>
      <c r="C151" s="7" t="n">
        <v>0</v>
      </c>
    </row>
    <row r="152">
      <c r="A152" s="4" t="inlineStr">
        <is>
          <t>Recurring basis | Level 3</t>
        </is>
      </c>
    </row>
    <row r="153">
      <c r="A153" s="3" t="inlineStr">
        <is>
          <t>Financial Assets</t>
        </is>
      </c>
    </row>
    <row r="154">
      <c r="A154" s="4" t="inlineStr">
        <is>
          <t>Total financial assets</t>
        </is>
      </c>
      <c r="B154" s="7" t="n">
        <v>13500</v>
      </c>
      <c r="C154" s="7" t="n">
        <v>12800</v>
      </c>
    </row>
    <row r="155">
      <c r="A155" s="3" t="inlineStr">
        <is>
          <t>Financial Liabilities</t>
        </is>
      </c>
    </row>
    <row r="156">
      <c r="A156" s="4" t="inlineStr">
        <is>
          <t>Liabilities related to separate accounts</t>
        </is>
      </c>
      <c r="B156" s="7" t="n">
        <v>0</v>
      </c>
      <c r="C156" s="7" t="n">
        <v>0</v>
      </c>
    </row>
    <row r="157">
      <c r="A157" s="4" t="inlineStr">
        <is>
          <t>Recurring basis | Level 3 | Fixed maturity securities | U.S. government and government agencies and authorities</t>
        </is>
      </c>
    </row>
    <row r="158">
      <c r="A158" s="3" t="inlineStr">
        <is>
          <t>Financial Assets</t>
        </is>
      </c>
    </row>
    <row r="159">
      <c r="A159" s="4" t="inlineStr">
        <is>
          <t>Total financial assets</t>
        </is>
      </c>
      <c r="B159" s="7" t="n">
        <v>0</v>
      </c>
      <c r="C159" s="7" t="n">
        <v>0</v>
      </c>
    </row>
    <row r="160">
      <c r="A160" s="4" t="inlineStr">
        <is>
          <t>Recurring basis | Level 3 | Fixed maturity securities | States, municipalities and political subdivisions</t>
        </is>
      </c>
    </row>
    <row r="161">
      <c r="A161" s="3" t="inlineStr">
        <is>
          <t>Financial Assets</t>
        </is>
      </c>
    </row>
    <row r="162">
      <c r="A162" s="4" t="inlineStr">
        <is>
          <t>Total financial assets</t>
        </is>
      </c>
      <c r="B162" s="7" t="n">
        <v>0</v>
      </c>
      <c r="C162" s="7" t="n">
        <v>0</v>
      </c>
    </row>
    <row r="163">
      <c r="A163" s="4" t="inlineStr">
        <is>
          <t>Recurring basis | Level 3 | Fixed maturity securities | Foreign governments</t>
        </is>
      </c>
    </row>
    <row r="164">
      <c r="A164" s="3" t="inlineStr">
        <is>
          <t>Financial Assets</t>
        </is>
      </c>
    </row>
    <row r="165">
      <c r="A165" s="4" t="inlineStr">
        <is>
          <t>Total financial assets</t>
        </is>
      </c>
      <c r="B165" s="7" t="n">
        <v>0</v>
      </c>
      <c r="C165" s="7" t="n">
        <v>0</v>
      </c>
    </row>
    <row r="166">
      <c r="A166" s="4" t="inlineStr">
        <is>
          <t>Recurring basis | Level 3 | Fixed maturity securities | Asset-backed</t>
        </is>
      </c>
    </row>
    <row r="167">
      <c r="A167" s="3" t="inlineStr">
        <is>
          <t>Financial Assets</t>
        </is>
      </c>
    </row>
    <row r="168">
      <c r="A168" s="4" t="inlineStr">
        <is>
          <t>Total financial assets</t>
        </is>
      </c>
      <c r="B168" s="7" t="n">
        <v>0</v>
      </c>
      <c r="C168" s="7" t="n">
        <v>0</v>
      </c>
    </row>
    <row r="169">
      <c r="A169" s="4" t="inlineStr">
        <is>
          <t>Recurring basis | Level 3 | Fixed maturity securities | Commercial mortgage-backed</t>
        </is>
      </c>
    </row>
    <row r="170">
      <c r="A170" s="3" t="inlineStr">
        <is>
          <t>Financial Assets</t>
        </is>
      </c>
    </row>
    <row r="171">
      <c r="A171" s="4" t="inlineStr">
        <is>
          <t>Total financial assets</t>
        </is>
      </c>
      <c r="B171" s="7" t="n">
        <v>4000</v>
      </c>
      <c r="C171" s="7" t="n">
        <v>3500</v>
      </c>
    </row>
    <row r="172">
      <c r="A172" s="4" t="inlineStr">
        <is>
          <t>Recurring basis | Level 3 | Fixed maturity securities | Residential mortgage-backed</t>
        </is>
      </c>
    </row>
    <row r="173">
      <c r="A173" s="3" t="inlineStr">
        <is>
          <t>Financial Assets</t>
        </is>
      </c>
    </row>
    <row r="174">
      <c r="A174" s="4" t="inlineStr">
        <is>
          <t>Total financial assets</t>
        </is>
      </c>
      <c r="B174" s="7" t="n">
        <v>0</v>
      </c>
      <c r="C174" s="7" t="n">
        <v>0</v>
      </c>
    </row>
    <row r="175">
      <c r="A175" s="4" t="inlineStr">
        <is>
          <t>Recurring basis | Level 3 | Fixed maturity securities | U.S. corporate</t>
        </is>
      </c>
    </row>
    <row r="176">
      <c r="A176" s="3" t="inlineStr">
        <is>
          <t>Financial Assets</t>
        </is>
      </c>
    </row>
    <row r="177">
      <c r="A177" s="4" t="inlineStr">
        <is>
          <t>Total financial assets</t>
        </is>
      </c>
      <c r="B177" s="7" t="n">
        <v>900</v>
      </c>
      <c r="C177" s="7" t="n">
        <v>100</v>
      </c>
    </row>
    <row r="178">
      <c r="A178" s="4" t="inlineStr">
        <is>
          <t>Recurring basis | Level 3 | Fixed maturity securities | Foreign corporate</t>
        </is>
      </c>
    </row>
    <row r="179">
      <c r="A179" s="3" t="inlineStr">
        <is>
          <t>Financial Assets</t>
        </is>
      </c>
    </row>
    <row r="180">
      <c r="A180" s="4" t="inlineStr">
        <is>
          <t>Total financial assets</t>
        </is>
      </c>
      <c r="B180" s="7" t="n">
        <v>7600</v>
      </c>
      <c r="C180" s="7" t="n">
        <v>8100</v>
      </c>
    </row>
    <row r="181">
      <c r="A181" s="4" t="inlineStr">
        <is>
          <t>Recurring basis | Level 3 | Equity securities | Common Stock</t>
        </is>
      </c>
    </row>
    <row r="182">
      <c r="A182" s="3" t="inlineStr">
        <is>
          <t>Financial Assets</t>
        </is>
      </c>
    </row>
    <row r="183">
      <c r="A183" s="4" t="inlineStr">
        <is>
          <t>Total financial assets</t>
        </is>
      </c>
      <c r="B183" s="7" t="n">
        <v>0</v>
      </c>
      <c r="C183" s="7" t="n">
        <v>0</v>
      </c>
    </row>
    <row r="184">
      <c r="A184" s="4" t="inlineStr">
        <is>
          <t>Recurring basis | Level 3 | Equity securities | Non-redeemable preferred stocks</t>
        </is>
      </c>
    </row>
    <row r="185">
      <c r="A185" s="3" t="inlineStr">
        <is>
          <t>Financial Assets</t>
        </is>
      </c>
    </row>
    <row r="186">
      <c r="A186" s="4" t="inlineStr">
        <is>
          <t>Total financial assets</t>
        </is>
      </c>
      <c r="B186" s="7" t="n">
        <v>1000</v>
      </c>
      <c r="C186" s="7" t="n">
        <v>1100</v>
      </c>
    </row>
    <row r="187">
      <c r="A187" s="4" t="inlineStr">
        <is>
          <t>Recurring basis | Level 3 | Other investments</t>
        </is>
      </c>
    </row>
    <row r="188">
      <c r="A188" s="3" t="inlineStr">
        <is>
          <t>Financial Assets</t>
        </is>
      </c>
    </row>
    <row r="189">
      <c r="A189" s="4" t="inlineStr">
        <is>
          <t>Total financial assets</t>
        </is>
      </c>
      <c r="B189" s="7" t="n">
        <v>0</v>
      </c>
      <c r="C189" s="7" t="n">
        <v>0</v>
      </c>
    </row>
    <row r="190">
      <c r="A190" s="4" t="inlineStr">
        <is>
          <t>Recurring basis | Level 3 | Cash equivalents</t>
        </is>
      </c>
    </row>
    <row r="191">
      <c r="A191" s="3" t="inlineStr">
        <is>
          <t>Financial Assets</t>
        </is>
      </c>
    </row>
    <row r="192">
      <c r="A192" s="4" t="inlineStr">
        <is>
          <t>Total financial assets</t>
        </is>
      </c>
      <c r="B192" s="7" t="n">
        <v>0</v>
      </c>
    </row>
    <row r="193">
      <c r="A193" s="4" t="inlineStr">
        <is>
          <t>Recurring basis | Level 3 | Assets held in separate accounts</t>
        </is>
      </c>
    </row>
    <row r="194">
      <c r="A194" s="3" t="inlineStr">
        <is>
          <t>Financial Assets</t>
        </is>
      </c>
    </row>
    <row r="195">
      <c r="A195" s="4" t="inlineStr">
        <is>
          <t>Total financial assets</t>
        </is>
      </c>
      <c r="B195" s="8" t="n">
        <v>0</v>
      </c>
      <c r="C195" s="7" t="n">
        <v>0</v>
      </c>
    </row>
    <row r="196">
      <c r="A196" s="4" t="inlineStr">
        <is>
          <t>Recurring basis | Level 3 | Other assets</t>
        </is>
      </c>
    </row>
    <row r="197">
      <c r="A197" s="3" t="inlineStr">
        <is>
          <t>Financial Assets</t>
        </is>
      </c>
    </row>
    <row r="198">
      <c r="A198" s="4" t="inlineStr">
        <is>
          <t>Total financial assets</t>
        </is>
      </c>
      <c r="C198"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Summary of the Change in Balance Sheet Carrying Value Associated with Level 3 Financial Assets Carried at Fair Value (Details) - USD ($) $ in Millions</t>
        </is>
      </c>
      <c r="B1" s="2" t="inlineStr">
        <is>
          <t>12 Months Ended</t>
        </is>
      </c>
    </row>
    <row r="2">
      <c r="B2" s="2" t="inlineStr">
        <is>
          <t>Dec. 31, 2020</t>
        </is>
      </c>
      <c r="C2" s="2" t="inlineStr">
        <is>
          <t>Dec. 31, 2019</t>
        </is>
      </c>
    </row>
    <row r="3">
      <c r="A3" s="3" t="inlineStr">
        <is>
          <t>Changes in balance sheet carrying value associated with Level 3 financial assets carried at fair value</t>
        </is>
      </c>
    </row>
    <row r="4">
      <c r="A4" s="4" t="inlineStr">
        <is>
          <t>Balance, beginning of period</t>
        </is>
      </c>
      <c r="B4" s="5" t="n">
        <v>12.8</v>
      </c>
      <c r="C4" s="5" t="n">
        <v>12.7</v>
      </c>
    </row>
    <row r="5">
      <c r="A5" s="4" t="inlineStr">
        <is>
          <t>Total gains (losses) (realized/ unrealized) included in earnings</t>
        </is>
      </c>
      <c r="B5" s="6" t="n">
        <v>0.1</v>
      </c>
      <c r="C5" s="6" t="n">
        <v>0.1</v>
      </c>
    </row>
    <row r="6">
      <c r="A6" s="4" t="inlineStr">
        <is>
          <t>Net unrealized (losses) gains included in other comprehensive income</t>
        </is>
      </c>
      <c r="B6" s="6" t="n">
        <v>0.5</v>
      </c>
      <c r="C6" s="6" t="n">
        <v>0.6</v>
      </c>
    </row>
    <row r="7">
      <c r="A7" s="4" t="inlineStr">
        <is>
          <t>Purchases</t>
        </is>
      </c>
      <c r="B7" s="6" t="n">
        <v>2.8</v>
      </c>
      <c r="C7" s="6" t="n">
        <v>8.5</v>
      </c>
    </row>
    <row r="8">
      <c r="A8" s="4" t="inlineStr">
        <is>
          <t>Sales</t>
        </is>
      </c>
      <c r="B8" s="6" t="n">
        <v>-0.6</v>
      </c>
      <c r="C8" s="6" t="n">
        <v>-0.5</v>
      </c>
    </row>
    <row r="9">
      <c r="A9" s="4" t="inlineStr">
        <is>
          <t>Transfers in</t>
        </is>
      </c>
      <c r="B9" s="7" t="n">
        <v>0</v>
      </c>
      <c r="C9" s="7" t="n">
        <v>1</v>
      </c>
    </row>
    <row r="10">
      <c r="A10" s="4" t="inlineStr">
        <is>
          <t>Transfers out</t>
        </is>
      </c>
      <c r="B10" s="6" t="n">
        <v>-2.1</v>
      </c>
      <c r="C10" s="6" t="n">
        <v>-9.4</v>
      </c>
    </row>
    <row r="11">
      <c r="A11" s="4" t="inlineStr">
        <is>
          <t>Balance, end of period</t>
        </is>
      </c>
      <c r="B11" s="6" t="n">
        <v>13.5</v>
      </c>
      <c r="C11" s="6" t="n">
        <v>12.8</v>
      </c>
    </row>
    <row r="12">
      <c r="A12" s="4" t="inlineStr">
        <is>
          <t>Other assets</t>
        </is>
      </c>
    </row>
    <row r="13">
      <c r="A13" s="3" t="inlineStr">
        <is>
          <t>Changes in balance sheet carrying value associated with Level 3 financial assets carried at fair value</t>
        </is>
      </c>
    </row>
    <row r="14">
      <c r="A14" s="4" t="inlineStr">
        <is>
          <t>Balance, beginning of period</t>
        </is>
      </c>
      <c r="B14" s="7" t="n">
        <v>0</v>
      </c>
      <c r="C14" s="6" t="n">
        <v>0.1</v>
      </c>
    </row>
    <row r="15">
      <c r="A15" s="4" t="inlineStr">
        <is>
          <t>Total gains (losses) (realized/ unrealized) included in earnings</t>
        </is>
      </c>
      <c r="C15" s="6" t="n">
        <v>0.1</v>
      </c>
    </row>
    <row r="16">
      <c r="A16" s="4" t="inlineStr">
        <is>
          <t>Net unrealized (losses) gains included in other comprehensive income</t>
        </is>
      </c>
      <c r="C16" s="7" t="n">
        <v>0</v>
      </c>
    </row>
    <row r="17">
      <c r="A17" s="4" t="inlineStr">
        <is>
          <t>Purchases</t>
        </is>
      </c>
      <c r="C17" s="7" t="n">
        <v>0</v>
      </c>
    </row>
    <row r="18">
      <c r="A18" s="4" t="inlineStr">
        <is>
          <t>Sales</t>
        </is>
      </c>
      <c r="C18" s="7" t="n">
        <v>0</v>
      </c>
    </row>
    <row r="19">
      <c r="A19" s="4" t="inlineStr">
        <is>
          <t>Transfers in</t>
        </is>
      </c>
      <c r="C19" s="7" t="n">
        <v>0</v>
      </c>
    </row>
    <row r="20">
      <c r="A20" s="4" t="inlineStr">
        <is>
          <t>Transfers out</t>
        </is>
      </c>
      <c r="C20" s="7" t="n">
        <v>0</v>
      </c>
    </row>
    <row r="21">
      <c r="A21" s="4" t="inlineStr">
        <is>
          <t>Balance, end of period</t>
        </is>
      </c>
      <c r="C21" s="7" t="n">
        <v>0</v>
      </c>
    </row>
    <row r="22">
      <c r="A22" s="4" t="inlineStr">
        <is>
          <t>Asset-backed</t>
        </is>
      </c>
    </row>
    <row r="23">
      <c r="A23" s="3" t="inlineStr">
        <is>
          <t>Changes in balance sheet carrying value associated with Level 3 financial assets carried at fair value</t>
        </is>
      </c>
    </row>
    <row r="24">
      <c r="A24" s="4" t="inlineStr">
        <is>
          <t>Balance, beginning of period</t>
        </is>
      </c>
      <c r="B24" s="7" t="n">
        <v>0</v>
      </c>
      <c r="C24" s="7" t="n">
        <v>0</v>
      </c>
    </row>
    <row r="25">
      <c r="A25" s="4" t="inlineStr">
        <is>
          <t>Total gains (losses) (realized/ unrealized) included in earnings</t>
        </is>
      </c>
      <c r="B25" s="7" t="n">
        <v>0</v>
      </c>
      <c r="C25" s="7" t="n">
        <v>0</v>
      </c>
    </row>
    <row r="26">
      <c r="A26" s="4" t="inlineStr">
        <is>
          <t>Net unrealized (losses) gains included in other comprehensive income</t>
        </is>
      </c>
      <c r="B26" s="6" t="n">
        <v>0.1</v>
      </c>
      <c r="C26" s="7" t="n">
        <v>0</v>
      </c>
    </row>
    <row r="27">
      <c r="A27" s="4" t="inlineStr">
        <is>
          <t>Purchases</t>
        </is>
      </c>
      <c r="B27" s="7" t="n">
        <v>2</v>
      </c>
      <c r="C27" s="6" t="n">
        <v>8.5</v>
      </c>
    </row>
    <row r="28">
      <c r="A28" s="4" t="inlineStr">
        <is>
          <t>Sales</t>
        </is>
      </c>
      <c r="B28" s="7" t="n">
        <v>0</v>
      </c>
      <c r="C28" s="7" t="n">
        <v>0</v>
      </c>
    </row>
    <row r="29">
      <c r="A29" s="4" t="inlineStr">
        <is>
          <t>Transfers in</t>
        </is>
      </c>
      <c r="B29" s="7" t="n">
        <v>0</v>
      </c>
      <c r="C29" s="7" t="n">
        <v>0</v>
      </c>
    </row>
    <row r="30">
      <c r="A30" s="4" t="inlineStr">
        <is>
          <t>Transfers out</t>
        </is>
      </c>
      <c r="B30" s="6" t="n">
        <v>-2.1</v>
      </c>
      <c r="C30" s="6" t="n">
        <v>-8.5</v>
      </c>
    </row>
    <row r="31">
      <c r="A31" s="4" t="inlineStr">
        <is>
          <t>Balance, end of period</t>
        </is>
      </c>
      <c r="B31" s="7" t="n">
        <v>0</v>
      </c>
      <c r="C31" s="7" t="n">
        <v>0</v>
      </c>
    </row>
    <row r="32">
      <c r="A32" s="4" t="inlineStr">
        <is>
          <t>Commercial mortgage-backed</t>
        </is>
      </c>
    </row>
    <row r="33">
      <c r="A33" s="3" t="inlineStr">
        <is>
          <t>Changes in balance sheet carrying value associated with Level 3 financial assets carried at fair value</t>
        </is>
      </c>
    </row>
    <row r="34">
      <c r="A34" s="4" t="inlineStr">
        <is>
          <t>Balance, beginning of period</t>
        </is>
      </c>
      <c r="B34" s="6" t="n">
        <v>3.5</v>
      </c>
      <c r="C34" s="6" t="n">
        <v>3.3</v>
      </c>
    </row>
    <row r="35">
      <c r="A35" s="4" t="inlineStr">
        <is>
          <t>Total gains (losses) (realized/ unrealized) included in earnings</t>
        </is>
      </c>
      <c r="B35" s="6" t="n">
        <v>0.1</v>
      </c>
      <c r="C35" s="7" t="n">
        <v>0</v>
      </c>
    </row>
    <row r="36">
      <c r="A36" s="4" t="inlineStr">
        <is>
          <t>Net unrealized (losses) gains included in other comprehensive income</t>
        </is>
      </c>
      <c r="B36" s="6" t="n">
        <v>0.4</v>
      </c>
      <c r="C36" s="6" t="n">
        <v>0.2</v>
      </c>
    </row>
    <row r="37">
      <c r="A37" s="4" t="inlineStr">
        <is>
          <t>Purchases</t>
        </is>
      </c>
      <c r="B37" s="7" t="n">
        <v>0</v>
      </c>
      <c r="C37" s="7" t="n">
        <v>0</v>
      </c>
    </row>
    <row r="38">
      <c r="A38" s="4" t="inlineStr">
        <is>
          <t>Sales</t>
        </is>
      </c>
      <c r="B38" s="7" t="n">
        <v>0</v>
      </c>
      <c r="C38" s="7" t="n">
        <v>0</v>
      </c>
    </row>
    <row r="39">
      <c r="A39" s="4" t="inlineStr">
        <is>
          <t>Transfers in</t>
        </is>
      </c>
      <c r="B39" s="7" t="n">
        <v>0</v>
      </c>
      <c r="C39" s="7" t="n">
        <v>0</v>
      </c>
    </row>
    <row r="40">
      <c r="A40" s="4" t="inlineStr">
        <is>
          <t>Transfers out</t>
        </is>
      </c>
      <c r="B40" s="7" t="n">
        <v>0</v>
      </c>
      <c r="C40" s="7" t="n">
        <v>0</v>
      </c>
    </row>
    <row r="41">
      <c r="A41" s="4" t="inlineStr">
        <is>
          <t>Balance, end of period</t>
        </is>
      </c>
      <c r="B41" s="7" t="n">
        <v>4</v>
      </c>
      <c r="C41" s="6" t="n">
        <v>3.5</v>
      </c>
    </row>
    <row r="42">
      <c r="A42" s="4" t="inlineStr">
        <is>
          <t>U.S. corporate</t>
        </is>
      </c>
    </row>
    <row r="43">
      <c r="A43" s="3" t="inlineStr">
        <is>
          <t>Changes in balance sheet carrying value associated with Level 3 financial assets carried at fair value</t>
        </is>
      </c>
    </row>
    <row r="44">
      <c r="A44" s="4" t="inlineStr">
        <is>
          <t>Balance, beginning of period</t>
        </is>
      </c>
      <c r="B44" s="6" t="n">
        <v>0.1</v>
      </c>
      <c r="C44" s="7" t="n">
        <v>0</v>
      </c>
    </row>
    <row r="45">
      <c r="A45" s="4" t="inlineStr">
        <is>
          <t>Total gains (losses) (realized/ unrealized) included in earnings</t>
        </is>
      </c>
      <c r="B45" s="7" t="n">
        <v>0</v>
      </c>
      <c r="C45" s="7" t="n">
        <v>0</v>
      </c>
    </row>
    <row r="46">
      <c r="A46" s="4" t="inlineStr">
        <is>
          <t>Net unrealized (losses) gains included in other comprehensive income</t>
        </is>
      </c>
      <c r="B46" s="7" t="n">
        <v>0</v>
      </c>
      <c r="C46" s="7" t="n">
        <v>0</v>
      </c>
    </row>
    <row r="47">
      <c r="A47" s="4" t="inlineStr">
        <is>
          <t>Purchases</t>
        </is>
      </c>
      <c r="B47" s="6" t="n">
        <v>0.8</v>
      </c>
      <c r="C47" s="7" t="n">
        <v>0</v>
      </c>
    </row>
    <row r="48">
      <c r="A48" s="4" t="inlineStr">
        <is>
          <t>Sales</t>
        </is>
      </c>
      <c r="B48" s="7" t="n">
        <v>0</v>
      </c>
      <c r="C48" s="7" t="n">
        <v>0</v>
      </c>
    </row>
    <row r="49">
      <c r="A49" s="4" t="inlineStr">
        <is>
          <t>Transfers in</t>
        </is>
      </c>
      <c r="B49" s="7" t="n">
        <v>0</v>
      </c>
      <c r="C49" s="7" t="n">
        <v>1</v>
      </c>
    </row>
    <row r="50">
      <c r="A50" s="4" t="inlineStr">
        <is>
          <t>Transfers out</t>
        </is>
      </c>
      <c r="B50" s="7" t="n">
        <v>0</v>
      </c>
      <c r="C50" s="6" t="n">
        <v>-0.9</v>
      </c>
    </row>
    <row r="51">
      <c r="A51" s="4" t="inlineStr">
        <is>
          <t>Balance, end of period</t>
        </is>
      </c>
      <c r="B51" s="6" t="n">
        <v>0.9</v>
      </c>
      <c r="C51" s="6" t="n">
        <v>0.1</v>
      </c>
    </row>
    <row r="52">
      <c r="A52" s="4" t="inlineStr">
        <is>
          <t>Foreign corporate</t>
        </is>
      </c>
    </row>
    <row r="53">
      <c r="A53" s="3" t="inlineStr">
        <is>
          <t>Changes in balance sheet carrying value associated with Level 3 financial assets carried at fair value</t>
        </is>
      </c>
    </row>
    <row r="54">
      <c r="A54" s="4" t="inlineStr">
        <is>
          <t>Balance, beginning of period</t>
        </is>
      </c>
      <c r="B54" s="6" t="n">
        <v>8.1</v>
      </c>
      <c r="C54" s="6" t="n">
        <v>8.199999999999999</v>
      </c>
    </row>
    <row r="55">
      <c r="A55" s="4" t="inlineStr">
        <is>
          <t>Total gains (losses) (realized/ unrealized) included in earnings</t>
        </is>
      </c>
      <c r="B55" s="7" t="n">
        <v>0</v>
      </c>
      <c r="C55" s="7" t="n">
        <v>0</v>
      </c>
    </row>
    <row r="56">
      <c r="A56" s="4" t="inlineStr">
        <is>
          <t>Net unrealized (losses) gains included in other comprehensive income</t>
        </is>
      </c>
      <c r="B56" s="6" t="n">
        <v>0.1</v>
      </c>
      <c r="C56" s="6" t="n">
        <v>0.4</v>
      </c>
    </row>
    <row r="57">
      <c r="A57" s="4" t="inlineStr">
        <is>
          <t>Purchases</t>
        </is>
      </c>
      <c r="B57" s="7" t="n">
        <v>0</v>
      </c>
      <c r="C57" s="7" t="n">
        <v>0</v>
      </c>
    </row>
    <row r="58">
      <c r="A58" s="4" t="inlineStr">
        <is>
          <t>Sales</t>
        </is>
      </c>
      <c r="B58" s="6" t="n">
        <v>-0.6</v>
      </c>
      <c r="C58" s="6" t="n">
        <v>-0.5</v>
      </c>
    </row>
    <row r="59">
      <c r="A59" s="4" t="inlineStr">
        <is>
          <t>Transfers in</t>
        </is>
      </c>
      <c r="B59" s="7" t="n">
        <v>0</v>
      </c>
      <c r="C59" s="7" t="n">
        <v>0</v>
      </c>
    </row>
    <row r="60">
      <c r="A60" s="4" t="inlineStr">
        <is>
          <t>Transfers out</t>
        </is>
      </c>
      <c r="B60" s="7" t="n">
        <v>0</v>
      </c>
      <c r="C60" s="7" t="n">
        <v>0</v>
      </c>
    </row>
    <row r="61">
      <c r="A61" s="4" t="inlineStr">
        <is>
          <t>Balance, end of period</t>
        </is>
      </c>
      <c r="B61" s="6" t="n">
        <v>7.6</v>
      </c>
      <c r="C61" s="6" t="n">
        <v>8.1</v>
      </c>
    </row>
    <row r="62">
      <c r="A62" s="4" t="inlineStr">
        <is>
          <t>Non-redeemable preferred stocks</t>
        </is>
      </c>
    </row>
    <row r="63">
      <c r="A63" s="3" t="inlineStr">
        <is>
          <t>Changes in balance sheet carrying value associated with Level 3 financial assets carried at fair value</t>
        </is>
      </c>
    </row>
    <row r="64">
      <c r="A64" s="4" t="inlineStr">
        <is>
          <t>Balance, beginning of period</t>
        </is>
      </c>
      <c r="B64" s="6" t="n">
        <v>1.1</v>
      </c>
      <c r="C64" s="6" t="n">
        <v>1.1</v>
      </c>
    </row>
    <row r="65">
      <c r="A65" s="4" t="inlineStr">
        <is>
          <t>Total gains (losses) (realized/ unrealized) included in earnings</t>
        </is>
      </c>
      <c r="B65" s="7" t="n">
        <v>0</v>
      </c>
      <c r="C65" s="7" t="n">
        <v>0</v>
      </c>
    </row>
    <row r="66">
      <c r="A66" s="4" t="inlineStr">
        <is>
          <t>Net unrealized (losses) gains included in other comprehensive income</t>
        </is>
      </c>
      <c r="B66" s="6" t="n">
        <v>-0.1</v>
      </c>
      <c r="C66" s="7" t="n">
        <v>0</v>
      </c>
    </row>
    <row r="67">
      <c r="A67" s="4" t="inlineStr">
        <is>
          <t>Purchases</t>
        </is>
      </c>
      <c r="B67" s="7" t="n">
        <v>0</v>
      </c>
      <c r="C67" s="7" t="n">
        <v>0</v>
      </c>
    </row>
    <row r="68">
      <c r="A68" s="4" t="inlineStr">
        <is>
          <t>Sales</t>
        </is>
      </c>
      <c r="B68" s="7" t="n">
        <v>0</v>
      </c>
      <c r="C68" s="7" t="n">
        <v>0</v>
      </c>
    </row>
    <row r="69">
      <c r="A69" s="4" t="inlineStr">
        <is>
          <t>Transfers in</t>
        </is>
      </c>
      <c r="B69" s="7" t="n">
        <v>0</v>
      </c>
      <c r="C69" s="7" t="n">
        <v>0</v>
      </c>
    </row>
    <row r="70">
      <c r="A70" s="4" t="inlineStr">
        <is>
          <t>Transfers out</t>
        </is>
      </c>
      <c r="B70" s="7" t="n">
        <v>0</v>
      </c>
      <c r="C70" s="7" t="n">
        <v>0</v>
      </c>
    </row>
    <row r="71">
      <c r="A71" s="4" t="inlineStr">
        <is>
          <t>Balance, end of period</t>
        </is>
      </c>
      <c r="B71" s="8" t="n">
        <v>1</v>
      </c>
      <c r="C71" s="5"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Narrative (Details) - USD ($) $ in Millions</t>
        </is>
      </c>
      <c r="B1" s="2" t="inlineStr">
        <is>
          <t>Dec. 31, 2020</t>
        </is>
      </c>
      <c r="C1" s="2" t="inlineStr">
        <is>
          <t>Dec. 31, 2019</t>
        </is>
      </c>
      <c r="D1" s="2" t="inlineStr">
        <is>
          <t>Dec. 31, 2018</t>
        </is>
      </c>
    </row>
    <row r="2">
      <c r="A2" s="3" t="inlineStr">
        <is>
          <t>Fair Value, Assets Measured on Recurring Basis, Unobservable Input Reconciliation [Line Items]</t>
        </is>
      </c>
    </row>
    <row r="3">
      <c r="A3" s="4" t="inlineStr">
        <is>
          <t>Level 3 fixed maturity and equity securities</t>
        </is>
      </c>
      <c r="B3" s="5" t="n">
        <v>13.5</v>
      </c>
      <c r="C3" s="5" t="n">
        <v>12.8</v>
      </c>
      <c r="D3" s="5" t="n">
        <v>12.7</v>
      </c>
    </row>
    <row r="4">
      <c r="A4" s="4" t="inlineStr">
        <is>
          <t>Investments</t>
        </is>
      </c>
    </row>
    <row r="5">
      <c r="A5" s="3" t="inlineStr">
        <is>
          <t>Fair Value, Assets Measured on Recurring Basis, Unobservable Input Reconciliation [Line Items]</t>
        </is>
      </c>
    </row>
    <row r="6">
      <c r="A6" s="4" t="inlineStr">
        <is>
          <t>Level 3 fixed maturity and equity securities</t>
        </is>
      </c>
      <c r="B6" s="5" t="n">
        <v>13.5</v>
      </c>
      <c r="C6" s="5" t="n">
        <v>1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Carrying Value, Fair Value Amount and Hierarchy Level of the Financial Instruments That Are Not Recognized or Are Not Carried at Fair Value (Details) - USD ($) $ in Millions</t>
        </is>
      </c>
      <c r="B1" s="2" t="inlineStr">
        <is>
          <t>Dec. 31, 2020</t>
        </is>
      </c>
      <c r="C1" s="2" t="inlineStr">
        <is>
          <t>Dec. 31, 2019</t>
        </is>
      </c>
    </row>
    <row r="2">
      <c r="A2" s="3" t="inlineStr">
        <is>
          <t>Financial assets:</t>
        </is>
      </c>
    </row>
    <row r="3">
      <c r="A3" s="4" t="inlineStr">
        <is>
          <t>Commercial mortgage loans on real estate</t>
        </is>
      </c>
      <c r="B3" s="5" t="n">
        <v>43.9</v>
      </c>
      <c r="C3" s="5" t="n">
        <v>47.4</v>
      </c>
    </row>
    <row r="4">
      <c r="A4" s="4" t="inlineStr">
        <is>
          <t>Policy loans</t>
        </is>
      </c>
      <c r="B4" s="6" t="n">
        <v>5.3</v>
      </c>
      <c r="C4" s="6" t="n">
        <v>5.6</v>
      </c>
    </row>
    <row r="5">
      <c r="A5" s="4" t="inlineStr">
        <is>
          <t>Level 1</t>
        </is>
      </c>
    </row>
    <row r="6">
      <c r="A6" s="3" t="inlineStr">
        <is>
          <t>Financial assets:</t>
        </is>
      </c>
    </row>
    <row r="7">
      <c r="A7" s="4" t="inlineStr">
        <is>
          <t>Commercial mortgage loans on real estate</t>
        </is>
      </c>
      <c r="B7" s="7" t="n">
        <v>0</v>
      </c>
      <c r="C7" s="7" t="n">
        <v>0</v>
      </c>
    </row>
    <row r="8">
      <c r="A8" s="4" t="inlineStr">
        <is>
          <t>Policy loans</t>
        </is>
      </c>
      <c r="B8" s="6" t="n">
        <v>5.3</v>
      </c>
      <c r="C8" s="6" t="n">
        <v>5.6</v>
      </c>
    </row>
    <row r="9">
      <c r="A9" s="4" t="inlineStr">
        <is>
          <t>Other investments</t>
        </is>
      </c>
      <c r="B9" s="7" t="n">
        <v>0</v>
      </c>
      <c r="C9" s="7" t="n">
        <v>0</v>
      </c>
    </row>
    <row r="10">
      <c r="A10" s="4" t="inlineStr">
        <is>
          <t>Total financial assets</t>
        </is>
      </c>
      <c r="B10" s="6" t="n">
        <v>5.3</v>
      </c>
      <c r="C10" s="6" t="n">
        <v>5.6</v>
      </c>
    </row>
    <row r="11">
      <c r="A11" s="3" t="inlineStr">
        <is>
          <t>Financial liabilities:</t>
        </is>
      </c>
    </row>
    <row r="12">
      <c r="A12" s="4" t="inlineStr">
        <is>
          <t>Policy reserves under investment products (Individual and group annuities, subject to discretionary withdrawal)</t>
        </is>
      </c>
      <c r="B12" s="7" t="n">
        <v>0</v>
      </c>
      <c r="C12" s="7" t="n">
        <v>0</v>
      </c>
    </row>
    <row r="13">
      <c r="A13" s="4" t="inlineStr">
        <is>
          <t>Level 2</t>
        </is>
      </c>
    </row>
    <row r="14">
      <c r="A14" s="3" t="inlineStr">
        <is>
          <t>Financial assets:</t>
        </is>
      </c>
    </row>
    <row r="15">
      <c r="A15" s="4" t="inlineStr">
        <is>
          <t>Commercial mortgage loans on real estate</t>
        </is>
      </c>
      <c r="B15" s="7" t="n">
        <v>0</v>
      </c>
      <c r="C15" s="7" t="n">
        <v>0</v>
      </c>
    </row>
    <row r="16">
      <c r="A16" s="4" t="inlineStr">
        <is>
          <t>Policy loans</t>
        </is>
      </c>
      <c r="B16" s="7" t="n">
        <v>0</v>
      </c>
      <c r="C16" s="7" t="n">
        <v>0</v>
      </c>
    </row>
    <row r="17">
      <c r="A17" s="4" t="inlineStr">
        <is>
          <t>Other investments</t>
        </is>
      </c>
      <c r="B17" s="7" t="n">
        <v>0</v>
      </c>
      <c r="C17" s="7" t="n">
        <v>0</v>
      </c>
    </row>
    <row r="18">
      <c r="A18" s="4" t="inlineStr">
        <is>
          <t>Total financial assets</t>
        </is>
      </c>
      <c r="B18" s="7" t="n">
        <v>0</v>
      </c>
      <c r="C18" s="7" t="n">
        <v>0</v>
      </c>
    </row>
    <row r="19">
      <c r="A19" s="3" t="inlineStr">
        <is>
          <t>Financial liabilities:</t>
        </is>
      </c>
    </row>
    <row r="20">
      <c r="A20" s="4" t="inlineStr">
        <is>
          <t>Policy reserves under investment products (Individual and group annuities, subject to discretionary withdrawal)</t>
        </is>
      </c>
      <c r="B20" s="7" t="n">
        <v>0</v>
      </c>
      <c r="C20" s="7" t="n">
        <v>0</v>
      </c>
    </row>
    <row r="21">
      <c r="A21" s="4" t="inlineStr">
        <is>
          <t>Level 3</t>
        </is>
      </c>
    </row>
    <row r="22">
      <c r="A22" s="3" t="inlineStr">
        <is>
          <t>Financial assets:</t>
        </is>
      </c>
    </row>
    <row r="23">
      <c r="A23" s="4" t="inlineStr">
        <is>
          <t>Commercial mortgage loans on real estate</t>
        </is>
      </c>
      <c r="B23" s="7" t="n">
        <v>50</v>
      </c>
      <c r="C23" s="6" t="n">
        <v>50.8</v>
      </c>
    </row>
    <row r="24">
      <c r="A24" s="4" t="inlineStr">
        <is>
          <t>Policy loans</t>
        </is>
      </c>
      <c r="B24" s="7" t="n">
        <v>0</v>
      </c>
      <c r="C24" s="7" t="n">
        <v>0</v>
      </c>
    </row>
    <row r="25">
      <c r="A25" s="4" t="inlineStr">
        <is>
          <t>Other investments</t>
        </is>
      </c>
      <c r="B25" s="6" t="n">
        <v>0.2</v>
      </c>
      <c r="C25" s="6" t="n">
        <v>0.2</v>
      </c>
    </row>
    <row r="26">
      <c r="A26" s="4" t="inlineStr">
        <is>
          <t>Total financial assets</t>
        </is>
      </c>
      <c r="B26" s="6" t="n">
        <v>50.2</v>
      </c>
      <c r="C26" s="7" t="n">
        <v>51</v>
      </c>
    </row>
    <row r="27">
      <c r="A27" s="3" t="inlineStr">
        <is>
          <t>Financial liabilities:</t>
        </is>
      </c>
    </row>
    <row r="28">
      <c r="A28" s="4" t="inlineStr">
        <is>
          <t>Policy reserves under investment products (Individual and group annuities, subject to discretionary withdrawal)</t>
        </is>
      </c>
      <c r="B28" s="6" t="n">
        <v>241.2</v>
      </c>
      <c r="C28" s="7" t="n">
        <v>230</v>
      </c>
    </row>
    <row r="29">
      <c r="A29" s="4" t="inlineStr">
        <is>
          <t>Carrying Value</t>
        </is>
      </c>
    </row>
    <row r="30">
      <c r="A30" s="3" t="inlineStr">
        <is>
          <t>Financial assets:</t>
        </is>
      </c>
    </row>
    <row r="31">
      <c r="A31" s="4" t="inlineStr">
        <is>
          <t>Commercial mortgage loans on real estate</t>
        </is>
      </c>
      <c r="B31" s="6" t="n">
        <v>43.9</v>
      </c>
      <c r="C31" s="6" t="n">
        <v>47.4</v>
      </c>
    </row>
    <row r="32">
      <c r="A32" s="4" t="inlineStr">
        <is>
          <t>Policy loans</t>
        </is>
      </c>
      <c r="B32" s="6" t="n">
        <v>5.3</v>
      </c>
      <c r="C32" s="6" t="n">
        <v>5.6</v>
      </c>
    </row>
    <row r="33">
      <c r="A33" s="4" t="inlineStr">
        <is>
          <t>Other investments</t>
        </is>
      </c>
      <c r="B33" s="6" t="n">
        <v>0.2</v>
      </c>
      <c r="C33" s="6" t="n">
        <v>0.2</v>
      </c>
    </row>
    <row r="34">
      <c r="A34" s="4" t="inlineStr">
        <is>
          <t>Total financial assets</t>
        </is>
      </c>
      <c r="B34" s="6" t="n">
        <v>49.4</v>
      </c>
      <c r="C34" s="6" t="n">
        <v>53.2</v>
      </c>
    </row>
    <row r="35">
      <c r="A35" s="3" t="inlineStr">
        <is>
          <t>Financial liabilities:</t>
        </is>
      </c>
    </row>
    <row r="36">
      <c r="A36" s="4" t="inlineStr">
        <is>
          <t>Policy reserves under investment products (Individual and group annuities, subject to discretionary withdrawal)</t>
        </is>
      </c>
      <c r="B36" s="6" t="n">
        <v>194.1</v>
      </c>
      <c r="C36" s="6" t="n">
        <v>196.3</v>
      </c>
    </row>
    <row r="37">
      <c r="A37" s="4" t="inlineStr">
        <is>
          <t>Total</t>
        </is>
      </c>
    </row>
    <row r="38">
      <c r="A38" s="3" t="inlineStr">
        <is>
          <t>Financial assets:</t>
        </is>
      </c>
    </row>
    <row r="39">
      <c r="A39" s="4" t="inlineStr">
        <is>
          <t>Commercial mortgage loans on real estate</t>
        </is>
      </c>
      <c r="B39" s="7" t="n">
        <v>50</v>
      </c>
      <c r="C39" s="6" t="n">
        <v>50.8</v>
      </c>
    </row>
    <row r="40">
      <c r="A40" s="4" t="inlineStr">
        <is>
          <t>Policy loans</t>
        </is>
      </c>
      <c r="B40" s="6" t="n">
        <v>5.3</v>
      </c>
      <c r="C40" s="6" t="n">
        <v>5.6</v>
      </c>
    </row>
    <row r="41">
      <c r="A41" s="4" t="inlineStr">
        <is>
          <t>Other investments</t>
        </is>
      </c>
      <c r="B41" s="6" t="n">
        <v>0.2</v>
      </c>
      <c r="C41" s="6" t="n">
        <v>0.2</v>
      </c>
    </row>
    <row r="42">
      <c r="A42" s="4" t="inlineStr">
        <is>
          <t>Total financial assets</t>
        </is>
      </c>
      <c r="B42" s="6" t="n">
        <v>55.5</v>
      </c>
      <c r="C42" s="6" t="n">
        <v>56.6</v>
      </c>
    </row>
    <row r="43">
      <c r="A43" s="3" t="inlineStr">
        <is>
          <t>Financial liabilities:</t>
        </is>
      </c>
    </row>
    <row r="44">
      <c r="A44" s="4" t="inlineStr">
        <is>
          <t>Policy reserves under investment products (Individual and group annuities, subject to discretionary withdrawal)</t>
        </is>
      </c>
      <c r="B44" s="5" t="n">
        <v>241.2</v>
      </c>
      <c r="C44" s="8" t="n">
        <v>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change in unrealized gains on securities, taxes</t>
        </is>
      </c>
      <c r="B4" s="5" t="n">
        <v>-9.199999999999999</v>
      </c>
      <c r="C4" s="5" t="n">
        <v>-18.1</v>
      </c>
      <c r="D4" s="5" t="n">
        <v>16.5</v>
      </c>
    </row>
    <row r="5">
      <c r="A5" s="4" t="inlineStr">
        <is>
          <t>Net change in other-than-temporary impairment gains (losses) recognized in other comprehensive income, taxes</t>
        </is>
      </c>
      <c r="B5" s="5" t="n">
        <v>0.2</v>
      </c>
      <c r="C5" s="5" t="n">
        <v>0.3</v>
      </c>
      <c r="D5" s="5" t="n">
        <v>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Schedule of Company's Current and Deferred Federal Tax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expense (benefit)</t>
        </is>
      </c>
      <c r="B4" s="5" t="n">
        <v>0.4</v>
      </c>
      <c r="C4" s="5" t="n">
        <v>8.800000000000001</v>
      </c>
      <c r="D4" s="5" t="n">
        <v>9.5</v>
      </c>
    </row>
    <row r="5">
      <c r="A5" s="4" t="inlineStr">
        <is>
          <t>Deferred expense</t>
        </is>
      </c>
      <c r="B5" s="7" t="n">
        <v>5</v>
      </c>
      <c r="C5" s="7" t="n">
        <v>2</v>
      </c>
      <c r="D5" s="6" t="n">
        <v>7.2</v>
      </c>
    </row>
    <row r="6">
      <c r="A6" s="4" t="inlineStr">
        <is>
          <t>Total income tax expense</t>
        </is>
      </c>
      <c r="B6" s="5" t="n">
        <v>5.4</v>
      </c>
      <c r="C6" s="5" t="n">
        <v>10.8</v>
      </c>
      <c r="D6" s="5" t="n">
        <v>1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Income Tax Rate to the Company's Effective Income Tax Rate (Details) - USD ($) $ in Millions</t>
        </is>
      </c>
      <c r="B1" s="2" t="inlineStr">
        <is>
          <t>12 Months Ended</t>
        </is>
      </c>
    </row>
    <row r="2">
      <c r="B2" s="2" t="inlineStr">
        <is>
          <t>Dec. 31, 2020</t>
        </is>
      </c>
      <c r="C2" s="2" t="inlineStr">
        <is>
          <t>Dec. 31, 2019</t>
        </is>
      </c>
      <c r="D2" s="2" t="inlineStr">
        <is>
          <t>Dec. 31, 2018</t>
        </is>
      </c>
    </row>
    <row r="3">
      <c r="A3" s="3" t="inlineStr">
        <is>
          <t>Reconciliation of the federal income tax rate to the Company's effective income tax rate</t>
        </is>
      </c>
    </row>
    <row r="4">
      <c r="A4" s="4" t="inlineStr">
        <is>
          <t>Federal income tax rate:</t>
        </is>
      </c>
      <c r="B4" s="4" t="inlineStr">
        <is>
          <t>21.00%</t>
        </is>
      </c>
      <c r="C4" s="4" t="inlineStr">
        <is>
          <t>21.00%</t>
        </is>
      </c>
      <c r="D4" s="4" t="inlineStr">
        <is>
          <t>21.00%</t>
        </is>
      </c>
    </row>
    <row r="5">
      <c r="A5" s="3" t="inlineStr">
        <is>
          <t>Reconciling items:</t>
        </is>
      </c>
    </row>
    <row r="6">
      <c r="A6" s="4" t="inlineStr">
        <is>
          <t>Dividends-received deduction</t>
        </is>
      </c>
      <c r="B6" s="4" t="inlineStr">
        <is>
          <t>(3.30%)</t>
        </is>
      </c>
      <c r="C6" s="4" t="inlineStr">
        <is>
          <t>(1.30%)</t>
        </is>
      </c>
      <c r="D6" s="4" t="inlineStr">
        <is>
          <t>(0.80%)</t>
        </is>
      </c>
    </row>
    <row r="7">
      <c r="A7" s="4" t="inlineStr">
        <is>
          <t>TCJA impacts</t>
        </is>
      </c>
      <c r="B7" s="4" t="inlineStr">
        <is>
          <t>0.00%</t>
        </is>
      </c>
      <c r="C7" s="4" t="inlineStr">
        <is>
          <t>0.00%</t>
        </is>
      </c>
      <c r="D7" s="4" t="inlineStr">
        <is>
          <t>0.50%</t>
        </is>
      </c>
    </row>
    <row r="8">
      <c r="A8" s="4" t="inlineStr">
        <is>
          <t>Other</t>
        </is>
      </c>
      <c r="B8" s="4" t="inlineStr">
        <is>
          <t>(1.60%)</t>
        </is>
      </c>
      <c r="C8" s="4" t="inlineStr">
        <is>
          <t>(0.30%)</t>
        </is>
      </c>
      <c r="D8" s="4" t="inlineStr">
        <is>
          <t>(0.30%)</t>
        </is>
      </c>
    </row>
    <row r="9">
      <c r="A9" s="4" t="inlineStr">
        <is>
          <t>Effective income tax rate</t>
        </is>
      </c>
      <c r="B9" s="4" t="inlineStr">
        <is>
          <t>16.10%</t>
        </is>
      </c>
      <c r="C9" s="4" t="inlineStr">
        <is>
          <t>19.40%</t>
        </is>
      </c>
      <c r="D9" s="4" t="inlineStr">
        <is>
          <t>20.40%</t>
        </is>
      </c>
    </row>
    <row r="10">
      <c r="A10" s="4" t="inlineStr">
        <is>
          <t>Unrecognized tax benefits</t>
        </is>
      </c>
      <c r="B10" s="5" t="n">
        <v>2.4</v>
      </c>
      <c r="C10" s="5" t="n">
        <v>2.4</v>
      </c>
      <c r="D10" s="5" t="n">
        <v>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Deferred Tax Assets and Deferred Tax Liabilities (Details) - USD ($)</t>
        </is>
      </c>
      <c r="B1" s="2" t="inlineStr">
        <is>
          <t>Dec. 31, 2020</t>
        </is>
      </c>
      <c r="C1" s="2" t="inlineStr">
        <is>
          <t>Dec. 31, 2019</t>
        </is>
      </c>
    </row>
    <row r="2">
      <c r="A2" s="3" t="inlineStr">
        <is>
          <t>Deferred tax assets:</t>
        </is>
      </c>
    </row>
    <row r="3">
      <c r="A3" s="4" t="inlineStr">
        <is>
          <t>Deferred gain on disposal of businesses</t>
        </is>
      </c>
      <c r="B3" s="8" t="n">
        <v>5600000</v>
      </c>
      <c r="C3" s="8" t="n">
        <v>7500000</v>
      </c>
    </row>
    <row r="4">
      <c r="A4" s="4" t="inlineStr">
        <is>
          <t>Deferred acquisition costs</t>
        </is>
      </c>
      <c r="B4" s="7" t="n">
        <v>16000000</v>
      </c>
      <c r="C4" s="7" t="n">
        <v>16500000</v>
      </c>
    </row>
    <row r="5">
      <c r="A5" s="4" t="inlineStr">
        <is>
          <t>Investments, net</t>
        </is>
      </c>
      <c r="B5" s="7" t="n">
        <v>3600000</v>
      </c>
      <c r="C5" s="7" t="n">
        <v>5800000</v>
      </c>
    </row>
    <row r="6">
      <c r="A6" s="4" t="inlineStr">
        <is>
          <t>Policyholder and separate account reserves</t>
        </is>
      </c>
      <c r="B6" s="7" t="n">
        <v>8200000</v>
      </c>
      <c r="C6" s="7" t="n">
        <v>8300000</v>
      </c>
    </row>
    <row r="7">
      <c r="A7" s="4" t="inlineStr">
        <is>
          <t>Employee benefits</t>
        </is>
      </c>
      <c r="B7" s="7" t="n">
        <v>0</v>
      </c>
      <c r="C7" s="7" t="n">
        <v>2800000</v>
      </c>
    </row>
    <row r="8">
      <c r="A8" s="4" t="inlineStr">
        <is>
          <t>Total deferred tax assets</t>
        </is>
      </c>
      <c r="B8" s="7" t="n">
        <v>33400000</v>
      </c>
      <c r="C8" s="7" t="n">
        <v>40900000</v>
      </c>
    </row>
    <row r="9">
      <c r="A9" s="3" t="inlineStr">
        <is>
          <t>Deferred tax liabilities:</t>
        </is>
      </c>
    </row>
    <row r="10">
      <c r="A10" s="4" t="inlineStr">
        <is>
          <t>Net unrealized appreciation on securities</t>
        </is>
      </c>
      <c r="B10" s="7" t="n">
        <v>-53500000</v>
      </c>
      <c r="C10" s="7" t="n">
        <v>-43800000</v>
      </c>
    </row>
    <row r="11">
      <c r="A11" s="4" t="inlineStr">
        <is>
          <t>Other</t>
        </is>
      </c>
      <c r="B11" s="7" t="n">
        <v>-600000</v>
      </c>
      <c r="C11" s="7" t="n">
        <v>-600000</v>
      </c>
    </row>
    <row r="12">
      <c r="A12" s="4" t="inlineStr">
        <is>
          <t>Total deferred tax liabilities</t>
        </is>
      </c>
      <c r="B12" s="7" t="n">
        <v>-54100000</v>
      </c>
      <c r="C12" s="7" t="n">
        <v>-44400000</v>
      </c>
    </row>
    <row r="13">
      <c r="A13" s="4" t="inlineStr">
        <is>
          <t>Net deferred income tax liabilities</t>
        </is>
      </c>
      <c r="B13" s="7" t="n">
        <v>-20700000</v>
      </c>
      <c r="C13" s="8" t="n">
        <v>-3500000</v>
      </c>
    </row>
    <row r="14">
      <c r="A14" s="4" t="inlineStr">
        <is>
          <t>Cumulative valuation allowance against deferred tax assets</t>
        </is>
      </c>
      <c r="B14" s="7" t="n">
        <v>0</v>
      </c>
    </row>
    <row r="15">
      <c r="A15" s="4" t="inlineStr">
        <is>
          <t>Net operating or capital loss carryforwards</t>
        </is>
      </c>
      <c r="B15" s="7" t="n">
        <v>0</v>
      </c>
    </row>
    <row r="16">
      <c r="A16" s="4" t="inlineStr">
        <is>
          <t>Tax credit carryforwards</t>
        </is>
      </c>
      <c r="B16" s="8"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Details) - USD ($) $ / shares in Units,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Authorized shares of common stock (in shares)</t>
        </is>
      </c>
      <c r="B4" s="7" t="n">
        <v>1000000</v>
      </c>
      <c r="C4" s="7" t="n">
        <v>1000000</v>
      </c>
    </row>
    <row r="5">
      <c r="A5" s="4" t="inlineStr">
        <is>
          <t>Issued shares of common stock (in shares)</t>
        </is>
      </c>
      <c r="B5" s="7" t="n">
        <v>1000000</v>
      </c>
      <c r="C5" s="7" t="n">
        <v>1000000</v>
      </c>
    </row>
    <row r="6">
      <c r="A6" s="4" t="inlineStr">
        <is>
          <t>Outstanding shares of common stock (in shares)</t>
        </is>
      </c>
      <c r="B6" s="7" t="n">
        <v>1000000</v>
      </c>
      <c r="C6" s="7" t="n">
        <v>1000000</v>
      </c>
    </row>
    <row r="7">
      <c r="A7" s="4" t="inlineStr">
        <is>
          <t>Common stock, par value (in dollars per share)</t>
        </is>
      </c>
      <c r="B7" s="8" t="n">
        <v>5</v>
      </c>
      <c r="C7" s="8" t="n">
        <v>5</v>
      </c>
    </row>
    <row r="8">
      <c r="A8" s="4" t="inlineStr">
        <is>
          <t>Dividends paid</t>
        </is>
      </c>
      <c r="B8" s="8" t="n">
        <v>18</v>
      </c>
      <c r="C8" s="8" t="n">
        <v>27</v>
      </c>
      <c r="D8" s="8" t="n">
        <v>15</v>
      </c>
    </row>
    <row r="9">
      <c r="A9" s="4" t="inlineStr">
        <is>
          <t>Non-cash capital increase</t>
        </is>
      </c>
      <c r="B9" s="5" t="n">
        <v>1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Schedule of Statutory Net Income and Capital and Surplus (Details) - Kansas Department of Commerce - USD ($) $ in Million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Statutory net income</t>
        </is>
      </c>
      <c r="B4" s="5" t="n">
        <v>34.7</v>
      </c>
      <c r="C4" s="5" t="n">
        <v>48.1</v>
      </c>
      <c r="D4" s="8" t="n">
        <v>90</v>
      </c>
    </row>
    <row r="5">
      <c r="A5" s="4" t="inlineStr">
        <is>
          <t>Statutory capital and surplus</t>
        </is>
      </c>
      <c r="B5" s="5" t="n">
        <v>127.9</v>
      </c>
      <c r="C5" s="5" t="n">
        <v>123.6</v>
      </c>
      <c r="D5" s="5" t="n">
        <v>12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Narrative (Details) - USD ($) $ in Million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Dividends paid</t>
        </is>
      </c>
      <c r="B4" s="8" t="n">
        <v>18</v>
      </c>
      <c r="C4" s="8" t="n">
        <v>27</v>
      </c>
      <c r="D4" s="8" t="n">
        <v>15</v>
      </c>
    </row>
    <row r="5">
      <c r="A5" s="4" t="inlineStr">
        <is>
          <t>Kansas Department of Commerce</t>
        </is>
      </c>
    </row>
    <row r="6">
      <c r="A6" s="3" t="inlineStr">
        <is>
          <t>Statutory Accounting Practices [Line Items]</t>
        </is>
      </c>
    </row>
    <row r="7">
      <c r="A7" s="4" t="inlineStr">
        <is>
          <t>Dividends paid</t>
        </is>
      </c>
      <c r="B7" s="8" t="n">
        <v>18</v>
      </c>
      <c r="C7" s="7" t="n">
        <v>27</v>
      </c>
      <c r="D7" s="8" t="n">
        <v>15</v>
      </c>
    </row>
    <row r="8">
      <c r="A8" s="4" t="inlineStr">
        <is>
          <t>Extraordinary dividends paid</t>
        </is>
      </c>
      <c r="C8" s="7" t="n">
        <v>14</v>
      </c>
    </row>
    <row r="9">
      <c r="A9" s="4" t="inlineStr">
        <is>
          <t>Ordinary dividends paid</t>
        </is>
      </c>
      <c r="C9" s="7" t="n">
        <v>13</v>
      </c>
    </row>
    <row r="10">
      <c r="A10" s="4" t="inlineStr">
        <is>
          <t>Return of contributed surplus</t>
        </is>
      </c>
      <c r="C10" s="8" t="n">
        <v>14</v>
      </c>
    </row>
    <row r="11">
      <c r="A11" s="4" t="inlineStr">
        <is>
          <t>Minimum dividend as percentage of insurers' surplus to be considered as extraordinary dividend</t>
        </is>
      </c>
      <c r="B11" s="4" t="inlineStr">
        <is>
          <t>10.00%</t>
        </is>
      </c>
    </row>
    <row r="12">
      <c r="A12" s="4" t="inlineStr">
        <is>
          <t>Dividends not requiring permission from Kansas Insurance Department</t>
        </is>
      </c>
      <c r="B12" s="5" t="n">
        <v>29.6</v>
      </c>
    </row>
    <row r="13">
      <c r="A13" s="4" t="inlineStr">
        <is>
          <t>RBC ratio under Authorized Control Level</t>
        </is>
      </c>
      <c r="B13" s="4" t="inlineStr">
        <is>
          <t>100.00%</t>
        </is>
      </c>
    </row>
    <row r="14">
      <c r="A14" s="4" t="inlineStr">
        <is>
          <t>TAC of the Company subject to RBC Requirements</t>
        </is>
      </c>
      <c r="B14" s="5" t="n">
        <v>138.7</v>
      </c>
    </row>
    <row r="15">
      <c r="A15" s="4" t="inlineStr">
        <is>
          <t>Corresponding authorized control</t>
        </is>
      </c>
      <c r="B15" s="5" t="n">
        <v>21.9</v>
      </c>
    </row>
    <row r="16">
      <c r="A16" s="4" t="inlineStr">
        <is>
          <t>Kansas Department of Commerce | Minimum</t>
        </is>
      </c>
    </row>
    <row r="17">
      <c r="A17" s="3" t="inlineStr">
        <is>
          <t>Statutory Accounting Practices [Line Items]</t>
        </is>
      </c>
    </row>
    <row r="18">
      <c r="A18" s="4" t="inlineStr">
        <is>
          <t>RBC ratio under Company Action Level</t>
        </is>
      </c>
      <c r="B18" s="4" t="inlineStr">
        <is>
          <t>100.00%</t>
        </is>
      </c>
    </row>
    <row r="19">
      <c r="A19" s="4" t="inlineStr">
        <is>
          <t>Kansas Department of Commerce | Maximum</t>
        </is>
      </c>
    </row>
    <row r="20">
      <c r="A20" s="3" t="inlineStr">
        <is>
          <t>Statutory Accounting Practices [Line Items]</t>
        </is>
      </c>
    </row>
    <row r="21">
      <c r="A21" s="4" t="inlineStr">
        <is>
          <t>RBC ratio under Company Action Level</t>
        </is>
      </c>
      <c r="B21" s="4" t="inlineStr">
        <is>
          <t>20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Reinsurance Recoverables (Details) - USD ($) $ in Millions</t>
        </is>
      </c>
      <c r="B1" s="2" t="inlineStr">
        <is>
          <t>Dec. 31, 2020</t>
        </is>
      </c>
      <c r="C1" s="2" t="inlineStr">
        <is>
          <t>Dec. 31, 2019</t>
        </is>
      </c>
    </row>
    <row r="2">
      <c r="A2" s="3" t="inlineStr">
        <is>
          <t>Reinsurance Disclosures [Abstract]</t>
        </is>
      </c>
    </row>
    <row r="3">
      <c r="A3" s="4" t="inlineStr">
        <is>
          <t>Ceded future policyholder benefits and expenses</t>
        </is>
      </c>
      <c r="B3" s="5" t="n">
        <v>2199.8</v>
      </c>
      <c r="C3" s="5" t="n">
        <v>2192.1</v>
      </c>
    </row>
    <row r="4">
      <c r="A4" s="4" t="inlineStr">
        <is>
          <t>Ceded unearned premium</t>
        </is>
      </c>
      <c r="B4" s="6" t="n">
        <v>14.4</v>
      </c>
      <c r="C4" s="6" t="n">
        <v>18.3</v>
      </c>
    </row>
    <row r="5">
      <c r="A5" s="4" t="inlineStr">
        <is>
          <t>Ceded claims and benefits payable</t>
        </is>
      </c>
      <c r="B5" s="6" t="n">
        <v>1012.5</v>
      </c>
      <c r="C5" s="6" t="n">
        <v>1044.7</v>
      </c>
    </row>
    <row r="6">
      <c r="A6" s="4" t="inlineStr">
        <is>
          <t>Ceded paid losses</t>
        </is>
      </c>
      <c r="B6" s="6" t="n">
        <v>0.8</v>
      </c>
      <c r="C6" s="7" t="n">
        <v>5</v>
      </c>
    </row>
    <row r="7">
      <c r="A7" s="4" t="inlineStr">
        <is>
          <t>Total</t>
        </is>
      </c>
      <c r="B7" s="5" t="n">
        <v>3227.5</v>
      </c>
      <c r="C7" s="5" t="n">
        <v>326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Schedule of Reinsurance Recoverables by A.M. Best Rating (Details) - USD ($) $ in Millions</t>
        </is>
      </c>
      <c r="B1" s="2" t="inlineStr">
        <is>
          <t>Dec. 31, 2020</t>
        </is>
      </c>
      <c r="C1" s="2" t="inlineStr">
        <is>
          <t>Jan. 01, 2020</t>
        </is>
      </c>
      <c r="D1" s="2" t="inlineStr">
        <is>
          <t>Dec. 31, 2019</t>
        </is>
      </c>
    </row>
    <row r="2">
      <c r="A2" s="3" t="inlineStr">
        <is>
          <t>Ceded Credit Risk [Line Items]</t>
        </is>
      </c>
    </row>
    <row r="3">
      <c r="A3" s="4" t="inlineStr">
        <is>
          <t>Total, before allowance</t>
        </is>
      </c>
      <c r="B3" s="5" t="n">
        <v>3229.1</v>
      </c>
    </row>
    <row r="4">
      <c r="A4" s="4" t="inlineStr">
        <is>
          <t>Less Allowance:</t>
        </is>
      </c>
      <c r="B4" s="6" t="n">
        <v>-1.6</v>
      </c>
      <c r="C4" s="5" t="n">
        <v>-3260.1</v>
      </c>
      <c r="D4" s="8" t="n">
        <v>0</v>
      </c>
    </row>
    <row r="5">
      <c r="A5" s="4" t="inlineStr">
        <is>
          <t>Total Reinsurance recoverable</t>
        </is>
      </c>
      <c r="B5" s="6" t="n">
        <v>3227.5</v>
      </c>
    </row>
    <row r="6">
      <c r="A6" s="4" t="inlineStr">
        <is>
          <t>Not rated</t>
        </is>
      </c>
    </row>
    <row r="7">
      <c r="A7" s="3" t="inlineStr">
        <is>
          <t>Ceded Credit Risk [Line Items]</t>
        </is>
      </c>
    </row>
    <row r="8">
      <c r="A8" s="4" t="inlineStr">
        <is>
          <t>Less Allowance:</t>
        </is>
      </c>
      <c r="B8" s="6" t="n">
        <v>-1.6</v>
      </c>
    </row>
    <row r="9">
      <c r="A9" s="4" t="inlineStr">
        <is>
          <t>Ceded future policyholder benefits and expense</t>
        </is>
      </c>
    </row>
    <row r="10">
      <c r="A10" s="3" t="inlineStr">
        <is>
          <t>Ceded Credit Risk [Line Items]</t>
        </is>
      </c>
    </row>
    <row r="11">
      <c r="A11" s="4" t="inlineStr">
        <is>
          <t>Total, before allowance</t>
        </is>
      </c>
      <c r="B11" s="6" t="n">
        <v>2199.8</v>
      </c>
    </row>
    <row r="12">
      <c r="A12" s="4" t="inlineStr">
        <is>
          <t>Total Reinsurance recoverable</t>
        </is>
      </c>
      <c r="B12" s="6" t="n">
        <v>2199.8</v>
      </c>
    </row>
    <row r="13">
      <c r="A13" s="4" t="inlineStr">
        <is>
          <t>Ceded future policyholder benefits and expense | A Plus Plus or A Plus</t>
        </is>
      </c>
    </row>
    <row r="14">
      <c r="A14" s="3" t="inlineStr">
        <is>
          <t>Ceded Credit Risk [Line Items]</t>
        </is>
      </c>
    </row>
    <row r="15">
      <c r="A15" s="4" t="inlineStr">
        <is>
          <t>Total, before allowance</t>
        </is>
      </c>
      <c r="B15" s="6" t="n">
        <v>1659.5</v>
      </c>
    </row>
    <row r="16">
      <c r="A16" s="4" t="inlineStr">
        <is>
          <t>Ceded future policyholder benefits and expense | A or A Minus</t>
        </is>
      </c>
    </row>
    <row r="17">
      <c r="A17" s="3" t="inlineStr">
        <is>
          <t>Ceded Credit Risk [Line Items]</t>
        </is>
      </c>
    </row>
    <row r="18">
      <c r="A18" s="4" t="inlineStr">
        <is>
          <t>Total, before allowance</t>
        </is>
      </c>
      <c r="B18" s="6" t="n">
        <v>59.4</v>
      </c>
    </row>
    <row r="19">
      <c r="A19" s="4" t="inlineStr">
        <is>
          <t>Ceded future policyholder benefits and expense | B Plus Plus or B Plus</t>
        </is>
      </c>
    </row>
    <row r="20">
      <c r="A20" s="3" t="inlineStr">
        <is>
          <t>Ceded Credit Risk [Line Items]</t>
        </is>
      </c>
    </row>
    <row r="21">
      <c r="A21" s="4" t="inlineStr">
        <is>
          <t>Total, before allowance</t>
        </is>
      </c>
      <c r="B21" s="6" t="n">
        <v>480.5</v>
      </c>
    </row>
    <row r="22">
      <c r="A22" s="4" t="inlineStr">
        <is>
          <t>Ceded future policyholder benefits and expense | Not rated</t>
        </is>
      </c>
    </row>
    <row r="23">
      <c r="A23" s="3" t="inlineStr">
        <is>
          <t>Ceded Credit Risk [Line Items]</t>
        </is>
      </c>
    </row>
    <row r="24">
      <c r="A24" s="4" t="inlineStr">
        <is>
          <t>Total, before allowance</t>
        </is>
      </c>
      <c r="B24" s="6" t="n">
        <v>0.4</v>
      </c>
    </row>
    <row r="25">
      <c r="A25" s="4" t="inlineStr">
        <is>
          <t>Less Allowance:</t>
        </is>
      </c>
      <c r="B25" s="7" t="n">
        <v>0</v>
      </c>
    </row>
    <row r="26">
      <c r="A26" s="4" t="inlineStr">
        <is>
          <t>Ceded unearned premiums</t>
        </is>
      </c>
    </row>
    <row r="27">
      <c r="A27" s="3" t="inlineStr">
        <is>
          <t>Ceded Credit Risk [Line Items]</t>
        </is>
      </c>
    </row>
    <row r="28">
      <c r="A28" s="4" t="inlineStr">
        <is>
          <t>Total, before allowance</t>
        </is>
      </c>
      <c r="B28" s="6" t="n">
        <v>14.4</v>
      </c>
    </row>
    <row r="29">
      <c r="A29" s="4" t="inlineStr">
        <is>
          <t>Total Reinsurance recoverable</t>
        </is>
      </c>
      <c r="B29" s="6" t="n">
        <v>14.4</v>
      </c>
    </row>
    <row r="30">
      <c r="A30" s="4" t="inlineStr">
        <is>
          <t>Ceded unearned premiums | A Plus Plus or A Plus</t>
        </is>
      </c>
    </row>
    <row r="31">
      <c r="A31" s="3" t="inlineStr">
        <is>
          <t>Ceded Credit Risk [Line Items]</t>
        </is>
      </c>
    </row>
    <row r="32">
      <c r="A32" s="4" t="inlineStr">
        <is>
          <t>Total, before allowance</t>
        </is>
      </c>
      <c r="B32" s="6" t="n">
        <v>13.9</v>
      </c>
    </row>
    <row r="33">
      <c r="A33" s="4" t="inlineStr">
        <is>
          <t>Ceded unearned premiums | A or A Minus</t>
        </is>
      </c>
    </row>
    <row r="34">
      <c r="A34" s="3" t="inlineStr">
        <is>
          <t>Ceded Credit Risk [Line Items]</t>
        </is>
      </c>
    </row>
    <row r="35">
      <c r="A35" s="4" t="inlineStr">
        <is>
          <t>Total, before allowance</t>
        </is>
      </c>
      <c r="B35" s="6" t="n">
        <v>0.5</v>
      </c>
    </row>
    <row r="36">
      <c r="A36" s="4" t="inlineStr">
        <is>
          <t>Ceded unearned premiums | B Plus Plus or B Plus</t>
        </is>
      </c>
    </row>
    <row r="37">
      <c r="A37" s="3" t="inlineStr">
        <is>
          <t>Ceded Credit Risk [Line Items]</t>
        </is>
      </c>
    </row>
    <row r="38">
      <c r="A38" s="4" t="inlineStr">
        <is>
          <t>Total, before allowance</t>
        </is>
      </c>
      <c r="B38" s="7" t="n">
        <v>0</v>
      </c>
    </row>
    <row r="39">
      <c r="A39" s="4" t="inlineStr">
        <is>
          <t>Ceded unearned premiums | Not rated</t>
        </is>
      </c>
    </row>
    <row r="40">
      <c r="A40" s="3" t="inlineStr">
        <is>
          <t>Ceded Credit Risk [Line Items]</t>
        </is>
      </c>
    </row>
    <row r="41">
      <c r="A41" s="4" t="inlineStr">
        <is>
          <t>Total, before allowance</t>
        </is>
      </c>
      <c r="B41" s="7" t="n">
        <v>0</v>
      </c>
    </row>
    <row r="42">
      <c r="A42" s="4" t="inlineStr">
        <is>
          <t>Less Allowance:</t>
        </is>
      </c>
      <c r="B42" s="7" t="n">
        <v>0</v>
      </c>
    </row>
    <row r="43">
      <c r="A43" s="4" t="inlineStr">
        <is>
          <t>Ceded claims and benefits payable</t>
        </is>
      </c>
    </row>
    <row r="44">
      <c r="A44" s="3" t="inlineStr">
        <is>
          <t>Ceded Credit Risk [Line Items]</t>
        </is>
      </c>
    </row>
    <row r="45">
      <c r="A45" s="4" t="inlineStr">
        <is>
          <t>Total, before allowance</t>
        </is>
      </c>
      <c r="B45" s="6" t="n">
        <v>1012.5</v>
      </c>
    </row>
    <row r="46">
      <c r="A46" s="4" t="inlineStr">
        <is>
          <t>Total Reinsurance recoverable</t>
        </is>
      </c>
      <c r="B46" s="6" t="n">
        <v>1012.5</v>
      </c>
    </row>
    <row r="47">
      <c r="A47" s="4" t="inlineStr">
        <is>
          <t>Ceded claims and benefits payable | A Plus Plus or A Plus</t>
        </is>
      </c>
    </row>
    <row r="48">
      <c r="A48" s="3" t="inlineStr">
        <is>
          <t>Ceded Credit Risk [Line Items]</t>
        </is>
      </c>
    </row>
    <row r="49">
      <c r="A49" s="4" t="inlineStr">
        <is>
          <t>Total, before allowance</t>
        </is>
      </c>
      <c r="B49" s="6" t="n">
        <v>992.9</v>
      </c>
    </row>
    <row r="50">
      <c r="A50" s="4" t="inlineStr">
        <is>
          <t>Ceded claims and benefits payable | A or A Minus</t>
        </is>
      </c>
    </row>
    <row r="51">
      <c r="A51" s="3" t="inlineStr">
        <is>
          <t>Ceded Credit Risk [Line Items]</t>
        </is>
      </c>
    </row>
    <row r="52">
      <c r="A52" s="4" t="inlineStr">
        <is>
          <t>Total, before allowance</t>
        </is>
      </c>
      <c r="B52" s="6" t="n">
        <v>2.7</v>
      </c>
    </row>
    <row r="53">
      <c r="A53" s="4" t="inlineStr">
        <is>
          <t>Ceded claims and benefits payable | B Plus Plus or B Plus</t>
        </is>
      </c>
    </row>
    <row r="54">
      <c r="A54" s="3" t="inlineStr">
        <is>
          <t>Ceded Credit Risk [Line Items]</t>
        </is>
      </c>
    </row>
    <row r="55">
      <c r="A55" s="4" t="inlineStr">
        <is>
          <t>Total, before allowance</t>
        </is>
      </c>
      <c r="B55" s="6" t="n">
        <v>16.9</v>
      </c>
    </row>
    <row r="56">
      <c r="A56" s="4" t="inlineStr">
        <is>
          <t>Ceded claims and benefits payable | Not rated</t>
        </is>
      </c>
    </row>
    <row r="57">
      <c r="A57" s="3" t="inlineStr">
        <is>
          <t>Ceded Credit Risk [Line Items]</t>
        </is>
      </c>
    </row>
    <row r="58">
      <c r="A58" s="4" t="inlineStr">
        <is>
          <t>Total, before allowance</t>
        </is>
      </c>
      <c r="B58" s="7" t="n">
        <v>0</v>
      </c>
    </row>
    <row r="59">
      <c r="A59" s="4" t="inlineStr">
        <is>
          <t>Less Allowance:</t>
        </is>
      </c>
      <c r="B59" s="7" t="n">
        <v>0</v>
      </c>
    </row>
    <row r="60">
      <c r="A60" s="4" t="inlineStr">
        <is>
          <t>Ceded paid losses</t>
        </is>
      </c>
    </row>
    <row r="61">
      <c r="A61" s="3" t="inlineStr">
        <is>
          <t>Ceded Credit Risk [Line Items]</t>
        </is>
      </c>
    </row>
    <row r="62">
      <c r="A62" s="4" t="inlineStr">
        <is>
          <t>Total, before allowance</t>
        </is>
      </c>
      <c r="B62" s="6" t="n">
        <v>2.4</v>
      </c>
    </row>
    <row r="63">
      <c r="A63" s="4" t="inlineStr">
        <is>
          <t>Total Reinsurance recoverable</t>
        </is>
      </c>
      <c r="B63" s="6" t="n">
        <v>0.8</v>
      </c>
    </row>
    <row r="64">
      <c r="A64" s="4" t="inlineStr">
        <is>
          <t>Ceded paid losses | A Plus Plus or A Plus</t>
        </is>
      </c>
    </row>
    <row r="65">
      <c r="A65" s="3" t="inlineStr">
        <is>
          <t>Ceded Credit Risk [Line Items]</t>
        </is>
      </c>
    </row>
    <row r="66">
      <c r="A66" s="4" t="inlineStr">
        <is>
          <t>Total, before allowance</t>
        </is>
      </c>
      <c r="B66" s="6" t="n">
        <v>2.1</v>
      </c>
    </row>
    <row r="67">
      <c r="A67" s="4" t="inlineStr">
        <is>
          <t>Ceded paid losses | A or A Minus</t>
        </is>
      </c>
    </row>
    <row r="68">
      <c r="A68" s="3" t="inlineStr">
        <is>
          <t>Ceded Credit Risk [Line Items]</t>
        </is>
      </c>
    </row>
    <row r="69">
      <c r="A69" s="4" t="inlineStr">
        <is>
          <t>Total, before allowance</t>
        </is>
      </c>
      <c r="B69" s="7" t="n">
        <v>0</v>
      </c>
    </row>
    <row r="70">
      <c r="A70" s="4" t="inlineStr">
        <is>
          <t>Ceded paid losses | B Plus Plus or B Plus</t>
        </is>
      </c>
    </row>
    <row r="71">
      <c r="A71" s="3" t="inlineStr">
        <is>
          <t>Ceded Credit Risk [Line Items]</t>
        </is>
      </c>
    </row>
    <row r="72">
      <c r="A72" s="4" t="inlineStr">
        <is>
          <t>Total, before allowance</t>
        </is>
      </c>
      <c r="B72" s="6" t="n">
        <v>0.3</v>
      </c>
    </row>
    <row r="73">
      <c r="A73" s="4" t="inlineStr">
        <is>
          <t>Ceded paid losses | Not rated</t>
        </is>
      </c>
    </row>
    <row r="74">
      <c r="A74" s="3" t="inlineStr">
        <is>
          <t>Ceded Credit Risk [Line Items]</t>
        </is>
      </c>
    </row>
    <row r="75">
      <c r="A75" s="4" t="inlineStr">
        <is>
          <t>Total, before allowance</t>
        </is>
      </c>
      <c r="B75" s="7" t="n">
        <v>0</v>
      </c>
    </row>
    <row r="76">
      <c r="A76" s="4" t="inlineStr">
        <is>
          <t>Less Allowance:</t>
        </is>
      </c>
      <c r="B76" s="5" t="n">
        <v>-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Reinsurance - Narrative (Details) $ in Millions</t>
        </is>
      </c>
      <c r="B1" s="2" t="inlineStr">
        <is>
          <t>12 Months Ended</t>
        </is>
      </c>
    </row>
    <row r="2">
      <c r="B2" s="2" t="inlineStr">
        <is>
          <t>Dec. 31, 2020USD ($)reinsurer</t>
        </is>
      </c>
      <c r="C2" s="2" t="inlineStr">
        <is>
          <t>Dec. 31, 2019USD ($)</t>
        </is>
      </c>
    </row>
    <row r="3">
      <c r="A3" s="3" t="inlineStr">
        <is>
          <t>Ceded Credit Risk [Line Items]</t>
        </is>
      </c>
    </row>
    <row r="4">
      <c r="A4" s="4" t="inlineStr">
        <is>
          <t>Reinsurance recoverables</t>
        </is>
      </c>
      <c r="B4" s="5" t="n">
        <v>3227.5</v>
      </c>
      <c r="C4" s="5" t="n">
        <v>3260.1</v>
      </c>
    </row>
    <row r="5">
      <c r="A5" s="4" t="inlineStr">
        <is>
          <t>Invested assets held in trusts</t>
        </is>
      </c>
      <c r="B5" s="5" t="n">
        <v>345.3</v>
      </c>
      <c r="C5" s="6" t="n">
        <v>370.1</v>
      </c>
    </row>
    <row r="6">
      <c r="A6" s="4" t="inlineStr">
        <is>
          <t>Number of reinsurers' insolvency for making company responsible for administering reinsurance business | reinsurer</t>
        </is>
      </c>
      <c r="B6" s="7" t="n">
        <v>1</v>
      </c>
    </row>
    <row r="7">
      <c r="A7" s="4" t="inlineStr">
        <is>
          <t>Largest Reinsurance Recoverable Balances</t>
        </is>
      </c>
    </row>
    <row r="8">
      <c r="A8" s="3" t="inlineStr">
        <is>
          <t>Ceded Credit Risk [Line Items]</t>
        </is>
      </c>
    </row>
    <row r="9">
      <c r="A9" s="4" t="inlineStr">
        <is>
          <t>Reinsurance recoverables</t>
        </is>
      </c>
      <c r="B9" s="8" t="n">
        <v>3160</v>
      </c>
    </row>
    <row r="10">
      <c r="A10" s="4" t="inlineStr">
        <is>
          <t>John Hancock</t>
        </is>
      </c>
    </row>
    <row r="11">
      <c r="A11" s="3" t="inlineStr">
        <is>
          <t>Ceded Credit Risk [Line Items]</t>
        </is>
      </c>
    </row>
    <row r="12">
      <c r="A12" s="4" t="inlineStr">
        <is>
          <t>Reinsurance recoverables</t>
        </is>
      </c>
      <c r="B12" s="6" t="n">
        <v>2169.7</v>
      </c>
      <c r="C12" s="8" t="n">
        <v>2106</v>
      </c>
    </row>
    <row r="13">
      <c r="A13" s="4" t="inlineStr">
        <is>
          <t>Assets held in trust</t>
        </is>
      </c>
      <c r="B13" s="8" t="n">
        <v>26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 Schedule of Reinsurance Recoverable by Reinsurer (Details) - USD ($) $ in Millions</t>
        </is>
      </c>
      <c r="B1" s="2" t="inlineStr">
        <is>
          <t>Dec. 31, 2020</t>
        </is>
      </c>
      <c r="C1" s="2" t="inlineStr">
        <is>
          <t>Dec. 31, 2019</t>
        </is>
      </c>
    </row>
    <row r="2">
      <c r="A2" s="3" t="inlineStr">
        <is>
          <t>Reinsurance Retention Policy [Line Items]</t>
        </is>
      </c>
    </row>
    <row r="3">
      <c r="A3" s="4" t="inlineStr">
        <is>
          <t>Reinsurance recoverables</t>
        </is>
      </c>
      <c r="B3" s="5" t="n">
        <v>3227.5</v>
      </c>
      <c r="C3" s="5" t="n">
        <v>3260.1</v>
      </c>
    </row>
    <row r="4">
      <c r="A4" s="4" t="inlineStr">
        <is>
          <t>John Hancock</t>
        </is>
      </c>
    </row>
    <row r="5">
      <c r="A5" s="3" t="inlineStr">
        <is>
          <t>Reinsurance Retention Policy [Line Items]</t>
        </is>
      </c>
    </row>
    <row r="6">
      <c r="A6" s="4" t="inlineStr">
        <is>
          <t>Reinsurance recoverables</t>
        </is>
      </c>
      <c r="B6" s="6" t="n">
        <v>2169.7</v>
      </c>
      <c r="C6" s="7" t="n">
        <v>2106</v>
      </c>
    </row>
    <row r="7">
      <c r="A7" s="4" t="inlineStr">
        <is>
          <t>Sun Life</t>
        </is>
      </c>
    </row>
    <row r="8">
      <c r="A8" s="3" t="inlineStr">
        <is>
          <t>Reinsurance Retention Policy [Line Items]</t>
        </is>
      </c>
    </row>
    <row r="9">
      <c r="A9" s="4" t="inlineStr">
        <is>
          <t>Reinsurance recoverables</t>
        </is>
      </c>
      <c r="B9" s="7" t="n">
        <v>497</v>
      </c>
      <c r="C9" s="6" t="n">
        <v>579.9</v>
      </c>
    </row>
    <row r="10">
      <c r="A10" s="4" t="inlineStr">
        <is>
          <t>Talcott Resolution</t>
        </is>
      </c>
    </row>
    <row r="11">
      <c r="A11" s="3" t="inlineStr">
        <is>
          <t>Reinsurance Retention Policy [Line Items]</t>
        </is>
      </c>
    </row>
    <row r="12">
      <c r="A12" s="4" t="inlineStr">
        <is>
          <t>Reinsurance recoverables</t>
        </is>
      </c>
      <c r="B12" s="6" t="n">
        <v>497.7</v>
      </c>
      <c r="C12" s="6" t="n">
        <v>509.1</v>
      </c>
    </row>
    <row r="13">
      <c r="A13" s="4" t="inlineStr">
        <is>
          <t>Other reinsurers</t>
        </is>
      </c>
    </row>
    <row r="14">
      <c r="A14" s="3" t="inlineStr">
        <is>
          <t>Reinsurance Retention Policy [Line Items]</t>
        </is>
      </c>
    </row>
    <row r="15">
      <c r="A15" s="4" t="inlineStr">
        <is>
          <t>Reinsurance recoverables</t>
        </is>
      </c>
      <c r="B15" s="5" t="n">
        <v>63.1</v>
      </c>
      <c r="C15" s="5" t="n">
        <v>65.0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0" customWidth="1" min="1" max="1"/>
    <col width="80" customWidth="1" min="2" max="2"/>
    <col width="46" customWidth="1" min="3" max="3"/>
    <col width="50" customWidth="1" min="4" max="4"/>
    <col width="13" customWidth="1" min="5" max="5"/>
    <col width="13" customWidth="1" min="6" max="6"/>
    <col width="27" customWidth="1" min="7" max="7"/>
    <col width="18" customWidth="1" min="8" max="8"/>
    <col width="67" customWidth="1" min="9" max="9"/>
    <col width="13" customWidth="1" min="10" max="10"/>
    <col width="39" customWidth="1" min="11" max="11"/>
    <col width="80" customWidth="1" min="12" max="12"/>
  </cols>
  <sheetData>
    <row r="1">
      <c r="A1" s="1" t="inlineStr">
        <is>
          <t>Statements of Changes in Stockholder's Equity - USD ($) $ in Millions</t>
        </is>
      </c>
      <c r="C1" s="2" t="inlineStr">
        <is>
          <t>Total</t>
        </is>
      </c>
      <c r="D1" s="2" t="inlineStr">
        <is>
          <t>Cumulative Effect, Period of Adoption, Adjustment</t>
        </is>
      </c>
      <c r="F1" s="2" t="inlineStr">
        <is>
          <t>Common Stock</t>
        </is>
      </c>
      <c r="G1" s="2" t="inlineStr">
        <is>
          <t>Additional Paid-in Capital</t>
        </is>
      </c>
      <c r="H1" s="2" t="inlineStr">
        <is>
          <t>Retained Earnings</t>
        </is>
      </c>
      <c r="I1" s="2" t="inlineStr">
        <is>
          <t>Retained EarningsCumulative Effect, Period of Adoption, Adjustment</t>
        </is>
      </c>
      <c r="K1" s="2" t="inlineStr">
        <is>
          <t>Accumulated Other Comprehensive Income</t>
        </is>
      </c>
      <c r="L1" s="2" t="inlineStr">
        <is>
          <t>Accumulated Other Comprehensive IncomeCumulative Effect, Period of Adoption, Adjustment</t>
        </is>
      </c>
    </row>
    <row r="2">
      <c r="A2" s="4" t="inlineStr">
        <is>
          <t>Balance at the beginning of the period at Dec. 31, 2017</t>
        </is>
      </c>
      <c r="C2" s="8" t="n">
        <v>207</v>
      </c>
      <c r="F2" s="8" t="n">
        <v>5</v>
      </c>
      <c r="G2" s="5" t="n">
        <v>55.9</v>
      </c>
      <c r="H2" s="5" t="n">
        <v>17.9</v>
      </c>
      <c r="K2" s="5" t="n">
        <v>128.2</v>
      </c>
      <c r="L2" s="5" t="n">
        <v>18.6</v>
      </c>
    </row>
    <row r="3">
      <c r="A3" s="3" t="inlineStr">
        <is>
          <t>Equity</t>
        </is>
      </c>
    </row>
    <row r="4">
      <c r="A4" s="4" t="inlineStr">
        <is>
          <t>Cumulative effect of change in accounting principles, net of taxes</t>
        </is>
      </c>
      <c r="I4" s="5" t="n">
        <v>-26.7</v>
      </c>
    </row>
    <row r="5">
      <c r="A5" s="4" t="inlineStr">
        <is>
          <t>Balance at the end of the period at Jan. 01, 2018</t>
        </is>
      </c>
      <c r="I5" s="6" t="n">
        <v>8.1</v>
      </c>
    </row>
    <row r="6">
      <c r="A6" s="4" t="inlineStr">
        <is>
          <t>Balance at the beginning of the period at Dec. 31, 2017</t>
        </is>
      </c>
      <c r="C6" s="7" t="n">
        <v>207</v>
      </c>
      <c r="F6" s="7" t="n">
        <v>5</v>
      </c>
      <c r="G6" s="6" t="n">
        <v>55.9</v>
      </c>
      <c r="H6" s="6" t="n">
        <v>17.9</v>
      </c>
      <c r="K6" s="6" t="n">
        <v>128.2</v>
      </c>
      <c r="L6" s="6" t="n">
        <v>18.6</v>
      </c>
    </row>
    <row r="7">
      <c r="A7" s="3" t="inlineStr">
        <is>
          <t>Equity</t>
        </is>
      </c>
    </row>
    <row r="8">
      <c r="A8" s="4" t="inlineStr">
        <is>
          <t>Net income</t>
        </is>
      </c>
      <c r="C8" s="7" t="n">
        <v>65</v>
      </c>
      <c r="H8" s="7" t="n">
        <v>65</v>
      </c>
    </row>
    <row r="9">
      <c r="A9" s="4" t="inlineStr">
        <is>
          <t>Dividends to Parent</t>
        </is>
      </c>
      <c r="C9" s="7" t="n">
        <v>-15</v>
      </c>
      <c r="H9" s="7" t="n">
        <v>-15</v>
      </c>
    </row>
    <row r="10">
      <c r="A10" s="4" t="inlineStr">
        <is>
          <t>Other comprehensive income (loss)</t>
        </is>
      </c>
      <c r="C10" s="5" t="n">
        <v>-64.5</v>
      </c>
      <c r="K10" s="6" t="n">
        <v>-64.5</v>
      </c>
    </row>
    <row r="11">
      <c r="A11" s="4" t="inlineStr">
        <is>
          <t>Cumulative effect of change in accounting principles, net of taxes</t>
        </is>
      </c>
      <c r="B11" s="4" t="inlineStr">
        <is>
          <t>[1]</t>
        </is>
      </c>
      <c r="D11" s="8" t="n">
        <v>0</v>
      </c>
      <c r="I11" s="6" t="n">
        <v>-18.6</v>
      </c>
      <c r="L11" s="5" t="n">
        <v>18.6</v>
      </c>
    </row>
    <row r="12">
      <c r="A12" s="4" t="inlineStr">
        <is>
          <t>Accounting Standards Update [Extensible List]</t>
        </is>
      </c>
      <c r="C12" s="4" t="inlineStr">
        <is>
          <t>us-gaap:AccountingStandardsUpdate201613Member</t>
        </is>
      </c>
    </row>
    <row r="13">
      <c r="A13" s="4" t="inlineStr">
        <is>
          <t>Balance at the end of the period at Dec. 31, 2018</t>
        </is>
      </c>
      <c r="C13" s="5" t="n">
        <v>192.5</v>
      </c>
      <c r="F13" s="7" t="n">
        <v>5</v>
      </c>
      <c r="G13" s="6" t="n">
        <v>55.9</v>
      </c>
      <c r="H13" s="6" t="n">
        <v>49.3</v>
      </c>
      <c r="K13" s="6" t="n">
        <v>82.3</v>
      </c>
    </row>
    <row r="14">
      <c r="A14" s="3" t="inlineStr">
        <is>
          <t>Equity</t>
        </is>
      </c>
    </row>
    <row r="15">
      <c r="A15" s="4" t="inlineStr">
        <is>
          <t>Net income</t>
        </is>
      </c>
      <c r="C15" s="6" t="n">
        <v>44.9</v>
      </c>
      <c r="H15" s="6" t="n">
        <v>44.9</v>
      </c>
    </row>
    <row r="16">
      <c r="A16" s="4" t="inlineStr">
        <is>
          <t>Dividends to Parent</t>
        </is>
      </c>
      <c r="C16" s="7" t="n">
        <v>-27</v>
      </c>
      <c r="H16" s="7" t="n">
        <v>-27</v>
      </c>
    </row>
    <row r="17">
      <c r="A17" s="4" t="inlineStr">
        <is>
          <t>Other comprehensive income (loss)</t>
        </is>
      </c>
      <c r="C17" s="7" t="n">
        <v>69</v>
      </c>
      <c r="K17" s="7" t="n">
        <v>69</v>
      </c>
    </row>
    <row r="18">
      <c r="A18" s="4" t="inlineStr">
        <is>
          <t>Balance at the end of the period at Dec. 31, 2019</t>
        </is>
      </c>
      <c r="C18" s="6" t="n">
        <v>279.4</v>
      </c>
      <c r="D18" s="5" t="n">
        <v>-1.3</v>
      </c>
      <c r="E18" s="4" t="inlineStr">
        <is>
          <t>[2]</t>
        </is>
      </c>
      <c r="F18" s="7" t="n">
        <v>5</v>
      </c>
      <c r="G18" s="6" t="n">
        <v>55.9</v>
      </c>
      <c r="H18" s="6" t="n">
        <v>67.2</v>
      </c>
      <c r="I18" s="5" t="n">
        <v>-1.3</v>
      </c>
      <c r="J18" s="4" t="inlineStr">
        <is>
          <t>[2]</t>
        </is>
      </c>
      <c r="K18" s="6" t="n">
        <v>151.3</v>
      </c>
    </row>
    <row r="19">
      <c r="A19" s="3" t="inlineStr">
        <is>
          <t>Equity</t>
        </is>
      </c>
    </row>
    <row r="20">
      <c r="A20" s="4" t="inlineStr">
        <is>
          <t>Net income</t>
        </is>
      </c>
      <c r="C20" s="6" t="n">
        <v>28.2</v>
      </c>
      <c r="H20" s="6" t="n">
        <v>28.2</v>
      </c>
    </row>
    <row r="21">
      <c r="A21" s="4" t="inlineStr">
        <is>
          <t>Dividends to Parent</t>
        </is>
      </c>
      <c r="C21" s="7" t="n">
        <v>-18</v>
      </c>
      <c r="H21" s="7" t="n">
        <v>-18</v>
      </c>
    </row>
    <row r="22">
      <c r="A22" s="4" t="inlineStr">
        <is>
          <t>Non-cash capital increase</t>
        </is>
      </c>
      <c r="C22" s="6" t="n">
        <v>11.3</v>
      </c>
      <c r="G22" s="6" t="n">
        <v>11.3</v>
      </c>
    </row>
    <row r="23">
      <c r="A23" s="4" t="inlineStr">
        <is>
          <t>Other comprehensive income (loss)</t>
        </is>
      </c>
      <c r="C23" s="6" t="n">
        <v>35.4</v>
      </c>
      <c r="K23" s="6" t="n">
        <v>35.4</v>
      </c>
    </row>
    <row r="24">
      <c r="A24" s="4" t="inlineStr">
        <is>
          <t>Balance at the end of the period at Dec. 31, 2020</t>
        </is>
      </c>
      <c r="C24" s="8" t="n">
        <v>335</v>
      </c>
      <c r="F24" s="8" t="n">
        <v>5</v>
      </c>
      <c r="G24" s="5" t="n">
        <v>67.2</v>
      </c>
      <c r="H24" s="5" t="n">
        <v>76.09999999999999</v>
      </c>
      <c r="K24" s="5" t="n">
        <v>186.7</v>
      </c>
    </row>
    <row r="25"/>
    <row r="26">
      <c r="A26" s="4" t="inlineStr">
        <is>
          <t>[1]</t>
        </is>
      </c>
      <c r="B26" s="4" t="inlineStr">
        <is>
          <t>Amounts relate to: (i) the requirement to recognize the changes in fair value of equity securities directly within income (resulting in a reclassification of unrealized gains as of January 1, 2018 between accumulated other comprehensive income (“AOCI”) and retained earnings); and (ii) the reclassification from AOCI to retained earnings for stranded tax effects resulting from the U.S. Tax Cuts and Jobs Act. See Note 2 for additional information.</t>
        </is>
      </c>
    </row>
    <row r="27">
      <c r="A27" s="4" t="inlineStr">
        <is>
          <t>[2]</t>
        </is>
      </c>
      <c r="B27" s="4" t="inlineStr">
        <is>
          <t>Amount relates to the adoption of a new accounting standard for accounting for expected credit losses for assets held at amortized cost, which established allowances for such expected credit losses as of January 1, 2020.  See Note 2 for additional information.</t>
        </is>
      </c>
    </row>
  </sheetData>
  <mergeCells count="6">
    <mergeCell ref="A1:B1"/>
    <mergeCell ref="D1:E1"/>
    <mergeCell ref="I1:J1"/>
    <mergeCell ref="A25:K25"/>
    <mergeCell ref="B26:K26"/>
    <mergeCell ref="B27:K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 Reinsurance Recoverables (Details) - USD ($) $ in Millions</t>
        </is>
      </c>
      <c r="B1" s="2" t="inlineStr">
        <is>
          <t>Dec. 31, 2020</t>
        </is>
      </c>
      <c r="C1" s="2" t="inlineStr">
        <is>
          <t>Dec. 31, 2019</t>
        </is>
      </c>
    </row>
    <row r="2">
      <c r="A2" s="3" t="inlineStr">
        <is>
          <t>Ceded Credit Risk [Line Items]</t>
        </is>
      </c>
    </row>
    <row r="3">
      <c r="A3" s="4" t="inlineStr">
        <is>
          <t>Total Reinsurance recoverable</t>
        </is>
      </c>
      <c r="B3" s="5" t="n">
        <v>3227.5</v>
      </c>
      <c r="C3" s="5" t="n">
        <v>3260.1</v>
      </c>
    </row>
    <row r="4">
      <c r="A4" s="4" t="inlineStr">
        <is>
          <t>John Hancock</t>
        </is>
      </c>
    </row>
    <row r="5">
      <c r="A5" s="3" t="inlineStr">
        <is>
          <t>Ceded Credit Risk [Line Items]</t>
        </is>
      </c>
    </row>
    <row r="6">
      <c r="A6" s="4" t="inlineStr">
        <is>
          <t>Total Reinsurance recoverable</t>
        </is>
      </c>
      <c r="B6" s="6" t="n">
        <v>2169.7</v>
      </c>
      <c r="C6" s="7" t="n">
        <v>2106</v>
      </c>
    </row>
    <row r="7">
      <c r="A7" s="4" t="inlineStr">
        <is>
          <t>The Hartford</t>
        </is>
      </c>
    </row>
    <row r="8">
      <c r="A8" s="3" t="inlineStr">
        <is>
          <t>Ceded Credit Risk [Line Items]</t>
        </is>
      </c>
    </row>
    <row r="9">
      <c r="A9" s="4" t="inlineStr">
        <is>
          <t>Total Reinsurance recoverable</t>
        </is>
      </c>
      <c r="B9" s="7" t="n">
        <v>497</v>
      </c>
      <c r="C9" s="6" t="n">
        <v>579.9</v>
      </c>
    </row>
    <row r="10">
      <c r="A10" s="4" t="inlineStr">
        <is>
          <t>Other reinsurers</t>
        </is>
      </c>
    </row>
    <row r="11">
      <c r="A11" s="3" t="inlineStr">
        <is>
          <t>Ceded Credit Risk [Line Items]</t>
        </is>
      </c>
    </row>
    <row r="12">
      <c r="A12" s="4" t="inlineStr">
        <is>
          <t>Total Reinsurance recoverable</t>
        </is>
      </c>
      <c r="B12" s="5" t="n">
        <v>63.1</v>
      </c>
      <c r="C12" s="5" t="n">
        <v>65.0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Effect of Reinsurance on Premiums Earned and Benefits Incurred (Details) - USD ($) $ in Millions</t>
        </is>
      </c>
      <c r="B1" s="2" t="inlineStr">
        <is>
          <t>12 Months Ended</t>
        </is>
      </c>
    </row>
    <row r="2">
      <c r="B2" s="2" t="inlineStr">
        <is>
          <t>Dec. 31, 2020</t>
        </is>
      </c>
      <c r="C2" s="2" t="inlineStr">
        <is>
          <t>Dec. 31, 2019</t>
        </is>
      </c>
      <c r="D2" s="2" t="inlineStr">
        <is>
          <t>Dec. 31, 2018</t>
        </is>
      </c>
    </row>
    <row r="3">
      <c r="A3" s="3" t="inlineStr">
        <is>
          <t>Life Insurance in Force</t>
        </is>
      </c>
    </row>
    <row r="4">
      <c r="A4" s="4" t="inlineStr">
        <is>
          <t>Direct earned premiums</t>
        </is>
      </c>
      <c r="B4" s="5" t="n">
        <v>195.7</v>
      </c>
      <c r="C4" s="5" t="n">
        <v>363.8</v>
      </c>
      <c r="D4" s="5" t="n">
        <v>750.4</v>
      </c>
    </row>
    <row r="5">
      <c r="A5" s="4" t="inlineStr">
        <is>
          <t>Premiums assumed</t>
        </is>
      </c>
      <c r="B5" s="7" t="n">
        <v>3</v>
      </c>
      <c r="C5" s="6" t="n">
        <v>3.9</v>
      </c>
      <c r="D5" s="6" t="n">
        <v>4.6</v>
      </c>
    </row>
    <row r="6">
      <c r="A6" s="4" t="inlineStr">
        <is>
          <t>Premiums ceded</t>
        </is>
      </c>
      <c r="B6" s="6" t="n">
        <v>-194.1</v>
      </c>
      <c r="C6" s="6" t="n">
        <v>-362.6</v>
      </c>
      <c r="D6" s="6" t="n">
        <v>-750.2</v>
      </c>
    </row>
    <row r="7">
      <c r="A7" s="4" t="inlineStr">
        <is>
          <t>Net earned premiums</t>
        </is>
      </c>
      <c r="B7" s="6" t="n">
        <v>4.6</v>
      </c>
      <c r="C7" s="6" t="n">
        <v>5.1</v>
      </c>
      <c r="D7" s="6" t="n">
        <v>4.8</v>
      </c>
    </row>
    <row r="8">
      <c r="A8" s="4" t="inlineStr">
        <is>
          <t>Direct policyholder benefits</t>
        </is>
      </c>
      <c r="B8" s="6" t="n">
        <v>525.1</v>
      </c>
      <c r="C8" s="7" t="n">
        <v>649</v>
      </c>
      <c r="D8" s="6" t="n">
        <v>763.3</v>
      </c>
    </row>
    <row r="9">
      <c r="A9" s="4" t="inlineStr">
        <is>
          <t>Policyholder benefits assumed</t>
        </is>
      </c>
      <c r="B9" s="6" t="n">
        <v>13.5</v>
      </c>
      <c r="C9" s="6" t="n">
        <v>12.6</v>
      </c>
      <c r="D9" s="6" t="n">
        <v>14.4</v>
      </c>
    </row>
    <row r="10">
      <c r="A10" s="4" t="inlineStr">
        <is>
          <t>Policyholder benefits ceded</t>
        </is>
      </c>
      <c r="B10" s="6" t="n">
        <v>-482.2</v>
      </c>
      <c r="C10" s="7" t="n">
        <v>-605</v>
      </c>
      <c r="D10" s="6" t="n">
        <v>-714.6</v>
      </c>
    </row>
    <row r="11">
      <c r="A11" s="4" t="inlineStr">
        <is>
          <t>Net policyholder benefits</t>
        </is>
      </c>
      <c r="B11" s="6" t="n">
        <v>56.4</v>
      </c>
      <c r="C11" s="6" t="n">
        <v>56.6</v>
      </c>
      <c r="D11" s="6" t="n">
        <v>63.1</v>
      </c>
    </row>
    <row r="12">
      <c r="A12" s="4" t="inlineStr">
        <is>
          <t>Long Duration</t>
        </is>
      </c>
    </row>
    <row r="13">
      <c r="A13" s="3" t="inlineStr">
        <is>
          <t>Life Insurance in Force</t>
        </is>
      </c>
    </row>
    <row r="14">
      <c r="A14" s="4" t="inlineStr">
        <is>
          <t>Direct earned premiums</t>
        </is>
      </c>
      <c r="B14" s="6" t="n">
        <v>141.2</v>
      </c>
      <c r="C14" s="6" t="n">
        <v>150.2</v>
      </c>
      <c r="D14" s="6" t="n">
        <v>182.2</v>
      </c>
    </row>
    <row r="15">
      <c r="A15" s="4" t="inlineStr">
        <is>
          <t>Premiums assumed</t>
        </is>
      </c>
      <c r="B15" s="7" t="n">
        <v>3</v>
      </c>
      <c r="C15" s="6" t="n">
        <v>2.6</v>
      </c>
      <c r="D15" s="6" t="n">
        <v>3.2</v>
      </c>
    </row>
    <row r="16">
      <c r="A16" s="4" t="inlineStr">
        <is>
          <t>Premiums ceded</t>
        </is>
      </c>
      <c r="B16" s="6" t="n">
        <v>-139.6</v>
      </c>
      <c r="C16" s="6" t="n">
        <v>-148.4</v>
      </c>
      <c r="D16" s="6" t="n">
        <v>-180.6</v>
      </c>
    </row>
    <row r="17">
      <c r="A17" s="4" t="inlineStr">
        <is>
          <t>Net earned premiums</t>
        </is>
      </c>
      <c r="B17" s="6" t="n">
        <v>4.6</v>
      </c>
      <c r="C17" s="6" t="n">
        <v>4.4</v>
      </c>
      <c r="D17" s="6" t="n">
        <v>4.8</v>
      </c>
    </row>
    <row r="18">
      <c r="A18" s="4" t="inlineStr">
        <is>
          <t>Direct policyholder benefits</t>
        </is>
      </c>
      <c r="B18" s="7" t="n">
        <v>459</v>
      </c>
      <c r="C18" s="7" t="n">
        <v>505</v>
      </c>
      <c r="D18" s="6" t="n">
        <v>399.6</v>
      </c>
    </row>
    <row r="19">
      <c r="A19" s="4" t="inlineStr">
        <is>
          <t>Policyholder benefits assumed</t>
        </is>
      </c>
      <c r="B19" s="6" t="n">
        <v>13.4</v>
      </c>
      <c r="C19" s="6" t="n">
        <v>12.7</v>
      </c>
      <c r="D19" s="6" t="n">
        <v>14.4</v>
      </c>
    </row>
    <row r="20">
      <c r="A20" s="4" t="inlineStr">
        <is>
          <t>Policyholder benefits ceded</t>
        </is>
      </c>
      <c r="B20" s="6" t="n">
        <v>-416.1</v>
      </c>
      <c r="C20" s="6" t="n">
        <v>-461.3</v>
      </c>
      <c r="D20" s="6" t="n">
        <v>-350.9</v>
      </c>
    </row>
    <row r="21">
      <c r="A21" s="4" t="inlineStr">
        <is>
          <t>Net policyholder benefits</t>
        </is>
      </c>
      <c r="B21" s="6" t="n">
        <v>56.3</v>
      </c>
      <c r="C21" s="6" t="n">
        <v>56.4</v>
      </c>
      <c r="D21" s="6" t="n">
        <v>63.1</v>
      </c>
    </row>
    <row r="22">
      <c r="A22" s="4" t="inlineStr">
        <is>
          <t>Short Duration</t>
        </is>
      </c>
    </row>
    <row r="23">
      <c r="A23" s="3" t="inlineStr">
        <is>
          <t>Life Insurance in Force</t>
        </is>
      </c>
    </row>
    <row r="24">
      <c r="A24" s="4" t="inlineStr">
        <is>
          <t>Direct earned premiums</t>
        </is>
      </c>
      <c r="B24" s="6" t="n">
        <v>54.5</v>
      </c>
      <c r="C24" s="6" t="n">
        <v>213.6</v>
      </c>
      <c r="D24" s="6" t="n">
        <v>568.2</v>
      </c>
    </row>
    <row r="25">
      <c r="A25" s="4" t="inlineStr">
        <is>
          <t>Premiums assumed</t>
        </is>
      </c>
      <c r="B25" s="7" t="n">
        <v>0</v>
      </c>
      <c r="C25" s="6" t="n">
        <v>1.3</v>
      </c>
      <c r="D25" s="6" t="n">
        <v>1.4</v>
      </c>
    </row>
    <row r="26">
      <c r="A26" s="4" t="inlineStr">
        <is>
          <t>Premiums ceded</t>
        </is>
      </c>
      <c r="B26" s="6" t="n">
        <v>-54.5</v>
      </c>
      <c r="C26" s="6" t="n">
        <v>-214.2</v>
      </c>
      <c r="D26" s="6" t="n">
        <v>-569.6</v>
      </c>
    </row>
    <row r="27">
      <c r="A27" s="4" t="inlineStr">
        <is>
          <t>Net earned premiums</t>
        </is>
      </c>
      <c r="B27" s="7" t="n">
        <v>0</v>
      </c>
      <c r="C27" s="6" t="n">
        <v>0.7</v>
      </c>
      <c r="D27" s="7" t="n">
        <v>0</v>
      </c>
    </row>
    <row r="28">
      <c r="A28" s="4" t="inlineStr">
        <is>
          <t>Direct policyholder benefits</t>
        </is>
      </c>
      <c r="B28" s="6" t="n">
        <v>66.09999999999999</v>
      </c>
      <c r="C28" s="7" t="n">
        <v>144</v>
      </c>
      <c r="D28" s="6" t="n">
        <v>363.7</v>
      </c>
    </row>
    <row r="29">
      <c r="A29" s="4" t="inlineStr">
        <is>
          <t>Policyholder benefits assumed</t>
        </is>
      </c>
      <c r="B29" s="6" t="n">
        <v>0.1</v>
      </c>
      <c r="C29" s="6" t="n">
        <v>-0.1</v>
      </c>
      <c r="D29" s="7" t="n">
        <v>0</v>
      </c>
    </row>
    <row r="30">
      <c r="A30" s="4" t="inlineStr">
        <is>
          <t>Policyholder benefits ceded</t>
        </is>
      </c>
      <c r="B30" s="6" t="n">
        <v>-66.09999999999999</v>
      </c>
      <c r="C30" s="6" t="n">
        <v>-143.7</v>
      </c>
      <c r="D30" s="6" t="n">
        <v>-363.7</v>
      </c>
    </row>
    <row r="31">
      <c r="A31" s="4" t="inlineStr">
        <is>
          <t>Net policyholder benefits</t>
        </is>
      </c>
      <c r="B31" s="5" t="n">
        <v>0.1</v>
      </c>
      <c r="C31" s="5" t="n">
        <v>0.2</v>
      </c>
      <c r="D31" s="8"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serves - Narrative (Details)</t>
        </is>
      </c>
      <c r="B1" s="2" t="inlineStr">
        <is>
          <t>12 Months Ended</t>
        </is>
      </c>
      <c r="D1" s="2" t="inlineStr">
        <is>
          <t>36 Months Ended</t>
        </is>
      </c>
    </row>
    <row r="2">
      <c r="B2" s="2" t="inlineStr">
        <is>
          <t>Dec. 31, 2020</t>
        </is>
      </c>
      <c r="C2" s="2" t="inlineStr">
        <is>
          <t>Dec. 31, 2019</t>
        </is>
      </c>
      <c r="D2" s="2" t="inlineStr">
        <is>
          <t>Dec. 31, 2007</t>
        </is>
      </c>
    </row>
    <row r="3">
      <c r="A3" s="4" t="inlineStr">
        <is>
          <t>Universal Life and Annuity</t>
        </is>
      </c>
    </row>
    <row r="4">
      <c r="A4" s="3" t="inlineStr">
        <is>
          <t>Claims and Benefits Payable</t>
        </is>
      </c>
    </row>
    <row r="5">
      <c r="A5" s="4" t="inlineStr">
        <is>
          <t>Interest rates credited on annuities at guarantee rates</t>
        </is>
      </c>
      <c r="B5" s="4" t="inlineStr">
        <is>
          <t>4.50%</t>
        </is>
      </c>
    </row>
    <row r="6">
      <c r="A6" s="4" t="inlineStr">
        <is>
          <t>Universal Life and Annuity | Minimum</t>
        </is>
      </c>
    </row>
    <row r="7">
      <c r="A7" s="3" t="inlineStr">
        <is>
          <t>Claims and Benefits Payable</t>
        </is>
      </c>
    </row>
    <row r="8">
      <c r="A8" s="4" t="inlineStr">
        <is>
          <t>Interest rates credited on annuities at guarantee rates</t>
        </is>
      </c>
      <c r="B8" s="4" t="inlineStr">
        <is>
          <t>3.50%</t>
        </is>
      </c>
    </row>
    <row r="9">
      <c r="A9" s="4" t="inlineStr">
        <is>
          <t>Universal Life and Annuity | Maximum</t>
        </is>
      </c>
    </row>
    <row r="10">
      <c r="A10" s="3" t="inlineStr">
        <is>
          <t>Claims and Benefits Payable</t>
        </is>
      </c>
    </row>
    <row r="11">
      <c r="A11" s="4" t="inlineStr">
        <is>
          <t>Interest rates credited on annuities at guarantee rates</t>
        </is>
      </c>
      <c r="B11" s="4" t="inlineStr">
        <is>
          <t>4.00%</t>
        </is>
      </c>
    </row>
    <row r="12">
      <c r="A12" s="4" t="inlineStr">
        <is>
          <t>Universal Life</t>
        </is>
      </c>
    </row>
    <row r="13">
      <c r="A13" s="3" t="inlineStr">
        <is>
          <t>Claims and Benefits Payable</t>
        </is>
      </c>
    </row>
    <row r="14">
      <c r="A14" s="4" t="inlineStr">
        <is>
          <t>Crediting interest rates at guaranteed rates</t>
        </is>
      </c>
      <c r="B14" s="4" t="inlineStr">
        <is>
          <t>0.00%</t>
        </is>
      </c>
    </row>
    <row r="15">
      <c r="A15" s="4" t="inlineStr">
        <is>
          <t>Universal Life | Minimum</t>
        </is>
      </c>
    </row>
    <row r="16">
      <c r="A16" s="3" t="inlineStr">
        <is>
          <t>Claims and Benefits Payable</t>
        </is>
      </c>
    </row>
    <row r="17">
      <c r="A17" s="4" t="inlineStr">
        <is>
          <t>Crediting interest rates at guaranteed rates</t>
        </is>
      </c>
      <c r="B17" s="4" t="inlineStr">
        <is>
          <t>4.00%</t>
        </is>
      </c>
    </row>
    <row r="18">
      <c r="A18" s="4" t="inlineStr">
        <is>
          <t>Universal Life | Maximum</t>
        </is>
      </c>
    </row>
    <row r="19">
      <c r="A19" s="3" t="inlineStr">
        <is>
          <t>Claims and Benefits Payable</t>
        </is>
      </c>
    </row>
    <row r="20">
      <c r="A20" s="4" t="inlineStr">
        <is>
          <t>Crediting interest rates at guaranteed rates</t>
        </is>
      </c>
      <c r="B20" s="4" t="inlineStr">
        <is>
          <t>4.10%</t>
        </is>
      </c>
    </row>
    <row r="21">
      <c r="A21" s="4" t="inlineStr">
        <is>
          <t>Surrender charge grading period</t>
        </is>
      </c>
      <c r="B21" s="4" t="inlineStr">
        <is>
          <t>20 years</t>
        </is>
      </c>
    </row>
    <row r="22">
      <c r="A22" s="4" t="inlineStr">
        <is>
          <t>Global Preneed | Preneed life insurance</t>
        </is>
      </c>
    </row>
    <row r="23">
      <c r="A23" s="3" t="inlineStr">
        <is>
          <t>Claims and Benefits Payable</t>
        </is>
      </c>
    </row>
    <row r="24">
      <c r="A24" s="4" t="inlineStr">
        <is>
          <t>Future policy benefit increases tied to inflation</t>
        </is>
      </c>
      <c r="B24" s="4" t="inlineStr">
        <is>
          <t>3.00%</t>
        </is>
      </c>
      <c r="C24" s="4" t="inlineStr">
        <is>
          <t>3.00%</t>
        </is>
      </c>
      <c r="D24" s="4" t="inlineStr">
        <is>
          <t>2.30%</t>
        </is>
      </c>
    </row>
    <row r="25">
      <c r="A25" s="4" t="inlineStr">
        <is>
          <t>Global Preneed | Preneed life insurance | Minimum</t>
        </is>
      </c>
    </row>
    <row r="26">
      <c r="A26" s="3" t="inlineStr">
        <is>
          <t>Claims and Benefits Payable</t>
        </is>
      </c>
    </row>
    <row r="27">
      <c r="A27" s="4" t="inlineStr">
        <is>
          <t>Interest rate assumption</t>
        </is>
      </c>
      <c r="B27" s="4" t="inlineStr">
        <is>
          <t>4.70%</t>
        </is>
      </c>
      <c r="C27" s="4" t="inlineStr">
        <is>
          <t>4.70%</t>
        </is>
      </c>
    </row>
    <row r="28">
      <c r="A28" s="4" t="inlineStr">
        <is>
          <t>Percentage of adverse deviation in interest and discount rate for preneed life insurance</t>
        </is>
      </c>
      <c r="B28" s="4" t="inlineStr">
        <is>
          <t>0.20%</t>
        </is>
      </c>
      <c r="C28" s="4" t="inlineStr">
        <is>
          <t>0.20%</t>
        </is>
      </c>
    </row>
    <row r="29">
      <c r="A29" s="4" t="inlineStr">
        <is>
          <t>Future policy benefit increases</t>
        </is>
      </c>
      <c r="B29" s="4" t="inlineStr">
        <is>
          <t>0.00%</t>
        </is>
      </c>
      <c r="C29" s="4" t="inlineStr">
        <is>
          <t>0.00%</t>
        </is>
      </c>
    </row>
    <row r="30">
      <c r="A30" s="4" t="inlineStr">
        <is>
          <t>Global Preneed | Preneed life insurance | Maximum</t>
        </is>
      </c>
    </row>
    <row r="31">
      <c r="A31" s="3" t="inlineStr">
        <is>
          <t>Claims and Benefits Payable</t>
        </is>
      </c>
    </row>
    <row r="32">
      <c r="A32" s="4" t="inlineStr">
        <is>
          <t>Interest rate assumption</t>
        </is>
      </c>
      <c r="B32" s="4" t="inlineStr">
        <is>
          <t>7.30%</t>
        </is>
      </c>
      <c r="C32" s="4" t="inlineStr">
        <is>
          <t>7.30%</t>
        </is>
      </c>
    </row>
    <row r="33">
      <c r="A33" s="4" t="inlineStr">
        <is>
          <t>Percentage of adverse deviation in interest and discount rate for preneed life insurance</t>
        </is>
      </c>
      <c r="B33" s="4" t="inlineStr">
        <is>
          <t>0.50%</t>
        </is>
      </c>
      <c r="C33" s="4" t="inlineStr">
        <is>
          <t>0.50%</t>
        </is>
      </c>
    </row>
    <row r="34">
      <c r="A34" s="4" t="inlineStr">
        <is>
          <t>Future policy benefit increases</t>
        </is>
      </c>
      <c r="B34" s="4" t="inlineStr">
        <is>
          <t>7.00%</t>
        </is>
      </c>
      <c r="C34" s="4" t="inlineStr">
        <is>
          <t>7.00%</t>
        </is>
      </c>
    </row>
    <row r="35">
      <c r="A35" s="4" t="inlineStr">
        <is>
          <t>Global Preneed | Life insurance no longer offered | Minimum</t>
        </is>
      </c>
    </row>
    <row r="36">
      <c r="A36" s="3" t="inlineStr">
        <is>
          <t>Claims and Benefits Payable</t>
        </is>
      </c>
    </row>
    <row r="37">
      <c r="A37" s="4" t="inlineStr">
        <is>
          <t>Discount rate</t>
        </is>
      </c>
      <c r="B37" s="4" t="inlineStr">
        <is>
          <t>5.30%</t>
        </is>
      </c>
      <c r="C37" s="4" t="inlineStr">
        <is>
          <t>5.30%</t>
        </is>
      </c>
    </row>
    <row r="38">
      <c r="A38" s="4" t="inlineStr">
        <is>
          <t>Period of grading of interest and discount rates</t>
        </is>
      </c>
      <c r="B38" s="4" t="inlineStr">
        <is>
          <t>20 years</t>
        </is>
      </c>
      <c r="C38" s="4" t="inlineStr">
        <is>
          <t>20 years</t>
        </is>
      </c>
    </row>
    <row r="39">
      <c r="A39" s="4" t="inlineStr">
        <is>
          <t>Global Preneed | Life insurance no longer offered | Maximum</t>
        </is>
      </c>
    </row>
    <row r="40">
      <c r="A40" s="3" t="inlineStr">
        <is>
          <t>Claims and Benefits Payable</t>
        </is>
      </c>
    </row>
    <row r="41">
      <c r="A41" s="4" t="inlineStr">
        <is>
          <t>Discount rate</t>
        </is>
      </c>
      <c r="B41" s="4" t="inlineStr">
        <is>
          <t>7.50%</t>
        </is>
      </c>
      <c r="C41" s="4" t="inlineStr">
        <is>
          <t>7.50%</t>
        </is>
      </c>
    </row>
    <row r="42">
      <c r="A42" s="4" t="inlineStr">
        <is>
          <t>Global Preneed | Block of pre-1980 traditional life insurance business</t>
        </is>
      </c>
    </row>
    <row r="43">
      <c r="A43" s="3" t="inlineStr">
        <is>
          <t>Claims and Benefits Payable</t>
        </is>
      </c>
    </row>
    <row r="44">
      <c r="A44" s="4" t="inlineStr">
        <is>
          <t>Discount rate</t>
        </is>
      </c>
      <c r="B44" s="4" t="inlineStr">
        <is>
          <t>8.80%</t>
        </is>
      </c>
      <c r="C44" s="4" t="inlineStr">
        <is>
          <t>8.80%</t>
        </is>
      </c>
    </row>
    <row r="45">
      <c r="A45" s="4" t="inlineStr">
        <is>
          <t>Global Preneed | Preneed annuities | Minimum</t>
        </is>
      </c>
    </row>
    <row r="46">
      <c r="A46" s="3" t="inlineStr">
        <is>
          <t>Claims and Benefits Payable</t>
        </is>
      </c>
    </row>
    <row r="47">
      <c r="A47" s="4" t="inlineStr">
        <is>
          <t>Interest rate assumption</t>
        </is>
      </c>
      <c r="B47" s="4" t="inlineStr">
        <is>
          <t>1.00%</t>
        </is>
      </c>
      <c r="C47" s="4" t="inlineStr">
        <is>
          <t>1.00%</t>
        </is>
      </c>
    </row>
    <row r="48">
      <c r="A48" s="4" t="inlineStr">
        <is>
          <t>Withdrawal charge percentage</t>
        </is>
      </c>
      <c r="C48" s="4" t="inlineStr">
        <is>
          <t>0.00%</t>
        </is>
      </c>
    </row>
    <row r="49">
      <c r="A49" s="4" t="inlineStr">
        <is>
          <t>Global Preneed | Preneed annuities | Maximum</t>
        </is>
      </c>
    </row>
    <row r="50">
      <c r="A50" s="3" t="inlineStr">
        <is>
          <t>Claims and Benefits Payable</t>
        </is>
      </c>
    </row>
    <row r="51">
      <c r="A51" s="4" t="inlineStr">
        <is>
          <t>Surrender charge grading period</t>
        </is>
      </c>
      <c r="B51" s="4" t="inlineStr">
        <is>
          <t>7 years</t>
        </is>
      </c>
    </row>
    <row r="52">
      <c r="A52" s="4" t="inlineStr">
        <is>
          <t>Interest rate assumption</t>
        </is>
      </c>
      <c r="B52" s="4" t="inlineStr">
        <is>
          <t>5.50%</t>
        </is>
      </c>
      <c r="C52" s="4" t="inlineStr">
        <is>
          <t>5.50%</t>
        </is>
      </c>
    </row>
    <row r="53">
      <c r="A53" s="4" t="inlineStr">
        <is>
          <t>Withdrawal charge percentage</t>
        </is>
      </c>
      <c r="C53" s="4" t="inlineStr">
        <is>
          <t>7.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 Schedule of Most Significant Claims and Benefits Payabl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Liability for Unpaid Claims and Claims Adjustment Expense [Roll Forward]</t>
        </is>
      </c>
    </row>
    <row r="4">
      <c r="A4" s="4" t="inlineStr">
        <is>
          <t>Claims and benefits payable, at beginning of year</t>
        </is>
      </c>
      <c r="B4" s="5" t="n">
        <v>1054.5</v>
      </c>
      <c r="C4" s="5" t="n">
        <v>1190.5</v>
      </c>
      <c r="D4" s="5" t="n">
        <v>1266.1</v>
      </c>
    </row>
    <row r="5">
      <c r="A5" s="4" t="inlineStr">
        <is>
          <t>Less: Reinsurance ceded and other</t>
        </is>
      </c>
      <c r="B5" s="6" t="n">
        <v>-1012.5</v>
      </c>
      <c r="C5" s="6" t="n">
        <v>-1044.6</v>
      </c>
      <c r="D5" s="6" t="n">
        <v>-1179.2</v>
      </c>
      <c r="E5" s="5" t="n">
        <v>-1255.1</v>
      </c>
    </row>
    <row r="6">
      <c r="A6" s="4" t="inlineStr">
        <is>
          <t>Net claims and benefits payable, at beginning of year</t>
        </is>
      </c>
      <c r="B6" s="6" t="n">
        <v>9.9</v>
      </c>
      <c r="C6" s="6" t="n">
        <v>11.3</v>
      </c>
      <c r="D6" s="7" t="n">
        <v>11</v>
      </c>
    </row>
    <row r="7">
      <c r="A7" s="3" t="inlineStr">
        <is>
          <t>Incurred losses and loss adjustment expenses related to:</t>
        </is>
      </c>
    </row>
    <row r="8">
      <c r="A8" s="4" t="inlineStr">
        <is>
          <t>Current year</t>
        </is>
      </c>
      <c r="B8" s="6" t="n">
        <v>56.4</v>
      </c>
      <c r="C8" s="6" t="n">
        <v>56.5</v>
      </c>
      <c r="D8" s="6" t="n">
        <v>63.4</v>
      </c>
    </row>
    <row r="9">
      <c r="A9" s="4" t="inlineStr">
        <is>
          <t>Prior years</t>
        </is>
      </c>
      <c r="B9" s="6" t="n">
        <v>-0.1</v>
      </c>
      <c r="C9" s="7" t="n">
        <v>0</v>
      </c>
      <c r="D9" s="7" t="n">
        <v>0</v>
      </c>
    </row>
    <row r="10">
      <c r="A10" s="4" t="inlineStr">
        <is>
          <t>Total incurred losses and loss adjustment expenses</t>
        </is>
      </c>
      <c r="B10" s="6" t="n">
        <v>56.3</v>
      </c>
      <c r="C10" s="6" t="n">
        <v>56.5</v>
      </c>
      <c r="D10" s="6" t="n">
        <v>63.4</v>
      </c>
    </row>
    <row r="11">
      <c r="A11" s="3" t="inlineStr">
        <is>
          <t>Paid losses and loss adjustment expenses related to:</t>
        </is>
      </c>
    </row>
    <row r="12">
      <c r="A12" s="4" t="inlineStr">
        <is>
          <t>Current year</t>
        </is>
      </c>
      <c r="B12" s="6" t="n">
        <v>46.9</v>
      </c>
      <c r="C12" s="6" t="n">
        <v>52.1</v>
      </c>
      <c r="D12" s="6" t="n">
        <v>56.6</v>
      </c>
    </row>
    <row r="13">
      <c r="A13" s="4" t="inlineStr">
        <is>
          <t>Prior years</t>
        </is>
      </c>
      <c r="B13" s="6" t="n">
        <v>5.4</v>
      </c>
      <c r="C13" s="6" t="n">
        <v>5.8</v>
      </c>
      <c r="D13" s="6" t="n">
        <v>6.5</v>
      </c>
    </row>
    <row r="14">
      <c r="A14" s="4" t="inlineStr">
        <is>
          <t>Total paid losses and loss adjustment expenses</t>
        </is>
      </c>
      <c r="B14" s="6" t="n">
        <v>52.3</v>
      </c>
      <c r="C14" s="6" t="n">
        <v>57.9</v>
      </c>
      <c r="D14" s="6" t="n">
        <v>63.1</v>
      </c>
    </row>
    <row r="15">
      <c r="A15" s="4" t="inlineStr">
        <is>
          <t>Net claims and benefits payable, at end of year</t>
        </is>
      </c>
      <c r="B15" s="6" t="n">
        <v>13.9</v>
      </c>
      <c r="C15" s="6" t="n">
        <v>9.9</v>
      </c>
      <c r="D15" s="6" t="n">
        <v>11.3</v>
      </c>
    </row>
    <row r="16">
      <c r="A16" s="4" t="inlineStr">
        <is>
          <t>Plus: Reinsurance ceded and other</t>
        </is>
      </c>
      <c r="B16" s="6" t="n">
        <v>1012.5</v>
      </c>
      <c r="C16" s="6" t="n">
        <v>1044.6</v>
      </c>
      <c r="D16" s="6" t="n">
        <v>1179.2</v>
      </c>
      <c r="E16" s="5" t="n">
        <v>1255.1</v>
      </c>
    </row>
    <row r="17">
      <c r="A17" s="4" t="inlineStr">
        <is>
          <t>Claims and benefits payable, at end of year</t>
        </is>
      </c>
      <c r="B17" s="5" t="n">
        <v>1026.4</v>
      </c>
      <c r="C17" s="5" t="n">
        <v>1054.5</v>
      </c>
      <c r="D17" s="5" t="n">
        <v>119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 Schedule of Components of Accumulated Other Comprehensive Income, Net of Tax (Details) - USD ($) $ in Millions</t>
        </is>
      </c>
      <c r="C1" s="2" t="inlineStr">
        <is>
          <t>12 Months Ended</t>
        </is>
      </c>
    </row>
    <row r="2">
      <c r="C2" s="2" t="inlineStr">
        <is>
          <t>Dec. 31, 2020</t>
        </is>
      </c>
      <c r="D2" s="2" t="inlineStr">
        <is>
          <t>Dec. 31, 2019</t>
        </is>
      </c>
      <c r="E2" s="2" t="inlineStr">
        <is>
          <t>Dec. 31, 2018</t>
        </is>
      </c>
    </row>
    <row r="3">
      <c r="A3" s="3" t="inlineStr">
        <is>
          <t>Accumulated Other Comprehensive Income (Loss), Net of Tax</t>
        </is>
      </c>
    </row>
    <row r="4">
      <c r="A4" s="4" t="inlineStr">
        <is>
          <t>Balance at the beginning of the period</t>
        </is>
      </c>
      <c r="C4" s="5" t="n">
        <v>279.4</v>
      </c>
      <c r="D4" s="5" t="n">
        <v>192.5</v>
      </c>
      <c r="E4" s="8" t="n">
        <v>207</v>
      </c>
    </row>
    <row r="5">
      <c r="A5" s="4" t="inlineStr">
        <is>
          <t>Change in accumulated other comprehensive income before reclassifications</t>
        </is>
      </c>
      <c r="C5" s="6" t="n">
        <v>37.1</v>
      </c>
      <c r="D5" s="7" t="n">
        <v>72</v>
      </c>
      <c r="E5" s="6" t="n">
        <v>-60.6</v>
      </c>
    </row>
    <row r="6">
      <c r="A6" s="4" t="inlineStr">
        <is>
          <t>Amounts reclassified from accumulated other comprehensive income</t>
        </is>
      </c>
      <c r="C6" s="6" t="n">
        <v>-1.7</v>
      </c>
      <c r="D6" s="7" t="n">
        <v>-3</v>
      </c>
      <c r="E6" s="6" t="n">
        <v>-3.9</v>
      </c>
    </row>
    <row r="7">
      <c r="A7" s="4" t="inlineStr">
        <is>
          <t>Net current-period other comprehensive income (loss)</t>
        </is>
      </c>
      <c r="C7" s="6" t="n">
        <v>35.4</v>
      </c>
      <c r="D7" s="7" t="n">
        <v>69</v>
      </c>
      <c r="E7" s="6" t="n">
        <v>-64.5</v>
      </c>
    </row>
    <row r="8">
      <c r="A8" s="4" t="inlineStr">
        <is>
          <t>Balance at the end of the period</t>
        </is>
      </c>
      <c r="C8" s="7" t="n">
        <v>335</v>
      </c>
      <c r="D8" s="6" t="n">
        <v>279.4</v>
      </c>
      <c r="E8" s="6" t="n">
        <v>192.5</v>
      </c>
    </row>
    <row r="9">
      <c r="A9" s="4" t="inlineStr">
        <is>
          <t>Cumulative Effect, Period of Adoption, Adjustment</t>
        </is>
      </c>
    </row>
    <row r="10">
      <c r="A10" s="3" t="inlineStr">
        <is>
          <t>Accumulated Other Comprehensive Income (Loss), Net of Tax</t>
        </is>
      </c>
    </row>
    <row r="11">
      <c r="A11" s="4" t="inlineStr">
        <is>
          <t>Balance at the beginning of the period</t>
        </is>
      </c>
      <c r="B11" s="4" t="inlineStr">
        <is>
          <t>[1]</t>
        </is>
      </c>
      <c r="C11" s="6" t="n">
        <v>-1.3</v>
      </c>
    </row>
    <row r="12">
      <c r="A12" s="4" t="inlineStr">
        <is>
          <t>Balance at the end of the period</t>
        </is>
      </c>
      <c r="B12" s="4" t="inlineStr">
        <is>
          <t>[1]</t>
        </is>
      </c>
      <c r="D12" s="6" t="n">
        <v>-1.3</v>
      </c>
    </row>
    <row r="13">
      <c r="A13" s="4" t="inlineStr">
        <is>
          <t>Unrealized gains on securities</t>
        </is>
      </c>
    </row>
    <row r="14">
      <c r="A14" s="3" t="inlineStr">
        <is>
          <t>Accumulated Other Comprehensive Income (Loss), Net of Tax</t>
        </is>
      </c>
    </row>
    <row r="15">
      <c r="A15" s="4" t="inlineStr">
        <is>
          <t>Balance at the beginning of the period</t>
        </is>
      </c>
      <c r="C15" s="6" t="n">
        <v>141.5</v>
      </c>
      <c r="D15" s="6" t="n">
        <v>73.5</v>
      </c>
      <c r="E15" s="7" t="n">
        <v>119</v>
      </c>
    </row>
    <row r="16">
      <c r="A16" s="4" t="inlineStr">
        <is>
          <t>Change in accumulated other comprehensive income before reclassifications</t>
        </is>
      </c>
      <c r="C16" s="6" t="n">
        <v>36.2</v>
      </c>
      <c r="D16" s="7" t="n">
        <v>71</v>
      </c>
      <c r="E16" s="6" t="n">
        <v>-58.2</v>
      </c>
    </row>
    <row r="17">
      <c r="A17" s="4" t="inlineStr">
        <is>
          <t>Amounts reclassified from accumulated other comprehensive income</t>
        </is>
      </c>
      <c r="C17" s="6" t="n">
        <v>-1.7</v>
      </c>
      <c r="D17" s="7" t="n">
        <v>-3</v>
      </c>
      <c r="E17" s="6" t="n">
        <v>-3.9</v>
      </c>
    </row>
    <row r="18">
      <c r="A18" s="4" t="inlineStr">
        <is>
          <t>Net current-period other comprehensive income (loss)</t>
        </is>
      </c>
      <c r="C18" s="6" t="n">
        <v>34.5</v>
      </c>
      <c r="D18" s="7" t="n">
        <v>68</v>
      </c>
      <c r="E18" s="6" t="n">
        <v>-62.1</v>
      </c>
    </row>
    <row r="19">
      <c r="A19" s="4" t="inlineStr">
        <is>
          <t>Balance at the end of the period</t>
        </is>
      </c>
      <c r="C19" s="7" t="n">
        <v>176</v>
      </c>
      <c r="D19" s="6" t="n">
        <v>141.5</v>
      </c>
      <c r="E19" s="6" t="n">
        <v>73.5</v>
      </c>
    </row>
    <row r="20">
      <c r="A20" s="4" t="inlineStr">
        <is>
          <t>Unrealized gains on securities | Cumulative Effect, Period of Adoption, Adjustment</t>
        </is>
      </c>
    </row>
    <row r="21">
      <c r="A21" s="3" t="inlineStr">
        <is>
          <t>Accumulated Other Comprehensive Income (Loss), Net of Tax</t>
        </is>
      </c>
    </row>
    <row r="22">
      <c r="A22" s="4" t="inlineStr">
        <is>
          <t>Balance at the beginning of the period</t>
        </is>
      </c>
      <c r="E22" s="6" t="n">
        <v>16.6</v>
      </c>
    </row>
    <row r="23">
      <c r="A23" s="4" t="inlineStr">
        <is>
          <t>OTTI</t>
        </is>
      </c>
    </row>
    <row r="24">
      <c r="A24" s="3" t="inlineStr">
        <is>
          <t>Accumulated Other Comprehensive Income (Loss), Net of Tax</t>
        </is>
      </c>
    </row>
    <row r="25">
      <c r="A25" s="4" t="inlineStr">
        <is>
          <t>Balance at the beginning of the period</t>
        </is>
      </c>
      <c r="C25" s="6" t="n">
        <v>9.800000000000001</v>
      </c>
      <c r="D25" s="6" t="n">
        <v>8.800000000000001</v>
      </c>
      <c r="E25" s="6" t="n">
        <v>9.199999999999999</v>
      </c>
    </row>
    <row r="26">
      <c r="A26" s="4" t="inlineStr">
        <is>
          <t>Change in accumulated other comprehensive income before reclassifications</t>
        </is>
      </c>
      <c r="C26" s="6" t="n">
        <v>0.9</v>
      </c>
      <c r="D26" s="7" t="n">
        <v>1</v>
      </c>
      <c r="E26" s="6" t="n">
        <v>-2.4</v>
      </c>
    </row>
    <row r="27">
      <c r="A27" s="4" t="inlineStr">
        <is>
          <t>Amounts reclassified from accumulated other comprehensive income</t>
        </is>
      </c>
      <c r="C27" s="7" t="n">
        <v>0</v>
      </c>
      <c r="D27" s="7" t="n">
        <v>0</v>
      </c>
      <c r="E27" s="7" t="n">
        <v>0</v>
      </c>
    </row>
    <row r="28">
      <c r="A28" s="4" t="inlineStr">
        <is>
          <t>Net current-period other comprehensive income (loss)</t>
        </is>
      </c>
      <c r="C28" s="6" t="n">
        <v>0.9</v>
      </c>
      <c r="D28" s="7" t="n">
        <v>1</v>
      </c>
      <c r="E28" s="6" t="n">
        <v>-2.4</v>
      </c>
    </row>
    <row r="29">
      <c r="A29" s="4" t="inlineStr">
        <is>
          <t>Balance at the end of the period</t>
        </is>
      </c>
      <c r="C29" s="6" t="n">
        <v>10.7</v>
      </c>
      <c r="D29" s="6" t="n">
        <v>9.800000000000001</v>
      </c>
      <c r="E29" s="6" t="n">
        <v>8.800000000000001</v>
      </c>
    </row>
    <row r="30">
      <c r="A30" s="4" t="inlineStr">
        <is>
          <t>OTTI | Cumulative Effect, Period of Adoption, Adjustment</t>
        </is>
      </c>
    </row>
    <row r="31">
      <c r="A31" s="3" t="inlineStr">
        <is>
          <t>Accumulated Other Comprehensive Income (Loss), Net of Tax</t>
        </is>
      </c>
    </row>
    <row r="32">
      <c r="A32" s="4" t="inlineStr">
        <is>
          <t>Balance at the beginning of the period</t>
        </is>
      </c>
      <c r="E32" s="7" t="n">
        <v>2</v>
      </c>
    </row>
    <row r="33">
      <c r="A33" s="4" t="inlineStr">
        <is>
          <t>Accumulated Other Comprehensive Income</t>
        </is>
      </c>
    </row>
    <row r="34">
      <c r="A34" s="3" t="inlineStr">
        <is>
          <t>Accumulated Other Comprehensive Income (Loss), Net of Tax</t>
        </is>
      </c>
    </row>
    <row r="35">
      <c r="A35" s="4" t="inlineStr">
        <is>
          <t>Balance at the beginning of the period</t>
        </is>
      </c>
      <c r="C35" s="6" t="n">
        <v>151.3</v>
      </c>
      <c r="D35" s="6" t="n">
        <v>82.3</v>
      </c>
      <c r="E35" s="6" t="n">
        <v>128.2</v>
      </c>
    </row>
    <row r="36">
      <c r="A36" s="4" t="inlineStr">
        <is>
          <t>Balance at the end of the period</t>
        </is>
      </c>
      <c r="C36" s="5" t="n">
        <v>186.7</v>
      </c>
      <c r="D36" s="5" t="n">
        <v>151.3</v>
      </c>
      <c r="E36" s="6" t="n">
        <v>82.3</v>
      </c>
    </row>
    <row r="37">
      <c r="A37" s="4" t="inlineStr">
        <is>
          <t>Accumulated Other Comprehensive Income | Cumulative Effect, Period of Adoption, Adjustment</t>
        </is>
      </c>
    </row>
    <row r="38">
      <c r="A38" s="3" t="inlineStr">
        <is>
          <t>Accumulated Other Comprehensive Income (Loss), Net of Tax</t>
        </is>
      </c>
    </row>
    <row r="39">
      <c r="A39" s="4" t="inlineStr">
        <is>
          <t>Balance at the beginning of the period</t>
        </is>
      </c>
      <c r="E39" s="5" t="n">
        <v>18.6</v>
      </c>
    </row>
    <row r="40"/>
    <row r="41">
      <c r="A41" s="4" t="inlineStr">
        <is>
          <t>[1]</t>
        </is>
      </c>
      <c r="B41" s="4" t="inlineStr">
        <is>
          <t>Amount relates to the adoption of a new accounting standard for accounting for expected credit losses for assets held at amortized cost, which established allowances for such expected credit losses as of January 1, 2020.  See Note 2 for additional information.</t>
        </is>
      </c>
    </row>
  </sheetData>
  <mergeCells count="4">
    <mergeCell ref="A1:B2"/>
    <mergeCell ref="C1:E1"/>
    <mergeCell ref="A40:D40"/>
    <mergeCell ref="B41:D4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the Reclassifications Out of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mount reclassified from accumulated other comprehensive income</t>
        </is>
      </c>
    </row>
    <row r="4">
      <c r="A4" s="4" t="inlineStr">
        <is>
          <t>Net realized gains on investments, excluding other-than-temporary impairment losses</t>
        </is>
      </c>
      <c r="B4" s="5" t="n">
        <v>-1.5</v>
      </c>
      <c r="C4" s="5" t="n">
        <v>-9.4</v>
      </c>
      <c r="D4" s="5" t="n">
        <v>1.4</v>
      </c>
    </row>
    <row r="5">
      <c r="A5" s="4" t="inlineStr">
        <is>
          <t>Provision for income taxes</t>
        </is>
      </c>
      <c r="B5" s="6" t="n">
        <v>5.4</v>
      </c>
      <c r="C5" s="6" t="n">
        <v>10.8</v>
      </c>
      <c r="D5" s="6" t="n">
        <v>16.7</v>
      </c>
    </row>
    <row r="6">
      <c r="A6" s="4" t="inlineStr">
        <is>
          <t>Net of tax</t>
        </is>
      </c>
      <c r="B6" s="6" t="n">
        <v>-28.2</v>
      </c>
      <c r="C6" s="6" t="n">
        <v>-44.9</v>
      </c>
      <c r="D6" s="7" t="n">
        <v>-65</v>
      </c>
    </row>
    <row r="7">
      <c r="A7" s="4" t="inlineStr">
        <is>
          <t>Reclassified from accumulated other comprehensive income</t>
        </is>
      </c>
    </row>
    <row r="8">
      <c r="A8" s="3" t="inlineStr">
        <is>
          <t>Amount reclassified from accumulated other comprehensive income</t>
        </is>
      </c>
    </row>
    <row r="9">
      <c r="A9" s="4" t="inlineStr">
        <is>
          <t>Net of tax</t>
        </is>
      </c>
      <c r="B9" s="6" t="n">
        <v>-1.7</v>
      </c>
      <c r="C9" s="7" t="n">
        <v>-3</v>
      </c>
      <c r="D9" s="6" t="n">
        <v>-3.9</v>
      </c>
    </row>
    <row r="10">
      <c r="A10" s="4" t="inlineStr">
        <is>
          <t>Reclassified from accumulated other comprehensive income | Unrealized gains on securities</t>
        </is>
      </c>
    </row>
    <row r="11">
      <c r="A11" s="3" t="inlineStr">
        <is>
          <t>Amount reclassified from accumulated other comprehensive income</t>
        </is>
      </c>
    </row>
    <row r="12">
      <c r="A12" s="4" t="inlineStr">
        <is>
          <t>Net realized gains on investments, excluding other-than-temporary impairment losses</t>
        </is>
      </c>
      <c r="B12" s="6" t="n">
        <v>-2.2</v>
      </c>
      <c r="C12" s="6" t="n">
        <v>-3.8</v>
      </c>
      <c r="D12" s="6" t="n">
        <v>-4.9</v>
      </c>
    </row>
    <row r="13">
      <c r="A13" s="4" t="inlineStr">
        <is>
          <t>Provision for income taxes</t>
        </is>
      </c>
      <c r="B13" s="5" t="n">
        <v>0.5</v>
      </c>
      <c r="C13" s="5" t="n">
        <v>0.8</v>
      </c>
      <c r="D13" s="8"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Parent and its affiliates - USD ($) $ in Million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Net fees paid for services provided</t>
        </is>
      </c>
      <c r="B4" s="5" t="n">
        <v>4.2</v>
      </c>
      <c r="C4" s="5" t="n">
        <v>1.8</v>
      </c>
      <c r="D4" s="5" t="n">
        <v>4.9</v>
      </c>
    </row>
    <row r="5">
      <c r="A5" s="4" t="inlineStr">
        <is>
          <t>Tax payment related to disposal</t>
        </is>
      </c>
      <c r="B5" s="5" t="n">
        <v>3.5</v>
      </c>
      <c r="C5" s="5" t="n">
        <v>9.4</v>
      </c>
      <c r="D5" s="5" t="n">
        <v>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Summary of Investments Other-Than-Investments in Related Parti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ummary of Investments Other-Than-Investments in Related Parties</t>
        </is>
      </c>
    </row>
    <row r="4">
      <c r="A4" s="4" t="inlineStr">
        <is>
          <t>Cost or Amortized Cost</t>
        </is>
      </c>
      <c r="B4" s="5" t="n">
        <v>865.8</v>
      </c>
    </row>
    <row r="5">
      <c r="A5" s="4" t="inlineStr">
        <is>
          <t>Fair Value</t>
        </is>
      </c>
      <c r="B5" s="6" t="n">
        <v>1125.8</v>
      </c>
    </row>
    <row r="6">
      <c r="A6" s="4" t="inlineStr">
        <is>
          <t>Amount at which shown in balance sheet</t>
        </is>
      </c>
      <c r="B6" s="6" t="n">
        <v>1119.7</v>
      </c>
      <c r="C6" s="5" t="n">
        <v>1114.4</v>
      </c>
    </row>
    <row r="7">
      <c r="A7" s="4" t="inlineStr">
        <is>
          <t>SEC Schedule, 12-09, Valuation Allowances and Reserves, Amount</t>
        </is>
      </c>
      <c r="B7" s="6" t="n">
        <v>1.6</v>
      </c>
      <c r="C7" s="7" t="n">
        <v>0</v>
      </c>
      <c r="D7" s="8" t="n">
        <v>0</v>
      </c>
      <c r="E7" s="5" t="n">
        <v>0.4</v>
      </c>
    </row>
    <row r="8">
      <c r="A8" s="4" t="inlineStr">
        <is>
          <t>Charged to Costs and Expenses</t>
        </is>
      </c>
      <c r="B8" s="7" t="n">
        <v>0</v>
      </c>
      <c r="C8" s="7" t="n">
        <v>0</v>
      </c>
      <c r="D8" s="6" t="n">
        <v>-0.4</v>
      </c>
    </row>
    <row r="9">
      <c r="A9" s="4" t="inlineStr">
        <is>
          <t>Charged to Other Accounts</t>
        </is>
      </c>
      <c r="B9" s="6" t="n">
        <v>1.7</v>
      </c>
      <c r="C9" s="7" t="n">
        <v>0</v>
      </c>
      <c r="D9" s="7" t="n">
        <v>0</v>
      </c>
    </row>
    <row r="10">
      <c r="A10" s="4" t="inlineStr">
        <is>
          <t>Deductions</t>
        </is>
      </c>
      <c r="B10" s="6" t="n">
        <v>0.1</v>
      </c>
      <c r="C10" s="7" t="n">
        <v>0</v>
      </c>
      <c r="D10" s="7" t="n">
        <v>0</v>
      </c>
    </row>
    <row r="11">
      <c r="A11" s="4" t="inlineStr">
        <is>
          <t>Valuation allowance for commercial mortgage loans on real estate</t>
        </is>
      </c>
    </row>
    <row r="12">
      <c r="A12" s="3" t="inlineStr">
        <is>
          <t>Summary of Investments Other-Than-Investments in Related Parties</t>
        </is>
      </c>
    </row>
    <row r="13">
      <c r="A13" s="4" t="inlineStr">
        <is>
          <t>SEC Schedule, 12-09, Valuation Allowances and Reserves, Amount</t>
        </is>
      </c>
      <c r="B13" s="7" t="n">
        <v>0</v>
      </c>
      <c r="C13" s="7" t="n">
        <v>0</v>
      </c>
      <c r="D13" s="7" t="n">
        <v>0</v>
      </c>
      <c r="E13" s="6" t="n">
        <v>0.4</v>
      </c>
    </row>
    <row r="14">
      <c r="A14" s="4" t="inlineStr">
        <is>
          <t>Charged to Costs and Expenses</t>
        </is>
      </c>
      <c r="B14" s="7" t="n">
        <v>0</v>
      </c>
      <c r="C14" s="7" t="n">
        <v>0</v>
      </c>
      <c r="D14" s="6" t="n">
        <v>-0.4</v>
      </c>
    </row>
    <row r="15">
      <c r="A15" s="4" t="inlineStr">
        <is>
          <t>Charged to Other Accounts</t>
        </is>
      </c>
      <c r="B15" s="7" t="n">
        <v>0</v>
      </c>
      <c r="C15" s="7" t="n">
        <v>0</v>
      </c>
      <c r="D15" s="7" t="n">
        <v>0</v>
      </c>
    </row>
    <row r="16">
      <c r="A16" s="4" t="inlineStr">
        <is>
          <t>Deductions</t>
        </is>
      </c>
      <c r="B16" s="7" t="n">
        <v>0</v>
      </c>
      <c r="C16" s="7" t="n">
        <v>0</v>
      </c>
      <c r="D16" s="7" t="n">
        <v>0</v>
      </c>
    </row>
    <row r="17">
      <c r="A17" s="4" t="inlineStr">
        <is>
          <t>Allowance for credit losses related to premiums and accounts receivable balances</t>
        </is>
      </c>
    </row>
    <row r="18">
      <c r="A18" s="3" t="inlineStr">
        <is>
          <t>Summary of Investments Other-Than-Investments in Related Parties</t>
        </is>
      </c>
    </row>
    <row r="19">
      <c r="A19" s="4" t="inlineStr">
        <is>
          <t>SEC Schedule, 12-09, Valuation Allowances and Reserves, Amount</t>
        </is>
      </c>
      <c r="B19" s="7" t="n">
        <v>0</v>
      </c>
      <c r="C19" s="7" t="n">
        <v>0</v>
      </c>
      <c r="D19" s="7" t="n">
        <v>0</v>
      </c>
      <c r="E19" s="7" t="n">
        <v>0</v>
      </c>
    </row>
    <row r="20">
      <c r="A20" s="4" t="inlineStr">
        <is>
          <t>Charged to Costs and Expenses</t>
        </is>
      </c>
      <c r="B20" s="7" t="n">
        <v>0</v>
      </c>
      <c r="C20" s="7" t="n">
        <v>0</v>
      </c>
      <c r="D20" s="7" t="n">
        <v>0</v>
      </c>
    </row>
    <row r="21">
      <c r="A21" s="4" t="inlineStr">
        <is>
          <t>Charged to Other Accounts</t>
        </is>
      </c>
      <c r="B21" s="7" t="n">
        <v>0</v>
      </c>
      <c r="C21" s="7" t="n">
        <v>0</v>
      </c>
      <c r="D21" s="7" t="n">
        <v>0</v>
      </c>
    </row>
    <row r="22">
      <c r="A22" s="4" t="inlineStr">
        <is>
          <t>Deductions</t>
        </is>
      </c>
      <c r="B22" s="7" t="n">
        <v>0</v>
      </c>
      <c r="C22" s="7" t="n">
        <v>0</v>
      </c>
      <c r="D22" s="7" t="n">
        <v>0</v>
      </c>
    </row>
    <row r="23">
      <c r="A23" s="4" t="inlineStr">
        <is>
          <t>SEC Schedule, 12-09, Allowance, Credit Loss</t>
        </is>
      </c>
    </row>
    <row r="24">
      <c r="A24" s="3" t="inlineStr">
        <is>
          <t>Summary of Investments Other-Than-Investments in Related Parties</t>
        </is>
      </c>
    </row>
    <row r="25">
      <c r="A25" s="4" t="inlineStr">
        <is>
          <t>SEC Schedule, 12-09, Valuation Allowances and Reserves, Amount</t>
        </is>
      </c>
      <c r="B25" s="7" t="n">
        <v>0</v>
      </c>
      <c r="C25" s="7" t="n">
        <v>0</v>
      </c>
      <c r="D25" s="7" t="n">
        <v>0</v>
      </c>
      <c r="E25" s="7" t="n">
        <v>0</v>
      </c>
    </row>
    <row r="26">
      <c r="A26" s="4" t="inlineStr">
        <is>
          <t>Charged to Costs and Expenses</t>
        </is>
      </c>
      <c r="B26" s="7" t="n">
        <v>0</v>
      </c>
      <c r="C26" s="7" t="n">
        <v>0</v>
      </c>
      <c r="D26" s="7" t="n">
        <v>0</v>
      </c>
    </row>
    <row r="27">
      <c r="A27" s="4" t="inlineStr">
        <is>
          <t>Charged to Other Accounts</t>
        </is>
      </c>
      <c r="B27" s="7" t="n">
        <v>0</v>
      </c>
      <c r="C27" s="7" t="n">
        <v>0</v>
      </c>
      <c r="D27" s="7" t="n">
        <v>0</v>
      </c>
    </row>
    <row r="28">
      <c r="A28" s="4" t="inlineStr">
        <is>
          <t>Deductions</t>
        </is>
      </c>
      <c r="B28" s="7" t="n">
        <v>0</v>
      </c>
      <c r="C28" s="7" t="n">
        <v>0</v>
      </c>
      <c r="D28" s="7" t="n">
        <v>0</v>
      </c>
    </row>
    <row r="29">
      <c r="A29" s="4" t="inlineStr">
        <is>
          <t>Allowance for credit losses related to reinsurance recoverables</t>
        </is>
      </c>
    </row>
    <row r="30">
      <c r="A30" s="3" t="inlineStr">
        <is>
          <t>Summary of Investments Other-Than-Investments in Related Parties</t>
        </is>
      </c>
    </row>
    <row r="31">
      <c r="A31" s="4" t="inlineStr">
        <is>
          <t>SEC Schedule, 12-09, Valuation Allowances and Reserves, Amount</t>
        </is>
      </c>
      <c r="B31" s="6" t="n">
        <v>1.6</v>
      </c>
      <c r="C31" s="7" t="n">
        <v>0</v>
      </c>
      <c r="D31" s="7" t="n">
        <v>0</v>
      </c>
      <c r="E31" s="8" t="n">
        <v>0</v>
      </c>
    </row>
    <row r="32">
      <c r="A32" s="4" t="inlineStr">
        <is>
          <t>Charged to Costs and Expenses</t>
        </is>
      </c>
      <c r="B32" s="7" t="n">
        <v>0</v>
      </c>
      <c r="C32" s="7" t="n">
        <v>0</v>
      </c>
      <c r="D32" s="7" t="n">
        <v>0</v>
      </c>
    </row>
    <row r="33">
      <c r="A33" s="4" t="inlineStr">
        <is>
          <t>Charged to Other Accounts</t>
        </is>
      </c>
      <c r="B33" s="6" t="n">
        <v>1.7</v>
      </c>
      <c r="C33" s="7" t="n">
        <v>0</v>
      </c>
      <c r="D33" s="7" t="n">
        <v>0</v>
      </c>
    </row>
    <row r="34">
      <c r="A34" s="4" t="inlineStr">
        <is>
          <t>Deductions</t>
        </is>
      </c>
      <c r="B34" s="6" t="n">
        <v>0.1</v>
      </c>
      <c r="C34" s="8" t="n">
        <v>0</v>
      </c>
      <c r="D34" s="8" t="n">
        <v>0</v>
      </c>
    </row>
    <row r="35">
      <c r="A35" s="4" t="inlineStr">
        <is>
          <t>Fixed maturity securities</t>
        </is>
      </c>
    </row>
    <row r="36">
      <c r="A36" s="3" t="inlineStr">
        <is>
          <t>Summary of Investments Other-Than-Investments in Related Parties</t>
        </is>
      </c>
    </row>
    <row r="37">
      <c r="A37" s="4" t="inlineStr">
        <is>
          <t>Cost or Amortized Cost</t>
        </is>
      </c>
      <c r="B37" s="7" t="n">
        <v>722</v>
      </c>
    </row>
    <row r="38">
      <c r="A38" s="4" t="inlineStr">
        <is>
          <t>Fair Value</t>
        </is>
      </c>
      <c r="B38" s="6" t="n">
        <v>961.8</v>
      </c>
    </row>
    <row r="39">
      <c r="A39" s="4" t="inlineStr">
        <is>
          <t>Amount at which shown in balance sheet</t>
        </is>
      </c>
      <c r="B39" s="6" t="n">
        <v>961.8</v>
      </c>
    </row>
    <row r="40">
      <c r="A40" s="4" t="inlineStr">
        <is>
          <t>U.S. government and government agencies and authorities</t>
        </is>
      </c>
    </row>
    <row r="41">
      <c r="A41" s="3" t="inlineStr">
        <is>
          <t>Summary of Investments Other-Than-Investments in Related Parties</t>
        </is>
      </c>
    </row>
    <row r="42">
      <c r="A42" s="4" t="inlineStr">
        <is>
          <t>Cost or Amortized Cost</t>
        </is>
      </c>
      <c r="B42" s="6" t="n">
        <v>0.6</v>
      </c>
    </row>
    <row r="43">
      <c r="A43" s="4" t="inlineStr">
        <is>
          <t>Fair Value</t>
        </is>
      </c>
      <c r="B43" s="6" t="n">
        <v>0.7</v>
      </c>
    </row>
    <row r="44">
      <c r="A44" s="4" t="inlineStr">
        <is>
          <t>Amount at which shown in balance sheet</t>
        </is>
      </c>
      <c r="B44" s="6" t="n">
        <v>0.7</v>
      </c>
    </row>
    <row r="45">
      <c r="A45" s="4" t="inlineStr">
        <is>
          <t>States, municipalities and political subdivisions</t>
        </is>
      </c>
    </row>
    <row r="46">
      <c r="A46" s="3" t="inlineStr">
        <is>
          <t>Summary of Investments Other-Than-Investments in Related Parties</t>
        </is>
      </c>
    </row>
    <row r="47">
      <c r="A47" s="4" t="inlineStr">
        <is>
          <t>Cost or Amortized Cost</t>
        </is>
      </c>
      <c r="B47" s="6" t="n">
        <v>12.9</v>
      </c>
    </row>
    <row r="48">
      <c r="A48" s="4" t="inlineStr">
        <is>
          <t>Fair Value</t>
        </is>
      </c>
      <c r="B48" s="6" t="n">
        <v>15.5</v>
      </c>
    </row>
    <row r="49">
      <c r="A49" s="4" t="inlineStr">
        <is>
          <t>Amount at which shown in balance sheet</t>
        </is>
      </c>
      <c r="B49" s="6" t="n">
        <v>15.5</v>
      </c>
    </row>
    <row r="50">
      <c r="A50" s="4" t="inlineStr">
        <is>
          <t>Foreign governments</t>
        </is>
      </c>
    </row>
    <row r="51">
      <c r="A51" s="3" t="inlineStr">
        <is>
          <t>Summary of Investments Other-Than-Investments in Related Parties</t>
        </is>
      </c>
    </row>
    <row r="52">
      <c r="A52" s="4" t="inlineStr">
        <is>
          <t>Cost or Amortized Cost</t>
        </is>
      </c>
      <c r="B52" s="6" t="n">
        <v>18.4</v>
      </c>
    </row>
    <row r="53">
      <c r="A53" s="4" t="inlineStr">
        <is>
          <t>Fair Value</t>
        </is>
      </c>
      <c r="B53" s="6" t="n">
        <v>24.1</v>
      </c>
    </row>
    <row r="54">
      <c r="A54" s="4" t="inlineStr">
        <is>
          <t>Amount at which shown in balance sheet</t>
        </is>
      </c>
      <c r="B54" s="6" t="n">
        <v>24.1</v>
      </c>
    </row>
    <row r="55">
      <c r="A55" s="4" t="inlineStr">
        <is>
          <t>Asset-backed</t>
        </is>
      </c>
    </row>
    <row r="56">
      <c r="A56" s="3" t="inlineStr">
        <is>
          <t>Summary of Investments Other-Than-Investments in Related Parties</t>
        </is>
      </c>
    </row>
    <row r="57">
      <c r="A57" s="4" t="inlineStr">
        <is>
          <t>Cost or Amortized Cost</t>
        </is>
      </c>
      <c r="B57" s="7" t="n">
        <v>99</v>
      </c>
    </row>
    <row r="58">
      <c r="A58" s="4" t="inlineStr">
        <is>
          <t>Fair Value</t>
        </is>
      </c>
      <c r="B58" s="6" t="n">
        <v>100.2</v>
      </c>
    </row>
    <row r="59">
      <c r="A59" s="4" t="inlineStr">
        <is>
          <t>Amount at which shown in balance sheet</t>
        </is>
      </c>
      <c r="B59" s="6" t="n">
        <v>100.2</v>
      </c>
    </row>
    <row r="60">
      <c r="A60" s="4" t="inlineStr">
        <is>
          <t>Commercial mortgage-backed</t>
        </is>
      </c>
    </row>
    <row r="61">
      <c r="A61" s="3" t="inlineStr">
        <is>
          <t>Summary of Investments Other-Than-Investments in Related Parties</t>
        </is>
      </c>
    </row>
    <row r="62">
      <c r="A62" s="4" t="inlineStr">
        <is>
          <t>Cost or Amortized Cost</t>
        </is>
      </c>
      <c r="B62" s="6" t="n">
        <v>7.5</v>
      </c>
    </row>
    <row r="63">
      <c r="A63" s="4" t="inlineStr">
        <is>
          <t>Fair Value</t>
        </is>
      </c>
      <c r="B63" s="7" t="n">
        <v>8</v>
      </c>
    </row>
    <row r="64">
      <c r="A64" s="4" t="inlineStr">
        <is>
          <t>Amount at which shown in balance sheet</t>
        </is>
      </c>
      <c r="B64" s="7" t="n">
        <v>8</v>
      </c>
    </row>
    <row r="65">
      <c r="A65" s="4" t="inlineStr">
        <is>
          <t>Residential mortgage-backed</t>
        </is>
      </c>
    </row>
    <row r="66">
      <c r="A66" s="3" t="inlineStr">
        <is>
          <t>Summary of Investments Other-Than-Investments in Related Parties</t>
        </is>
      </c>
    </row>
    <row r="67">
      <c r="A67" s="4" t="inlineStr">
        <is>
          <t>Cost or Amortized Cost</t>
        </is>
      </c>
      <c r="B67" s="6" t="n">
        <v>27.2</v>
      </c>
    </row>
    <row r="68">
      <c r="A68" s="4" t="inlineStr">
        <is>
          <t>Fair Value</t>
        </is>
      </c>
      <c r="B68" s="6" t="n">
        <v>30.1</v>
      </c>
    </row>
    <row r="69">
      <c r="A69" s="4" t="inlineStr">
        <is>
          <t>Amount at which shown in balance sheet</t>
        </is>
      </c>
      <c r="B69" s="6" t="n">
        <v>30.1</v>
      </c>
    </row>
    <row r="70">
      <c r="A70" s="4" t="inlineStr">
        <is>
          <t>U.S. corporate</t>
        </is>
      </c>
    </row>
    <row r="71">
      <c r="A71" s="3" t="inlineStr">
        <is>
          <t>Summary of Investments Other-Than-Investments in Related Parties</t>
        </is>
      </c>
    </row>
    <row r="72">
      <c r="A72" s="4" t="inlineStr">
        <is>
          <t>Cost or Amortized Cost</t>
        </is>
      </c>
      <c r="B72" s="6" t="n">
        <v>462.8</v>
      </c>
    </row>
    <row r="73">
      <c r="A73" s="4" t="inlineStr">
        <is>
          <t>Fair Value</t>
        </is>
      </c>
      <c r="B73" s="7" t="n">
        <v>651</v>
      </c>
    </row>
    <row r="74">
      <c r="A74" s="4" t="inlineStr">
        <is>
          <t>Amount at which shown in balance sheet</t>
        </is>
      </c>
      <c r="B74" s="7" t="n">
        <v>651</v>
      </c>
    </row>
    <row r="75">
      <c r="A75" s="4" t="inlineStr">
        <is>
          <t>Foreign corporate</t>
        </is>
      </c>
    </row>
    <row r="76">
      <c r="A76" s="3" t="inlineStr">
        <is>
          <t>Summary of Investments Other-Than-Investments in Related Parties</t>
        </is>
      </c>
    </row>
    <row r="77">
      <c r="A77" s="4" t="inlineStr">
        <is>
          <t>Cost or Amortized Cost</t>
        </is>
      </c>
      <c r="B77" s="6" t="n">
        <v>93.59999999999999</v>
      </c>
    </row>
    <row r="78">
      <c r="A78" s="4" t="inlineStr">
        <is>
          <t>Fair Value</t>
        </is>
      </c>
      <c r="B78" s="6" t="n">
        <v>132.2</v>
      </c>
    </row>
    <row r="79">
      <c r="A79" s="4" t="inlineStr">
        <is>
          <t>Amount at which shown in balance sheet</t>
        </is>
      </c>
      <c r="B79" s="6" t="n">
        <v>132.2</v>
      </c>
    </row>
    <row r="80">
      <c r="A80" s="4" t="inlineStr">
        <is>
          <t>Equity securities</t>
        </is>
      </c>
    </row>
    <row r="81">
      <c r="A81" s="3" t="inlineStr">
        <is>
          <t>Summary of Investments Other-Than-Investments in Related Parties</t>
        </is>
      </c>
    </row>
    <row r="82">
      <c r="A82" s="4" t="inlineStr">
        <is>
          <t>Cost or Amortized Cost</t>
        </is>
      </c>
      <c r="B82" s="6" t="n">
        <v>55.7</v>
      </c>
    </row>
    <row r="83">
      <c r="A83" s="4" t="inlineStr">
        <is>
          <t>Fair Value</t>
        </is>
      </c>
      <c r="B83" s="6" t="n">
        <v>69.8</v>
      </c>
    </row>
    <row r="84">
      <c r="A84" s="4" t="inlineStr">
        <is>
          <t>Amount at which shown in balance sheet</t>
        </is>
      </c>
      <c r="B84" s="6" t="n">
        <v>69.8</v>
      </c>
    </row>
    <row r="85">
      <c r="A85" s="4" t="inlineStr">
        <is>
          <t>Common Stock</t>
        </is>
      </c>
    </row>
    <row r="86">
      <c r="A86" s="3" t="inlineStr">
        <is>
          <t>Summary of Investments Other-Than-Investments in Related Parties</t>
        </is>
      </c>
    </row>
    <row r="87">
      <c r="A87" s="4" t="inlineStr">
        <is>
          <t>Cost or Amortized Cost</t>
        </is>
      </c>
      <c r="B87" s="6" t="n">
        <v>1.8</v>
      </c>
    </row>
    <row r="88">
      <c r="A88" s="4" t="inlineStr">
        <is>
          <t>Fair Value</t>
        </is>
      </c>
      <c r="B88" s="6" t="n">
        <v>1.9</v>
      </c>
    </row>
    <row r="89">
      <c r="A89" s="4" t="inlineStr">
        <is>
          <t>Amount at which shown in balance sheet</t>
        </is>
      </c>
      <c r="B89" s="6" t="n">
        <v>1.9</v>
      </c>
    </row>
    <row r="90">
      <c r="A90" s="4" t="inlineStr">
        <is>
          <t>Non-redeemable preferred stocks</t>
        </is>
      </c>
    </row>
    <row r="91">
      <c r="A91" s="3" t="inlineStr">
        <is>
          <t>Summary of Investments Other-Than-Investments in Related Parties</t>
        </is>
      </c>
    </row>
    <row r="92">
      <c r="A92" s="4" t="inlineStr">
        <is>
          <t>Cost or Amortized Cost</t>
        </is>
      </c>
      <c r="B92" s="6" t="n">
        <v>53.9</v>
      </c>
    </row>
    <row r="93">
      <c r="A93" s="4" t="inlineStr">
        <is>
          <t>Fair Value</t>
        </is>
      </c>
      <c r="B93" s="6" t="n">
        <v>67.90000000000001</v>
      </c>
    </row>
    <row r="94">
      <c r="A94" s="4" t="inlineStr">
        <is>
          <t>Amount at which shown in balance sheet</t>
        </is>
      </c>
      <c r="B94" s="6" t="n">
        <v>67.90000000000001</v>
      </c>
    </row>
    <row r="95">
      <c r="A95" s="4" t="inlineStr">
        <is>
          <t>Commercial mortgage loans on real estate</t>
        </is>
      </c>
    </row>
    <row r="96">
      <c r="A96" s="3" t="inlineStr">
        <is>
          <t>Summary of Investments Other-Than-Investments in Related Parties</t>
        </is>
      </c>
    </row>
    <row r="97">
      <c r="A97" s="4" t="inlineStr">
        <is>
          <t>Cost or Amortized Cost</t>
        </is>
      </c>
      <c r="B97" s="6" t="n">
        <v>43.9</v>
      </c>
    </row>
    <row r="98">
      <c r="A98" s="4" t="inlineStr">
        <is>
          <t>Fair Value</t>
        </is>
      </c>
      <c r="B98" s="7" t="n">
        <v>50</v>
      </c>
    </row>
    <row r="99">
      <c r="A99" s="4" t="inlineStr">
        <is>
          <t>Amount at which shown in balance sheet</t>
        </is>
      </c>
      <c r="B99" s="6" t="n">
        <v>43.9</v>
      </c>
    </row>
    <row r="100">
      <c r="A100" s="4" t="inlineStr">
        <is>
          <t>Policy loans</t>
        </is>
      </c>
    </row>
    <row r="101">
      <c r="A101" s="3" t="inlineStr">
        <is>
          <t>Summary of Investments Other-Than-Investments in Related Parties</t>
        </is>
      </c>
    </row>
    <row r="102">
      <c r="A102" s="4" t="inlineStr">
        <is>
          <t>Cost or Amortized Cost</t>
        </is>
      </c>
      <c r="B102" s="6" t="n">
        <v>5.3</v>
      </c>
    </row>
    <row r="103">
      <c r="A103" s="4" t="inlineStr">
        <is>
          <t>Fair Value</t>
        </is>
      </c>
      <c r="B103" s="6" t="n">
        <v>5.3</v>
      </c>
    </row>
    <row r="104">
      <c r="A104" s="4" t="inlineStr">
        <is>
          <t>Amount at which shown in balance sheet</t>
        </is>
      </c>
      <c r="B104" s="6" t="n">
        <v>5.3</v>
      </c>
    </row>
    <row r="105">
      <c r="A105" s="4" t="inlineStr">
        <is>
          <t>Other investments</t>
        </is>
      </c>
    </row>
    <row r="106">
      <c r="A106" s="3" t="inlineStr">
        <is>
          <t>Summary of Investments Other-Than-Investments in Related Parties</t>
        </is>
      </c>
    </row>
    <row r="107">
      <c r="A107" s="4" t="inlineStr">
        <is>
          <t>Cost or Amortized Cost</t>
        </is>
      </c>
      <c r="B107" s="6" t="n">
        <v>38.9</v>
      </c>
    </row>
    <row r="108">
      <c r="A108" s="4" t="inlineStr">
        <is>
          <t>Fair Value</t>
        </is>
      </c>
      <c r="B108" s="6" t="n">
        <v>38.9</v>
      </c>
    </row>
    <row r="109">
      <c r="A109" s="4" t="inlineStr">
        <is>
          <t>Amount at which shown in balance sheet</t>
        </is>
      </c>
      <c r="B109" s="5" t="n">
        <v>3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0</t>
        </is>
      </c>
      <c r="C2" s="2" t="inlineStr">
        <is>
          <t>Dec. 31, 2019</t>
        </is>
      </c>
      <c r="D2" s="2" t="inlineStr">
        <is>
          <t>Dec. 31, 2018</t>
        </is>
      </c>
    </row>
    <row r="3">
      <c r="A3" s="3" t="inlineStr">
        <is>
          <t>Life Insurance in Force</t>
        </is>
      </c>
    </row>
    <row r="4">
      <c r="A4" s="4" t="inlineStr">
        <is>
          <t>Direct amount</t>
        </is>
      </c>
      <c r="B4" s="5" t="n">
        <v>7768.3</v>
      </c>
      <c r="C4" s="5" t="n">
        <v>13764.2</v>
      </c>
      <c r="D4" s="5" t="n">
        <v>38709.9</v>
      </c>
    </row>
    <row r="5">
      <c r="A5" s="4" t="inlineStr">
        <is>
          <t>Ceded to other Companies</t>
        </is>
      </c>
      <c r="B5" s="6" t="n">
        <v>7204.1</v>
      </c>
      <c r="C5" s="6" t="n">
        <v>13151.7</v>
      </c>
      <c r="D5" s="6" t="n">
        <v>38055.1</v>
      </c>
    </row>
    <row r="6">
      <c r="A6" s="4" t="inlineStr">
        <is>
          <t>Assumed from other Companies</t>
        </is>
      </c>
      <c r="B6" s="6" t="n">
        <v>448.1</v>
      </c>
      <c r="C6" s="6" t="n">
        <v>483.3</v>
      </c>
      <c r="D6" s="6" t="n">
        <v>514.2</v>
      </c>
    </row>
    <row r="7">
      <c r="A7" s="4" t="inlineStr">
        <is>
          <t>Net amount</t>
        </is>
      </c>
      <c r="B7" s="5" t="n">
        <v>1012.3</v>
      </c>
      <c r="C7" s="5" t="n">
        <v>1095.8</v>
      </c>
      <c r="D7" s="8" t="n">
        <v>1169</v>
      </c>
    </row>
    <row r="8">
      <c r="A8" s="4" t="inlineStr">
        <is>
          <t>Percentage of amount assumed to net</t>
        </is>
      </c>
      <c r="B8" s="4" t="inlineStr">
        <is>
          <t>44.30%</t>
        </is>
      </c>
      <c r="C8" s="4" t="inlineStr">
        <is>
          <t>44.10%</t>
        </is>
      </c>
      <c r="D8" s="4" t="inlineStr">
        <is>
          <t>44.00%</t>
        </is>
      </c>
    </row>
    <row r="9">
      <c r="A9" s="3" t="inlineStr">
        <is>
          <t>Premiums:</t>
        </is>
      </c>
    </row>
    <row r="10">
      <c r="A10" s="4" t="inlineStr">
        <is>
          <t>Direct amount</t>
        </is>
      </c>
      <c r="B10" s="5" t="n">
        <v>195.7</v>
      </c>
      <c r="C10" s="5" t="n">
        <v>363.8</v>
      </c>
      <c r="D10" s="5" t="n">
        <v>750.4</v>
      </c>
    </row>
    <row r="11">
      <c r="A11" s="4" t="inlineStr">
        <is>
          <t>Ceded to other Companies</t>
        </is>
      </c>
      <c r="B11" s="6" t="n">
        <v>194.1</v>
      </c>
      <c r="C11" s="6" t="n">
        <v>362.6</v>
      </c>
      <c r="D11" s="6" t="n">
        <v>750.2</v>
      </c>
    </row>
    <row r="12">
      <c r="A12" s="4" t="inlineStr">
        <is>
          <t>Assumed Premiums Earned</t>
        </is>
      </c>
      <c r="B12" s="7" t="n">
        <v>3</v>
      </c>
      <c r="C12" s="6" t="n">
        <v>3.9</v>
      </c>
      <c r="D12" s="6" t="n">
        <v>4.6</v>
      </c>
    </row>
    <row r="13">
      <c r="A13" s="4" t="inlineStr">
        <is>
          <t>Net earned premiums</t>
        </is>
      </c>
      <c r="B13" s="5" t="n">
        <v>4.6</v>
      </c>
      <c r="C13" s="5" t="n">
        <v>5.1</v>
      </c>
      <c r="D13" s="5" t="n">
        <v>4.8</v>
      </c>
    </row>
    <row r="14">
      <c r="A14" s="4" t="inlineStr">
        <is>
          <t>Percentage of amount assumed to net</t>
        </is>
      </c>
      <c r="B14" s="4" t="inlineStr">
        <is>
          <t>65.20%</t>
        </is>
      </c>
      <c r="C14" s="4" t="inlineStr">
        <is>
          <t>76.50%</t>
        </is>
      </c>
      <c r="D14" s="4" t="inlineStr">
        <is>
          <t>95.80%</t>
        </is>
      </c>
    </row>
    <row r="15">
      <c r="A15" s="3" t="inlineStr">
        <is>
          <t>Benefits:</t>
        </is>
      </c>
    </row>
    <row r="16">
      <c r="A16" s="4" t="inlineStr">
        <is>
          <t>Direct policyholder benefits</t>
        </is>
      </c>
      <c r="B16" s="5" t="n">
        <v>525.1</v>
      </c>
      <c r="C16" s="8" t="n">
        <v>649</v>
      </c>
      <c r="D16" s="5" t="n">
        <v>763.3</v>
      </c>
    </row>
    <row r="17">
      <c r="A17" s="4" t="inlineStr">
        <is>
          <t>Ceded to other Companies</t>
        </is>
      </c>
      <c r="B17" s="6" t="n">
        <v>482.2</v>
      </c>
      <c r="C17" s="7" t="n">
        <v>605</v>
      </c>
      <c r="D17" s="6" t="n">
        <v>714.6</v>
      </c>
    </row>
    <row r="18">
      <c r="A18" s="4" t="inlineStr">
        <is>
          <t>Policyholder benefits assumed</t>
        </is>
      </c>
      <c r="B18" s="6" t="n">
        <v>13.5</v>
      </c>
      <c r="C18" s="6" t="n">
        <v>12.6</v>
      </c>
      <c r="D18" s="6" t="n">
        <v>14.4</v>
      </c>
    </row>
    <row r="19">
      <c r="A19" s="4" t="inlineStr">
        <is>
          <t>Net policyholder benefits</t>
        </is>
      </c>
      <c r="B19" s="5" t="n">
        <v>56.4</v>
      </c>
      <c r="C19" s="5" t="n">
        <v>56.6</v>
      </c>
      <c r="D19" s="5" t="n">
        <v>63.1</v>
      </c>
    </row>
    <row r="20">
      <c r="A20" s="4" t="inlineStr">
        <is>
          <t>Percentage of amount assumed to net</t>
        </is>
      </c>
      <c r="B20" s="4" t="inlineStr">
        <is>
          <t>23.90%</t>
        </is>
      </c>
      <c r="C20" s="4" t="inlineStr">
        <is>
          <t>22.30%</t>
        </is>
      </c>
      <c r="D20" s="4" t="inlineStr">
        <is>
          <t>22.80%</t>
        </is>
      </c>
    </row>
    <row r="21">
      <c r="A21" s="4" t="inlineStr">
        <is>
          <t>Life insurance</t>
        </is>
      </c>
    </row>
    <row r="22">
      <c r="A22" s="3" t="inlineStr">
        <is>
          <t>Premiums:</t>
        </is>
      </c>
    </row>
    <row r="23">
      <c r="A23" s="4" t="inlineStr">
        <is>
          <t>Direct amount</t>
        </is>
      </c>
      <c r="B23" s="5" t="n">
        <v>62.9</v>
      </c>
      <c r="C23" s="5" t="n">
        <v>101.3</v>
      </c>
      <c r="D23" s="5" t="n">
        <v>185.8</v>
      </c>
    </row>
    <row r="24">
      <c r="A24" s="4" t="inlineStr">
        <is>
          <t>Ceded to other Companies</t>
        </is>
      </c>
      <c r="B24" s="6" t="n">
        <v>61.3</v>
      </c>
      <c r="C24" s="6" t="n">
        <v>99.5</v>
      </c>
      <c r="D24" s="6" t="n">
        <v>184.3</v>
      </c>
    </row>
    <row r="25">
      <c r="A25" s="4" t="inlineStr">
        <is>
          <t>Assumed Premiums Earned</t>
        </is>
      </c>
      <c r="B25" s="6" t="n">
        <v>2.7</v>
      </c>
      <c r="C25" s="6" t="n">
        <v>2.6</v>
      </c>
      <c r="D25" s="6" t="n">
        <v>2.9</v>
      </c>
    </row>
    <row r="26">
      <c r="A26" s="4" t="inlineStr">
        <is>
          <t>Net earned premiums</t>
        </is>
      </c>
      <c r="B26" s="5" t="n">
        <v>4.3</v>
      </c>
      <c r="C26" s="5" t="n">
        <v>4.4</v>
      </c>
      <c r="D26" s="5" t="n">
        <v>4.4</v>
      </c>
    </row>
    <row r="27">
      <c r="A27" s="4" t="inlineStr">
        <is>
          <t>Percentage of amount assumed to net</t>
        </is>
      </c>
      <c r="B27" s="4" t="inlineStr">
        <is>
          <t>62.80%</t>
        </is>
      </c>
      <c r="C27" s="4" t="inlineStr">
        <is>
          <t>59.10%</t>
        </is>
      </c>
      <c r="D27" s="4" t="inlineStr">
        <is>
          <t>65.90%</t>
        </is>
      </c>
    </row>
    <row r="28">
      <c r="A28" s="3" t="inlineStr">
        <is>
          <t>Benefits:</t>
        </is>
      </c>
    </row>
    <row r="29">
      <c r="A29" s="4" t="inlineStr">
        <is>
          <t>Direct policyholder benefits</t>
        </is>
      </c>
      <c r="B29" s="5" t="n">
        <v>248.4</v>
      </c>
      <c r="C29" s="5" t="n">
        <v>275.7</v>
      </c>
      <c r="D29" s="5" t="n">
        <v>294.6</v>
      </c>
    </row>
    <row r="30">
      <c r="A30" s="4" t="inlineStr">
        <is>
          <t>Ceded to other Companies</t>
        </is>
      </c>
      <c r="B30" s="6" t="n">
        <v>205.5</v>
      </c>
      <c r="C30" s="6" t="n">
        <v>231.8</v>
      </c>
      <c r="D30" s="7" t="n">
        <v>246</v>
      </c>
    </row>
    <row r="31">
      <c r="A31" s="4" t="inlineStr">
        <is>
          <t>Policyholder benefits assumed</t>
        </is>
      </c>
      <c r="B31" s="6" t="n">
        <v>13.4</v>
      </c>
      <c r="C31" s="6" t="n">
        <v>12.5</v>
      </c>
      <c r="D31" s="6" t="n">
        <v>13.9</v>
      </c>
    </row>
    <row r="32">
      <c r="A32" s="4" t="inlineStr">
        <is>
          <t>Net policyholder benefits</t>
        </is>
      </c>
      <c r="B32" s="5" t="n">
        <v>56.3</v>
      </c>
      <c r="C32" s="5" t="n">
        <v>56.4</v>
      </c>
      <c r="D32" s="5" t="n">
        <v>62.5</v>
      </c>
    </row>
    <row r="33">
      <c r="A33" s="4" t="inlineStr">
        <is>
          <t>Percentage of amount assumed to net</t>
        </is>
      </c>
      <c r="B33" s="4" t="inlineStr">
        <is>
          <t>23.80%</t>
        </is>
      </c>
      <c r="C33" s="4" t="inlineStr">
        <is>
          <t>22.20%</t>
        </is>
      </c>
      <c r="D33" s="4" t="inlineStr">
        <is>
          <t>22.20%</t>
        </is>
      </c>
    </row>
    <row r="34">
      <c r="A34" s="4" t="inlineStr">
        <is>
          <t>Accident and health insurance</t>
        </is>
      </c>
    </row>
    <row r="35">
      <c r="A35" s="3" t="inlineStr">
        <is>
          <t>Premiums:</t>
        </is>
      </c>
    </row>
    <row r="36">
      <c r="A36" s="4" t="inlineStr">
        <is>
          <t>Direct amount</t>
        </is>
      </c>
      <c r="B36" s="5" t="n">
        <v>132.8</v>
      </c>
      <c r="C36" s="5" t="n">
        <v>262.5</v>
      </c>
      <c r="D36" s="5" t="n">
        <v>564.6</v>
      </c>
    </row>
    <row r="37">
      <c r="A37" s="4" t="inlineStr">
        <is>
          <t>Ceded to other Companies</t>
        </is>
      </c>
      <c r="B37" s="6" t="n">
        <v>132.8</v>
      </c>
      <c r="C37" s="6" t="n">
        <v>263.1</v>
      </c>
      <c r="D37" s="6" t="n">
        <v>565.9</v>
      </c>
    </row>
    <row r="38">
      <c r="A38" s="4" t="inlineStr">
        <is>
          <t>Assumed Premiums Earned</t>
        </is>
      </c>
      <c r="B38" s="6" t="n">
        <v>0.3</v>
      </c>
      <c r="C38" s="6" t="n">
        <v>1.3</v>
      </c>
      <c r="D38" s="6" t="n">
        <v>1.7</v>
      </c>
    </row>
    <row r="39">
      <c r="A39" s="4" t="inlineStr">
        <is>
          <t>Net earned premiums</t>
        </is>
      </c>
      <c r="B39" s="5" t="n">
        <v>0.3</v>
      </c>
      <c r="C39" s="5" t="n">
        <v>0.7</v>
      </c>
      <c r="D39" s="5" t="n">
        <v>0.4</v>
      </c>
    </row>
    <row r="40">
      <c r="A40" s="4" t="inlineStr">
        <is>
          <t>Percentage of amount assumed to net</t>
        </is>
      </c>
      <c r="B40" s="4" t="inlineStr">
        <is>
          <t>100.00%</t>
        </is>
      </c>
      <c r="C40" s="4" t="inlineStr">
        <is>
          <t>185.70%</t>
        </is>
      </c>
      <c r="D40" s="4" t="inlineStr">
        <is>
          <t>425.00%</t>
        </is>
      </c>
    </row>
    <row r="41">
      <c r="A41" s="3" t="inlineStr">
        <is>
          <t>Benefits:</t>
        </is>
      </c>
    </row>
    <row r="42">
      <c r="A42" s="4" t="inlineStr">
        <is>
          <t>Direct policyholder benefits</t>
        </is>
      </c>
      <c r="B42" s="5" t="n">
        <v>276.7</v>
      </c>
      <c r="C42" s="5" t="n">
        <v>373.3</v>
      </c>
      <c r="D42" s="5" t="n">
        <v>468.7</v>
      </c>
    </row>
    <row r="43">
      <c r="A43" s="4" t="inlineStr">
        <is>
          <t>Ceded to other Companies</t>
        </is>
      </c>
      <c r="B43" s="6" t="n">
        <v>276.7</v>
      </c>
      <c r="C43" s="6" t="n">
        <v>373.2</v>
      </c>
      <c r="D43" s="6" t="n">
        <v>468.6</v>
      </c>
    </row>
    <row r="44">
      <c r="A44" s="4" t="inlineStr">
        <is>
          <t>Policyholder benefits assumed</t>
        </is>
      </c>
      <c r="B44" s="6" t="n">
        <v>0.1</v>
      </c>
      <c r="C44" s="6" t="n">
        <v>0.1</v>
      </c>
      <c r="D44" s="6" t="n">
        <v>0.5</v>
      </c>
    </row>
    <row r="45">
      <c r="A45" s="4" t="inlineStr">
        <is>
          <t>Net policyholder benefits</t>
        </is>
      </c>
      <c r="B45" s="5" t="n">
        <v>0.1</v>
      </c>
      <c r="C45" s="5" t="n">
        <v>0.2</v>
      </c>
      <c r="D45" s="5" t="n">
        <v>0.6</v>
      </c>
    </row>
    <row r="46">
      <c r="A46" s="4" t="inlineStr">
        <is>
          <t>Percentage of amount assumed to net</t>
        </is>
      </c>
      <c r="B46" s="4" t="inlineStr">
        <is>
          <t>100.00%</t>
        </is>
      </c>
      <c r="C46" s="4" t="inlineStr">
        <is>
          <t>50.00%</t>
        </is>
      </c>
      <c r="D46" s="4" t="inlineStr">
        <is>
          <t>83.3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Movement in valuation and qualifying accounts</t>
        </is>
      </c>
    </row>
    <row r="4">
      <c r="A4" s="4" t="inlineStr">
        <is>
          <t>Balance at Beginning of Year</t>
        </is>
      </c>
      <c r="B4" s="8" t="n">
        <v>0</v>
      </c>
      <c r="C4" s="8" t="n">
        <v>0</v>
      </c>
      <c r="D4" s="5" t="n">
        <v>0.4</v>
      </c>
    </row>
    <row r="5">
      <c r="A5" s="4" t="inlineStr">
        <is>
          <t>Charged to Costs and Expenses</t>
        </is>
      </c>
      <c r="B5" s="7" t="n">
        <v>0</v>
      </c>
      <c r="C5" s="7" t="n">
        <v>0</v>
      </c>
      <c r="D5" s="6" t="n">
        <v>-0.4</v>
      </c>
    </row>
    <row r="6">
      <c r="A6" s="4" t="inlineStr">
        <is>
          <t>Charged to Other Accounts</t>
        </is>
      </c>
      <c r="B6" s="6" t="n">
        <v>1.7</v>
      </c>
      <c r="C6" s="7" t="n">
        <v>0</v>
      </c>
      <c r="D6" s="7" t="n">
        <v>0</v>
      </c>
    </row>
    <row r="7">
      <c r="A7" s="4" t="inlineStr">
        <is>
          <t>Deductions</t>
        </is>
      </c>
      <c r="B7" s="6" t="n">
        <v>0.1</v>
      </c>
      <c r="C7" s="7" t="n">
        <v>0</v>
      </c>
      <c r="D7" s="7" t="n">
        <v>0</v>
      </c>
    </row>
    <row r="8">
      <c r="A8" s="4" t="inlineStr">
        <is>
          <t>Balance at End of Year</t>
        </is>
      </c>
      <c r="B8" s="6" t="n">
        <v>1.6</v>
      </c>
      <c r="C8" s="7" t="n">
        <v>0</v>
      </c>
      <c r="D8" s="7" t="n">
        <v>0</v>
      </c>
    </row>
    <row r="9">
      <c r="A9" s="4" t="inlineStr">
        <is>
          <t>Valuation allowance for commercial mortgage loans on real estate</t>
        </is>
      </c>
    </row>
    <row r="10">
      <c r="A10" s="3" t="inlineStr">
        <is>
          <t>Movement in valuation and qualifying accounts</t>
        </is>
      </c>
    </row>
    <row r="11">
      <c r="A11" s="4" t="inlineStr">
        <is>
          <t>Balance at Beginning of Year</t>
        </is>
      </c>
      <c r="B11" s="7" t="n">
        <v>0</v>
      </c>
      <c r="C11" s="7" t="n">
        <v>0</v>
      </c>
      <c r="D11" s="6" t="n">
        <v>0.4</v>
      </c>
    </row>
    <row r="12">
      <c r="A12" s="4" t="inlineStr">
        <is>
          <t>Charged to Costs and Expenses</t>
        </is>
      </c>
      <c r="B12" s="7" t="n">
        <v>0</v>
      </c>
      <c r="C12" s="7" t="n">
        <v>0</v>
      </c>
      <c r="D12" s="6" t="n">
        <v>-0.4</v>
      </c>
    </row>
    <row r="13">
      <c r="A13" s="4" t="inlineStr">
        <is>
          <t>Charged to Other Accounts</t>
        </is>
      </c>
      <c r="B13" s="7" t="n">
        <v>0</v>
      </c>
      <c r="C13" s="7" t="n">
        <v>0</v>
      </c>
      <c r="D13" s="7" t="n">
        <v>0</v>
      </c>
    </row>
    <row r="14">
      <c r="A14" s="4" t="inlineStr">
        <is>
          <t>Deductions</t>
        </is>
      </c>
      <c r="B14" s="7" t="n">
        <v>0</v>
      </c>
      <c r="C14" s="7" t="n">
        <v>0</v>
      </c>
      <c r="D14" s="7" t="n">
        <v>0</v>
      </c>
    </row>
    <row r="15">
      <c r="A15" s="4" t="inlineStr">
        <is>
          <t>Balance at End of Year</t>
        </is>
      </c>
      <c r="B15" s="7" t="n">
        <v>0</v>
      </c>
      <c r="C15" s="7" t="n">
        <v>0</v>
      </c>
      <c r="D15" s="7" t="n">
        <v>0</v>
      </c>
    </row>
    <row r="16">
      <c r="A16" s="4" t="inlineStr">
        <is>
          <t>Allowance for credit losses related to premiums and accounts receivable balances</t>
        </is>
      </c>
    </row>
    <row r="17">
      <c r="A17" s="3" t="inlineStr">
        <is>
          <t>Movement in valuation and qualifying accounts</t>
        </is>
      </c>
    </row>
    <row r="18">
      <c r="A18" s="4" t="inlineStr">
        <is>
          <t>Balance at Beginning of Year</t>
        </is>
      </c>
      <c r="B18" s="7" t="n">
        <v>0</v>
      </c>
      <c r="C18" s="7" t="n">
        <v>0</v>
      </c>
      <c r="D18" s="7" t="n">
        <v>0</v>
      </c>
    </row>
    <row r="19">
      <c r="A19" s="4" t="inlineStr">
        <is>
          <t>Charged to Costs and Expenses</t>
        </is>
      </c>
      <c r="B19" s="7" t="n">
        <v>0</v>
      </c>
      <c r="C19" s="7" t="n">
        <v>0</v>
      </c>
      <c r="D19" s="7" t="n">
        <v>0</v>
      </c>
    </row>
    <row r="20">
      <c r="A20" s="4" t="inlineStr">
        <is>
          <t>Charged to Other Accounts</t>
        </is>
      </c>
      <c r="B20" s="7" t="n">
        <v>0</v>
      </c>
      <c r="C20" s="7" t="n">
        <v>0</v>
      </c>
      <c r="D20" s="7" t="n">
        <v>0</v>
      </c>
    </row>
    <row r="21">
      <c r="A21" s="4" t="inlineStr">
        <is>
          <t>Deductions</t>
        </is>
      </c>
      <c r="B21" s="7" t="n">
        <v>0</v>
      </c>
      <c r="C21" s="7" t="n">
        <v>0</v>
      </c>
      <c r="D21" s="7" t="n">
        <v>0</v>
      </c>
    </row>
    <row r="22">
      <c r="A22" s="4" t="inlineStr">
        <is>
          <t>Balance at End of Year</t>
        </is>
      </c>
      <c r="B22" s="7" t="n">
        <v>0</v>
      </c>
      <c r="C22" s="7" t="n">
        <v>0</v>
      </c>
      <c r="D22" s="7" t="n">
        <v>0</v>
      </c>
    </row>
    <row r="23">
      <c r="A23" s="4" t="inlineStr">
        <is>
          <t>Allowance for credit losses related to reinsurance recoverables</t>
        </is>
      </c>
    </row>
    <row r="24">
      <c r="A24" s="3" t="inlineStr">
        <is>
          <t>Movement in valuation and qualifying accounts</t>
        </is>
      </c>
    </row>
    <row r="25">
      <c r="A25" s="4" t="inlineStr">
        <is>
          <t>Balance at Beginning of Year</t>
        </is>
      </c>
      <c r="B25" s="7" t="n">
        <v>0</v>
      </c>
      <c r="C25" s="7" t="n">
        <v>0</v>
      </c>
      <c r="D25" s="7" t="n">
        <v>0</v>
      </c>
    </row>
    <row r="26">
      <c r="A26" s="4" t="inlineStr">
        <is>
          <t>Charged to Costs and Expenses</t>
        </is>
      </c>
      <c r="B26" s="7" t="n">
        <v>0</v>
      </c>
      <c r="C26" s="7" t="n">
        <v>0</v>
      </c>
      <c r="D26" s="7" t="n">
        <v>0</v>
      </c>
    </row>
    <row r="27">
      <c r="A27" s="4" t="inlineStr">
        <is>
          <t>Charged to Other Accounts</t>
        </is>
      </c>
      <c r="B27" s="6" t="n">
        <v>1.7</v>
      </c>
      <c r="C27" s="7" t="n">
        <v>0</v>
      </c>
      <c r="D27" s="7" t="n">
        <v>0</v>
      </c>
    </row>
    <row r="28">
      <c r="A28" s="4" t="inlineStr">
        <is>
          <t>Deductions</t>
        </is>
      </c>
      <c r="B28" s="6" t="n">
        <v>0.1</v>
      </c>
      <c r="C28" s="7" t="n">
        <v>0</v>
      </c>
      <c r="D28" s="7" t="n">
        <v>0</v>
      </c>
    </row>
    <row r="29">
      <c r="A29" s="4" t="inlineStr">
        <is>
          <t>Balance at End of Year</t>
        </is>
      </c>
      <c r="B29" s="5" t="n">
        <v>1.6</v>
      </c>
      <c r="C29" s="8" t="n">
        <v>0</v>
      </c>
      <c r="D29" s="8"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8.2</v>
      </c>
      <c r="C4" s="5" t="n">
        <v>44.9</v>
      </c>
      <c r="D4" s="8" t="n">
        <v>65</v>
      </c>
    </row>
    <row r="5">
      <c r="A5" s="3" t="inlineStr">
        <is>
          <t>Noncash revenues, expenses, gains and losses included in income:</t>
        </is>
      </c>
    </row>
    <row r="6">
      <c r="A6" s="4" t="inlineStr">
        <is>
          <t>Deferred tax expense</t>
        </is>
      </c>
      <c r="B6" s="7" t="n">
        <v>5</v>
      </c>
      <c r="C6" s="7" t="n">
        <v>2</v>
      </c>
      <c r="D6" s="6" t="n">
        <v>7.2</v>
      </c>
    </row>
    <row r="7">
      <c r="A7" s="4" t="inlineStr">
        <is>
          <t>Amortization of deferred gains on disposal of businesses</t>
        </is>
      </c>
      <c r="B7" s="6" t="n">
        <v>-8.6</v>
      </c>
      <c r="C7" s="6" t="n">
        <v>-15.7</v>
      </c>
      <c r="D7" s="6" t="n">
        <v>-53.6</v>
      </c>
    </row>
    <row r="8">
      <c r="A8" s="4" t="inlineStr">
        <is>
          <t>Depreciation and amortization</t>
        </is>
      </c>
      <c r="B8" s="6" t="n">
        <v>-0.6</v>
      </c>
      <c r="C8" s="6" t="n">
        <v>-0.7</v>
      </c>
      <c r="D8" s="6" t="n">
        <v>-0.6</v>
      </c>
    </row>
    <row r="9">
      <c r="A9" s="4" t="inlineStr">
        <is>
          <t>Net realized (gains) losses on investments</t>
        </is>
      </c>
      <c r="B9" s="6" t="n">
        <v>-1.5</v>
      </c>
      <c r="C9" s="6" t="n">
        <v>-9.4</v>
      </c>
      <c r="D9" s="6" t="n">
        <v>1.4</v>
      </c>
    </row>
    <row r="10">
      <c r="A10" s="3" t="inlineStr">
        <is>
          <t>Changes in operating assets and liabilities:</t>
        </is>
      </c>
    </row>
    <row r="11">
      <c r="A11" s="4" t="inlineStr">
        <is>
          <t>Change in reinsurance recoverable</t>
        </is>
      </c>
      <c r="B11" s="6" t="n">
        <v>0.6</v>
      </c>
      <c r="C11" s="6" t="n">
        <v>10.7</v>
      </c>
      <c r="D11" s="6" t="n">
        <v>-5.4</v>
      </c>
    </row>
    <row r="12">
      <c r="A12" s="4" t="inlineStr">
        <is>
          <t>Change in insurance policy reserves and expenses</t>
        </is>
      </c>
      <c r="B12" s="6" t="n">
        <v>-56.8</v>
      </c>
      <c r="C12" s="6" t="n">
        <v>-55.2</v>
      </c>
      <c r="D12" s="6" t="n">
        <v>-59.8</v>
      </c>
    </row>
    <row r="13">
      <c r="A13" s="4" t="inlineStr">
        <is>
          <t>Change in other assets and other liabilities</t>
        </is>
      </c>
      <c r="B13" s="6" t="n">
        <v>6.2</v>
      </c>
      <c r="C13" s="6" t="n">
        <v>-3.8</v>
      </c>
      <c r="D13" s="6" t="n">
        <v>-1.2</v>
      </c>
    </row>
    <row r="14">
      <c r="A14" s="4" t="inlineStr">
        <is>
          <t>Change in taxes payable</t>
        </is>
      </c>
      <c r="B14" s="6" t="n">
        <v>-2.5</v>
      </c>
      <c r="C14" s="6" t="n">
        <v>-0.6</v>
      </c>
      <c r="D14" s="6" t="n">
        <v>8.1</v>
      </c>
    </row>
    <row r="15">
      <c r="A15" s="4" t="inlineStr">
        <is>
          <t>Other</t>
        </is>
      </c>
      <c r="B15" s="6" t="n">
        <v>1.9</v>
      </c>
      <c r="C15" s="6" t="n">
        <v>-2.5</v>
      </c>
      <c r="D15" s="6" t="n">
        <v>2.8</v>
      </c>
    </row>
    <row r="16">
      <c r="A16" s="4" t="inlineStr">
        <is>
          <t>Net cash used in operating activities</t>
        </is>
      </c>
      <c r="B16" s="6" t="n">
        <v>-28.1</v>
      </c>
      <c r="C16" s="6" t="n">
        <v>-30.3</v>
      </c>
      <c r="D16" s="6" t="n">
        <v>-36.1</v>
      </c>
    </row>
    <row r="17">
      <c r="A17" s="3" t="inlineStr">
        <is>
          <t>Sales of:</t>
        </is>
      </c>
    </row>
    <row r="18">
      <c r="A18" s="4" t="inlineStr">
        <is>
          <t>Fixed maturity securities available for sale</t>
        </is>
      </c>
      <c r="B18" s="6" t="n">
        <v>27.4</v>
      </c>
      <c r="C18" s="6" t="n">
        <v>93.7</v>
      </c>
      <c r="D18" s="6" t="n">
        <v>177.7</v>
      </c>
    </row>
    <row r="19">
      <c r="A19" s="4" t="inlineStr">
        <is>
          <t>Equity securities</t>
        </is>
      </c>
      <c r="B19" s="6" t="n">
        <v>8.300000000000001</v>
      </c>
      <c r="C19" s="6" t="n">
        <v>23.3</v>
      </c>
      <c r="D19" s="6" t="n">
        <v>9.5</v>
      </c>
    </row>
    <row r="20">
      <c r="A20" s="4" t="inlineStr">
        <is>
          <t>Other invested assets</t>
        </is>
      </c>
      <c r="B20" s="6" t="n">
        <v>4.4</v>
      </c>
      <c r="C20" s="6" t="n">
        <v>11.7</v>
      </c>
      <c r="D20" s="6" t="n">
        <v>27.3</v>
      </c>
    </row>
    <row r="21">
      <c r="A21" s="3" t="inlineStr">
        <is>
          <t>Maturities, calls, prepayments, and scheduled redemption of:</t>
        </is>
      </c>
    </row>
    <row r="22">
      <c r="A22" s="4" t="inlineStr">
        <is>
          <t>Fixed maturity securities available for sale</t>
        </is>
      </c>
      <c r="B22" s="6" t="n">
        <v>37.6</v>
      </c>
      <c r="C22" s="6" t="n">
        <v>43.8</v>
      </c>
      <c r="D22" s="6" t="n">
        <v>32.6</v>
      </c>
    </row>
    <row r="23">
      <c r="A23" s="4" t="inlineStr">
        <is>
          <t>Commercial mortgage loans on real estate</t>
        </is>
      </c>
      <c r="B23" s="6" t="n">
        <v>3.4</v>
      </c>
      <c r="C23" s="6" t="n">
        <v>7.2</v>
      </c>
      <c r="D23" s="6" t="n">
        <v>33.1</v>
      </c>
    </row>
    <row r="24">
      <c r="A24" s="3" t="inlineStr">
        <is>
          <t>Purchases of:</t>
        </is>
      </c>
    </row>
    <row r="25">
      <c r="A25" s="4" t="inlineStr">
        <is>
          <t>Fixed maturity securities available for sale</t>
        </is>
      </c>
      <c r="B25" s="6" t="n">
        <v>-23.3</v>
      </c>
      <c r="C25" s="6" t="n">
        <v>-121.1</v>
      </c>
      <c r="D25" s="6" t="n">
        <v>-179.6</v>
      </c>
    </row>
    <row r="26">
      <c r="A26" s="4" t="inlineStr">
        <is>
          <t>Equity securities</t>
        </is>
      </c>
      <c r="B26" s="7" t="n">
        <v>-1</v>
      </c>
      <c r="C26" s="6" t="n">
        <v>-8.9</v>
      </c>
      <c r="D26" s="6" t="n">
        <v>-10.6</v>
      </c>
    </row>
    <row r="27">
      <c r="A27" s="4" t="inlineStr">
        <is>
          <t>Commercial mortgage loans on real estate</t>
        </is>
      </c>
      <c r="B27" s="7" t="n">
        <v>0</v>
      </c>
      <c r="C27" s="7" t="n">
        <v>0</v>
      </c>
      <c r="D27" s="6" t="n">
        <v>-8.6</v>
      </c>
    </row>
    <row r="28">
      <c r="A28" s="4" t="inlineStr">
        <is>
          <t>Other invested assets</t>
        </is>
      </c>
      <c r="B28" s="6" t="n">
        <v>-0.9</v>
      </c>
      <c r="C28" s="6" t="n">
        <v>-6.7</v>
      </c>
      <c r="D28" s="6" t="n">
        <v>-15.3</v>
      </c>
    </row>
    <row r="29">
      <c r="A29" s="4" t="inlineStr">
        <is>
          <t>Change in short-term investments</t>
        </is>
      </c>
      <c r="B29" s="6" t="n">
        <v>-12.2</v>
      </c>
      <c r="C29" s="6" t="n">
        <v>14.7</v>
      </c>
      <c r="D29" s="6" t="n">
        <v>-12.8</v>
      </c>
    </row>
    <row r="30">
      <c r="A30" s="4" t="inlineStr">
        <is>
          <t>Change in policy loans</t>
        </is>
      </c>
      <c r="B30" s="6" t="n">
        <v>0.3</v>
      </c>
      <c r="C30" s="6" t="n">
        <v>0.4</v>
      </c>
      <c r="D30" s="6" t="n">
        <v>0.7</v>
      </c>
    </row>
    <row r="31">
      <c r="A31" s="4" t="inlineStr">
        <is>
          <t>Net cash provided by investing activities</t>
        </is>
      </c>
      <c r="B31" s="7" t="n">
        <v>44</v>
      </c>
      <c r="C31" s="6" t="n">
        <v>58.1</v>
      </c>
      <c r="D31" s="7" t="n">
        <v>54</v>
      </c>
    </row>
    <row r="32">
      <c r="A32" s="3" t="inlineStr">
        <is>
          <t>Financing activities</t>
        </is>
      </c>
    </row>
    <row r="33">
      <c r="A33" s="4" t="inlineStr">
        <is>
          <t>Cash dividends paid</t>
        </is>
      </c>
      <c r="B33" s="7" t="n">
        <v>-18</v>
      </c>
      <c r="C33" s="7" t="n">
        <v>-27</v>
      </c>
      <c r="D33" s="7" t="n">
        <v>-15</v>
      </c>
    </row>
    <row r="34">
      <c r="A34" s="4" t="inlineStr">
        <is>
          <t>Net cash used in financing activities</t>
        </is>
      </c>
      <c r="B34" s="7" t="n">
        <v>-18</v>
      </c>
      <c r="C34" s="7" t="n">
        <v>-27</v>
      </c>
      <c r="D34" s="7" t="n">
        <v>-15</v>
      </c>
    </row>
    <row r="35">
      <c r="A35" s="4" t="inlineStr">
        <is>
          <t>Change in cash and cash equivalents</t>
        </is>
      </c>
      <c r="B35" s="6" t="n">
        <v>-2.1</v>
      </c>
      <c r="C35" s="6" t="n">
        <v>0.8</v>
      </c>
      <c r="D35" s="6" t="n">
        <v>2.9</v>
      </c>
    </row>
    <row r="36">
      <c r="A36" s="4" t="inlineStr">
        <is>
          <t>Cash and cash equivalents at beginning of period</t>
        </is>
      </c>
      <c r="B36" s="6" t="n">
        <v>6.2</v>
      </c>
      <c r="C36" s="6" t="n">
        <v>5.4</v>
      </c>
      <c r="D36" s="6" t="n">
        <v>2.5</v>
      </c>
    </row>
    <row r="37">
      <c r="A37" s="4" t="inlineStr">
        <is>
          <t>Cash and cash equivalents at end of period</t>
        </is>
      </c>
      <c r="B37" s="6" t="n">
        <v>4.1</v>
      </c>
      <c r="C37" s="6" t="n">
        <v>6.2</v>
      </c>
      <c r="D37" s="6" t="n">
        <v>5.4</v>
      </c>
    </row>
    <row r="38">
      <c r="A38" s="3" t="inlineStr">
        <is>
          <t>Supplemental information:</t>
        </is>
      </c>
    </row>
    <row r="39">
      <c r="A39" s="4" t="inlineStr">
        <is>
          <t>Income taxes paid</t>
        </is>
      </c>
      <c r="B39" s="5" t="n">
        <v>3.5</v>
      </c>
      <c r="C39" s="5" t="n">
        <v>9.4</v>
      </c>
      <c r="D39" s="8" t="n">
        <v>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Supplementary Insurance Information (Details) - USD ($) $ in Million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Abstract]</t>
        </is>
      </c>
    </row>
    <row r="4">
      <c r="A4" s="4" t="inlineStr">
        <is>
          <t>Future policy benefits and expenses</t>
        </is>
      </c>
      <c r="B4" s="5" t="n">
        <v>2912.2</v>
      </c>
      <c r="C4" s="5" t="n">
        <v>2958.5</v>
      </c>
      <c r="D4" s="5" t="n">
        <v>2914.1</v>
      </c>
    </row>
    <row r="5">
      <c r="A5" s="4" t="inlineStr">
        <is>
          <t>Unearned premiums</t>
        </is>
      </c>
      <c r="B5" s="6" t="n">
        <v>36.2</v>
      </c>
      <c r="C5" s="7" t="n">
        <v>42</v>
      </c>
      <c r="D5" s="6" t="n">
        <v>49.9</v>
      </c>
    </row>
    <row r="6">
      <c r="A6" s="4" t="inlineStr">
        <is>
          <t>Claims and benefits payable</t>
        </is>
      </c>
      <c r="B6" s="6" t="n">
        <v>1026.4</v>
      </c>
      <c r="C6" s="6" t="n">
        <v>1054.5</v>
      </c>
      <c r="D6" s="6" t="n">
        <v>1190.5</v>
      </c>
    </row>
    <row r="7">
      <c r="A7" s="4" t="inlineStr">
        <is>
          <t>Premium revenues</t>
        </is>
      </c>
      <c r="B7" s="6" t="n">
        <v>4.6</v>
      </c>
      <c r="C7" s="6" t="n">
        <v>5.1</v>
      </c>
      <c r="D7" s="6" t="n">
        <v>4.8</v>
      </c>
    </row>
    <row r="8">
      <c r="A8" s="4" t="inlineStr">
        <is>
          <t>Net investment income</t>
        </is>
      </c>
      <c r="B8" s="6" t="n">
        <v>53.6</v>
      </c>
      <c r="C8" s="6" t="n">
        <v>59.3</v>
      </c>
      <c r="D8" s="6" t="n">
        <v>64.59999999999999</v>
      </c>
    </row>
    <row r="9">
      <c r="A9" s="4" t="inlineStr">
        <is>
          <t>Benefits claims, losses and settlement expenses</t>
        </is>
      </c>
      <c r="B9" s="6" t="n">
        <v>56.4</v>
      </c>
      <c r="C9" s="6" t="n">
        <v>56.6</v>
      </c>
      <c r="D9" s="6" t="n">
        <v>63.1</v>
      </c>
    </row>
    <row r="10">
      <c r="A10" s="4" t="inlineStr">
        <is>
          <t>Other operating expenses</t>
        </is>
      </c>
      <c r="B10" s="5" t="n">
        <v>9.300000000000001</v>
      </c>
      <c r="C10" s="5" t="n">
        <v>8.4</v>
      </c>
      <c r="D10" s="5" t="n">
        <v>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Items Impacting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ITEMS IMPACTING BASIS OF PRESENTATION</t>
        </is>
      </c>
      <c r="B4" s="4" t="inlineStr">
        <is>
          <t>NATURE OF OPERATIONS AND ITEMS IMPACTING BASIS OF PRESENTATION Overview: Union Security Insurance Company (the “Company”) is a provider of pre-funded funeral insurance ("preneed") products and accidental death and dismemberment policies. Prior to March 2016, the Company was also a provider of life and health insurance products, including group insurance products. In March 2016, Assurant, Inc. ("Assurant" or the "Parent") sold its Assurant Employee Benefits ("AEB") segment mainly through a series of reinsurance transactions with the United States branch of Sun Life Assurance Company of Canada ("Sun Life"), a subsidiary of Sun Life Financial Inc. The sale of AEB had a material impact to the results of operations, cash flows and financial condition of the Company. The Company's financial statements also reflect the assets, liabilities and activity associated with businesses that were sold through reinsurance and coinsurance arrangements. In 2001, Assurant entered into a reinsurance agreement with Talcott Resolution (formerly owned by The Hartford) for the sale of the Fortis Financial Group ("FFG") division. In 2000, the Company divested its Long-Term Care ("LTC") operations to John Hancock Life Insurance Company, a subsidiary of Manulife Financial Corporation ("John Hancock"). Assets supporting liabilities ceded relating to these businesses are mainly held in trusts and the separate accounts relating to FFG are still reflected in the Company's balance sheet. The Company is a wholly-owned subsidiary of the Parent. The Parent’s common stock is traded on the New York Stock Exchange under the symbol "AIZ". The Company distributes its products in the District of Columbia and in all U.S. states except New York. Sale of Assurant Employee Benefits: As referenced above, on March 1, 2016, the Parent completed the sale of its Assurant Employee Benefits segment through a series of transactions with Sun Life. The transaction was primarily structured as a reinsurance arrangement, as well as the sale of certain legal entities that included a ceding commission and other consideration. The reinsurance transaction did not extinguish the Company's primary liability on the policies it has issued or assumed, thus any gains associated with the prospective component of the reinsurance transaction are deferred and amortized over the contract period, including contractual renewal periods, in proportion to the amount of insurance coverage provided. The Company also had an obligation to continue to write and renew certain policies for a period of time until Sun Life commenced policy writing and renewal. The Company was required to allocate the proceeds considering the relative fair value of transaction components. Most of the expected gains resulting from the transaction related to compensation for the in-force policies (prospective component), sales of net assets underlying the continuing business, as well as the future compensation for performance obligations to write and renew certain policies for a period of time. The terms "deferred gain" and "amortization of deferred gain" broadly reflect the multiple transaction elements and earnings thereof, inclusive of the expected and actual income resulting from the reinsurance subject to prospective accounting, income expected to be earned related to the deferred gains associated with long-duration contracts, and the expected recognition of deferred revenues associated with our performance obligations. The following represents a summary of the deferred gain related to Assurant Employee Benefits that was amortized within the Financial Statements: Years Ended December 31, 2020 2019 2018 Amortization of deferred gains $ 2.3 $ 13.6 $ 46.4 The remaining unamortized deferred gain related to Assurant Employee Benefits as of December 31, 2020 was $0.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49:29Z</dcterms:created>
  <dcterms:modified xmlns:dcterms="http://purl.org/dc/terms/" xmlns:xsi="http://www.w3.org/2001/XMLSchema-instance" xsi:type="dcterms:W3CDTF">2021-04-29T14:49:29Z</dcterms:modified>
</cp:coreProperties>
</file>